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Long-Term Debt" sheetId="8" state="visible" r:id="rId8"/>
    <sheet xmlns:r="http://schemas.openxmlformats.org/officeDocument/2006/relationships" name="Retail Installment Contract Rec" sheetId="9" state="visible" r:id="rId9"/>
    <sheet xmlns:r="http://schemas.openxmlformats.org/officeDocument/2006/relationships" name="Balance Sheet Components"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Income Taxes" sheetId="14" state="visible" r:id="rId14"/>
    <sheet xmlns:r="http://schemas.openxmlformats.org/officeDocument/2006/relationships" name="Stock-Based Compensation and Eq"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mployee Benefit Plan" sheetId="18" state="visible" r:id="rId18"/>
    <sheet xmlns:r="http://schemas.openxmlformats.org/officeDocument/2006/relationships" name="Restructuring and Asset Impairm" sheetId="19" state="visible" r:id="rId19"/>
    <sheet xmlns:r="http://schemas.openxmlformats.org/officeDocument/2006/relationships" name="Segment Reporting and Business " sheetId="20" state="visible" r:id="rId20"/>
    <sheet xmlns:r="http://schemas.openxmlformats.org/officeDocument/2006/relationships" name="Guarantor and Non-Guarantor Sup"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Long-Term Debt (Tables)" sheetId="24" state="visible" r:id="rId24"/>
    <sheet xmlns:r="http://schemas.openxmlformats.org/officeDocument/2006/relationships" name="Retail Installment Contract R25" sheetId="25" state="visible" r:id="rId25"/>
    <sheet xmlns:r="http://schemas.openxmlformats.org/officeDocument/2006/relationships" name="Balance Sheet Components (Table"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Financial Instruments (Tables)" sheetId="29" state="visible" r:id="rId29"/>
    <sheet xmlns:r="http://schemas.openxmlformats.org/officeDocument/2006/relationships" name="Stock-Based Compensation and 30" sheetId="30" state="visible" r:id="rId30"/>
    <sheet xmlns:r="http://schemas.openxmlformats.org/officeDocument/2006/relationships" name="Commitments and Contingencies (" sheetId="31" state="visible" r:id="rId31"/>
    <sheet xmlns:r="http://schemas.openxmlformats.org/officeDocument/2006/relationships" name="Restructuring and Asset Impai32" sheetId="32" state="visible" r:id="rId32"/>
    <sheet xmlns:r="http://schemas.openxmlformats.org/officeDocument/2006/relationships" name="Segment Reporting and Busines33" sheetId="33" state="visible" r:id="rId33"/>
    <sheet xmlns:r="http://schemas.openxmlformats.org/officeDocument/2006/relationships" name="Guarantor and Non-Guarantor S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Long-Term Debt - Additional Inf" sheetId="37" state="visible" r:id="rId37"/>
    <sheet xmlns:r="http://schemas.openxmlformats.org/officeDocument/2006/relationships" name="Long-Term Debt - Other Expense " sheetId="38" state="visible" r:id="rId38"/>
    <sheet xmlns:r="http://schemas.openxmlformats.org/officeDocument/2006/relationships" name="Long-Term Debt - Deferred Finan" sheetId="39" state="visible" r:id="rId39"/>
    <sheet xmlns:r="http://schemas.openxmlformats.org/officeDocument/2006/relationships" name="Long-Term Debt - Summary of Deb" sheetId="40" state="visible" r:id="rId40"/>
    <sheet xmlns:r="http://schemas.openxmlformats.org/officeDocument/2006/relationships" name="Retail Installment Contract R41" sheetId="41" state="visible" r:id="rId41"/>
    <sheet xmlns:r="http://schemas.openxmlformats.org/officeDocument/2006/relationships" name="Retail Installment Contract R42" sheetId="42" state="visible" r:id="rId42"/>
    <sheet xmlns:r="http://schemas.openxmlformats.org/officeDocument/2006/relationships" name="Balance Sheet Components (Detai" sheetId="43" state="visible" r:id="rId43"/>
    <sheet xmlns:r="http://schemas.openxmlformats.org/officeDocument/2006/relationships" name="Property Plant and Equipment - " sheetId="44" state="visible" r:id="rId44"/>
    <sheet xmlns:r="http://schemas.openxmlformats.org/officeDocument/2006/relationships" name="Property Plant and Equipment 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inancial Instruments - Valuati" sheetId="49" state="visible" r:id="rId49"/>
    <sheet xmlns:r="http://schemas.openxmlformats.org/officeDocument/2006/relationships" name="Financial Instruments - Debt Fa" sheetId="50" state="visible" r:id="rId50"/>
    <sheet xmlns:r="http://schemas.openxmlformats.org/officeDocument/2006/relationships" name="Financial Instruments - Derivat" sheetId="51" state="visible" r:id="rId51"/>
    <sheet xmlns:r="http://schemas.openxmlformats.org/officeDocument/2006/relationships" name="Income Taxes (Detail)"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Commitments and Contingencies55" sheetId="55" state="visible" r:id="rId55"/>
    <sheet xmlns:r="http://schemas.openxmlformats.org/officeDocument/2006/relationships" name="Related Party Transactions (Det" sheetId="56" state="visible" r:id="rId56"/>
    <sheet xmlns:r="http://schemas.openxmlformats.org/officeDocument/2006/relationships" name="Employee Benefit Plan (Detail)" sheetId="57" state="visible" r:id="rId57"/>
    <sheet xmlns:r="http://schemas.openxmlformats.org/officeDocument/2006/relationships" name="Restructuring and Asset Impai58" sheetId="58" state="visible" r:id="rId58"/>
    <sheet xmlns:r="http://schemas.openxmlformats.org/officeDocument/2006/relationships" name="Restructuring and Asset Impai59" sheetId="59" state="visible" r:id="rId59"/>
    <sheet xmlns:r="http://schemas.openxmlformats.org/officeDocument/2006/relationships" name="Restructuring and Asset Impai60" sheetId="60" state="visible" r:id="rId60"/>
    <sheet xmlns:r="http://schemas.openxmlformats.org/officeDocument/2006/relationships" name="Segment Reporting and Busines61" sheetId="61" state="visible" r:id="rId61"/>
    <sheet xmlns:r="http://schemas.openxmlformats.org/officeDocument/2006/relationships" name="Guarantor and Non-Guarantor S62" sheetId="62" state="visible" r:id="rId62"/>
    <sheet xmlns:r="http://schemas.openxmlformats.org/officeDocument/2006/relationships" name="Guarantor and Non-Guarantor S63" sheetId="63" state="visible" r:id="rId63"/>
    <sheet xmlns:r="http://schemas.openxmlformats.org/officeDocument/2006/relationships" name="Guarantor and Non-Guarantor S64" sheetId="64" state="visible" r:id="rId64"/>
  </sheets>
  <definedNames/>
  <calcPr calcId="124519" fullCalcOnLoad="1"/>
</workbook>
</file>

<file path=xl/sharedStrings.xml><?xml version="1.0" encoding="utf-8"?>
<sst xmlns="http://schemas.openxmlformats.org/spreadsheetml/2006/main" uniqueCount="730">
  <si>
    <t>Document and Entity Information - shares</t>
  </si>
  <si>
    <t>9 Months Ended</t>
  </si>
  <si>
    <t>Sep. 30, 2017</t>
  </si>
  <si>
    <t>Nov. 14,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k0001584423</t>
  </si>
  <si>
    <t>Entity Registrant Name</t>
  </si>
  <si>
    <t>APX Group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Accounts and notes receivable, net</t>
  </si>
  <si>
    <t>Inventories</t>
  </si>
  <si>
    <t>Prepaid expenses and other current assets</t>
  </si>
  <si>
    <t>Total current assets</t>
  </si>
  <si>
    <t>Property, plant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Capital lease obligations, net of current portion</t>
  </si>
  <si>
    <t>Deferred revenue, net of current portion</t>
  </si>
  <si>
    <t>Other long-term obligations</t>
  </si>
  <si>
    <t>Deferred income tax liabilities</t>
  </si>
  <si>
    <t>Total liabilities</t>
  </si>
  <si>
    <t>Commitments and contingencies (See Note 10)</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unaudited) - USD ($) $ in Thousands</t>
  </si>
  <si>
    <t>3 Months Ended</t>
  </si>
  <si>
    <t>Sep. 30, 2016</t>
  </si>
  <si>
    <t>Revenues:</t>
  </si>
  <si>
    <t>Recurring and other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recoveries</t>
  </si>
  <si>
    <t>Total costs and expenses</t>
  </si>
  <si>
    <t>Loss from operations</t>
  </si>
  <si>
    <t>Other expenses (income):</t>
  </si>
  <si>
    <t>Interest expense</t>
  </si>
  <si>
    <t>Interest income</t>
  </si>
  <si>
    <t>Other loss, net</t>
  </si>
  <si>
    <t>Loss before income taxes</t>
  </si>
  <si>
    <t>Income tax expense (benefit)</t>
  </si>
  <si>
    <t>Net loss</t>
  </si>
  <si>
    <t>Condensed Consolidated Statements of Comprehensive Loss (unaudited) - USD ($) $ in Thousands</t>
  </si>
  <si>
    <t>Statement of Comprehensive Income [Abstract]</t>
  </si>
  <si>
    <t>Other comprehensive income, net of tax effects:</t>
  </si>
  <si>
    <t>Foreign currency translation adjustment</t>
  </si>
  <si>
    <t>Unrealized loss on marketable securities</t>
  </si>
  <si>
    <t>Total other comprehensive gain</t>
  </si>
  <si>
    <t>Comprehensive loss</t>
  </si>
  <si>
    <t>Condensed Consolidated Statements of Cash Flows (unaudited) - USD ($) $ in Thousands</t>
  </si>
  <si>
    <t>Cash flows from operating activities:</t>
  </si>
  <si>
    <t>Adjustments to reconcile net loss to net cash used in operating activities:</t>
  </si>
  <si>
    <t>Amortization of subscriber acquisition costs</t>
  </si>
  <si>
    <t>Amortization of customer relationships</t>
  </si>
  <si>
    <t>Depreciation and amortization of property, plant and equipment and other intangible assets</t>
  </si>
  <si>
    <t>Amortization of deferred financing costs and bond premiums and discounts</t>
  </si>
  <si>
    <t>Loss (gain) on sale or disposal of assets</t>
  </si>
  <si>
    <t>Loss on early extinguishment of debt</t>
  </si>
  <si>
    <t>Stock-based compensation</t>
  </si>
  <si>
    <t>Provision for doubtful accounts</t>
  </si>
  <si>
    <t>Deferred income taxes</t>
  </si>
  <si>
    <t>Changes in operating assets and liabilities:</t>
  </si>
  <si>
    <t>Accounts and notes receivable</t>
  </si>
  <si>
    <t>Subscriber acquisition costs – deferred contract costs</t>
  </si>
  <si>
    <t>Other assets</t>
  </si>
  <si>
    <t>Restructuring liability</t>
  </si>
  <si>
    <t>Net cash used in operating activities</t>
  </si>
  <si>
    <t>Cash flows from investing activities:</t>
  </si>
  <si>
    <t>Subscriber acquisition costs – company owned equipment</t>
  </si>
  <si>
    <t>Capital expenditures</t>
  </si>
  <si>
    <t>Proceeds from the sale of capital assets</t>
  </si>
  <si>
    <t>Acquisition of intangible assets</t>
  </si>
  <si>
    <t>Acquisition of other assets</t>
  </si>
  <si>
    <t>Net cash used in investing activities</t>
  </si>
  <si>
    <t>Cash flows from financing activities:</t>
  </si>
  <si>
    <t>Proceeds from notes payable</t>
  </si>
  <si>
    <t>Repayment of notes payable</t>
  </si>
  <si>
    <t>Borrowings from revolving credit facility</t>
  </si>
  <si>
    <t>Repayments on revolving credit facility</t>
  </si>
  <si>
    <t>Proceeds from capital contribution</t>
  </si>
  <si>
    <t>Repayments of capital lease obligations</t>
  </si>
  <si>
    <t>Payments of other long-term obligations</t>
  </si>
  <si>
    <t>Financing costs</t>
  </si>
  <si>
    <t>Deferred financing costs</t>
  </si>
  <si>
    <t>Net cash provided by financing activities</t>
  </si>
  <si>
    <t>Effect of exchange rate changes on cash</t>
  </si>
  <si>
    <t>Net increase in cash and cash equivalents</t>
  </si>
  <si>
    <t>Cash and cash equivalents:</t>
  </si>
  <si>
    <t>Beginning of period</t>
  </si>
  <si>
    <t>End of period</t>
  </si>
  <si>
    <t>Supplemental non-cash investing and financing activities:</t>
  </si>
  <si>
    <t>Capital lease additions</t>
  </si>
  <si>
    <t>Intangible assets acquisitions included within accounts payable, accrued expenses and other current liabilities and other long-term obligations</t>
  </si>
  <si>
    <t>Capital expenditures included within accounts payable and accrued expenses and other current liabilities</t>
  </si>
  <si>
    <t>Change in fair value of marketable securities</t>
  </si>
  <si>
    <t>Financing costs included within accounts payable and accrued expenses and other current liabilities</t>
  </si>
  <si>
    <t>Basis of Presentation and Significant Accounting Policies</t>
  </si>
  <si>
    <t>Accounting Policies [Abstract]</t>
  </si>
  <si>
    <t>BASIS OF PRESENTATION AND SIGNIFICANT ACCOUNTING POLICIES Unaudited Interim Financial Statements —The accompanying interim unaudited condensed consolidated financial statements included in this Quarterly Report on Form 10-Q have been prepared by APX Group Holdings, Inc. and subsidiaries (the “Company”) without audit. The accompanying consolidated financial statements include the accounts of APX Group Holdings,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16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and nine months ended September 30, 2017 are not necessarily indicative of the results that may be expected for the year ending December 31, 2017 . These unaudited condensed consolidated financial statements and notes should be read in conjunction with the Company’s audited consolidated financial statements and related notes as set forth in the Company’s Annual Report on Form 10-K for the fiscal year ended December 31, 2016 , as filed with the Securities and Exchange Commission (“SEC”) on March 10, 2016, which is available on the SEC’s website at www.sec.gov. 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On January 3, 2017, the Company announced the introduction of the Vivint Flex Pay plan (“Vivint Flex Pay”), which became the Company's primary sales model beginning in March 2017. Under Vivint Flex Pay, customers pay separately for the products and related installation (“Products”) and Vivint's smart home and security services (“Services”). The customer has the following three options to pay for the Products: (i) qualified customers in the United States may finance the purchase of Products through a third-party financing provider (“Consumer Financing Program”) (ii) customers not eligible for the Consumer Financing Program, but who qualify under the Company's underwriting criteria, may enter into a retail installment contract (“RIC”) directly with Vivint, or (iii) customers may purchase the Products at the outset of the service contract with cash, ACH, credit or debit card. Although customers pay separately for the Products and Services under the Vivint Flex Pay plan, the Company has determined that the shift in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7 ). Retail Installment Contract Receivables — For customers that enter into a RIC under the Vivint Flex Pay plan, the Company records a receivable for the amount financed. The RIC receivables are recorded at their present value, net of the imputed interest. At the time of installation, the Company records a long-term note receivable within long-term investment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income is recognized over the term of the RIC contract as recurring and other revenue on the condensed consolidated statement of operations. When the Company determines that there are RIC receivables that have become uncollectible, the Company records an allowance for credit losses and bad debt expense. The estimate of allowance for credit losses considers a number of factors, including collection experience, aging of the remaining RIC receivable portfolios, credit quality of the subscriber base and other qualitative considerations, including macro-economic factors. Account balances are written-off if collection efforts are unsuccessful and future collection is unlikely based on the length of time from the day accounts become past due. As of September 30, 2017 and December 31, 2016 there was no allowance for credit losses associated with RIC receivables (See Note 3 ). Accounts Receivable —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7 million and $12.9 million at September 30, 2017 and December 31, 2016 , respectively net of the allowance for doubtful accounts of $4.5 million and $4.1 million at September 30, 2017 and December 31, 2016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September 30, 2017 and December 31, 2016 , no accounts receivable were classified as held for sale. The provision for doubtful accounts is included in general and administrative expenses in the accompanying unaudited condensed consolidated statements of operations and totaled $5.0 million and $5.6 million for the three months ended September 30, 2017 and 2016 , respectively. The changes in the Company’s allowance for accounts receivable were as follows for the periods ended (in thousands): Three Months Ended September 30, Nine Months Ended September 30, 2017 2016 2017 2016 Beginning balance $ 3,799 $ 3,097 $ 4,138 $ 3,541 Provision for doubtful accounts 4,997 5,585 14,723 13,302 Write-offs and adjustments (4,316 ) (4,952 ) (14,381 ) (13,113 ) Balance at end of period $ 4,480 $ 3,730 $ 4,480 $ 3,730 Revenue Recognition— The Company recognizes revenue principally on three types of transactions: (i) recurring and other revenue, which includes revenues for monitoring and other smart home services, recognition of deferred revenue associated with the sales of Products at the time of installation, imputed interest associated with the RIC receivables and recurring monthly revenue associated with Vivint Wireless Inc. (“Wireless Internet” or “Wireless”) ,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and other revenue includes (i) the Company’s subscriber contracts associated with Services, which are billed directly to the subscriber in advance, generally monthly, pursuant to the terms of subscriber contracts and recognized ratably over the service period, (ii) monthly recognition of deferred Product revenue and (iii)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service offering and sold after the initial point of installation is generally recognized upon delivery of products. Activation fees represent upfront one-time charges billed to subscribers at the time of installation and are deferred. The Company amortizes deferred activation fee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Activation fees are no longer charged under Vivint Flex Pay, as these fees will no longer be billed separately to subscribers at the time of installation. Deferred Revenue— The Company's deferred revenues primarily consist of amounts for sales of Products and Services. Deferred Product revenues are recorded at the time of sale and deferr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Deferred Service revenues represent the amounts billed, generally monthly, in advance and collected from customers for services yet to be performed. Subscriber Acquisition Costs — Subscriber acquisition costs represent the costs related to the origination of new subscribers. A portion of subscriber acquisition costs is expensed as incurred, which includes costs associated with the direct-to-home sale housing, marketing and recruiting, certain portions of sales commissions (residuals), overhead and other costs, considered not directly and specifically tied to the origination of a particular subscriber. The remaining portion of the costs is considered to be directly tied to subscriber acquisition and consists primarily of certain portions of sales commissions, equipment and installation costs. These costs are deferred and recognized in a pattern that reflects the estimated life of the subscriber relationships. The Company amortizes subscriber acquisition cost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Cash and Cash Equivalents— Cash and cash equivalents consists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The Company adjusts the inventory balance based on anticipated obsolescence, usage and historical write-offs. Long-lived Assets and Intangibles —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 Wireless Spectrum Licenses —The Company has capitalized, as an intangible asset, wireless spectrum licenses that its subsidiary acquired from a third party.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 Long-term Investments —The Company’s long-term investments are comprised of available-for-sale securities and cost-based investments in other companies. As of September 30, 2017 and December 31, 2016 , cost-based investments totaled $0.6 million and $0.4 million and available-for-sale securities totaled $3.7 million and $4.0 million , respectively.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September 30, 2017 and December 31, 2016 , no indicators of impairment existed associated with these cost based investments. 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2 . If such financing is paid off or replaced prior to maturity with debt instruments that have substantially different terms, the unamortized costs are charged to expense. Deferred financing costs included in the accompanying unaudited condensed consolidated balance sheets within deferred financing costs, net at September 30, 2017 and December 31, 2016 were $3.4 million and $4.4 million , net of accumulated amortization of $8.3 million and $6.9 million , respectively. Deferred financing costs included in the accompanying unaudited condensed consolidated balance sheets within notes payable, net at September 30, 2017 and December 31, 2016 were $38.1 million and $39.4 million , net of accumulated amortization of $42.8 million and $35.6 million , respectively. Amortization expense on deferred financing costs recognized and included in interest expense in the accompanying unaudited condensed consolidated statements of operations, totaled $2.8 million and $2.9 million for the three months ended September 30, 2017 and 2016 , respectively and $8.7 million and $8.6 million for the nine months ended September 30, 2017 and 2016 (See Note 2 ). Residual Income Plan —The Company has a program that allows certain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payroll and commissions was $2.2 million and $1.2 million at September 30, 2017 and December 31, 2016 , respectively, and the amount included in other long-term obligations was $11.6 and $6.6 million at September 30, 2017 and December 31, 2016 , respectively, representing the present value of the estimated amounts owed to third-party sales channel partners. Stock-Based Compensation —The Company measures compensation costs based on the grant-date fair value of the award and recognizes that cost over the requisite service period of the awards (See Note 9 ). During the first quarter of 2017, the Company adopted Accounting Standard Update (“ASU”) 2016-09. Under the provisions of ASU 2016-09, the Company has elected to recognize the impact of forfeitures when they occur with no adjustment for estimated forfeitures and recognizes excess tax benefits as a reduction of income tax expense regardless of whether the benefit reduces income taxes payable. Additionally, the Company recognizes the cash flow impact of such excess tax benefits in operating activities in the condensed consolidated statements of cash flows. The Company adopted ASU 2016-09 on a modified retrospective basis for the income statement impact of forfeitures and income taxes and have retrospectively applied ASU 2016-09 to its condensed consolidated statements of cash flows for the impact of excess tax benefits. Accordingly, the Company recognized an immaterial cumulative adjustment charge for the adoption of the impact of forfeitures to beginning retained earnings as of January 1, 2017. The Company recognized no cumulative adjustment benefit for the excess tax benefit for the exercise of equity grants from prior fiscal years due to a full valuation allowance recorded against the excess tax benefits. Advertising Expense —Advertising costs are expensed as incurred. Advertising costs were $12.6 million and $8.4 million for the three months ended September 30, 2017 and 2016 , respectively and $33.7 million and $25.4 million for the nine months ended September 30, 2017 and 2016 .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September 30, 2017 , approximately 68% of the Company’s installed panels were SkyControl panels and 30%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17 and 2016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As of September 30, 2017 , there were no changes in facts and circumstances since the most recent annual impairment analysis to indicate impairment existed. 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 During the three months ended September 30, 2016, the Company sold all of its New Zealand and Puerto Rico subscriber contracts and ceased operations in these geographical regions (“2016 Contract Sales”). See Note 13 for further information on the 2016 Contract Sales.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Beginning in July 2015, the Company determined that settlement of Vivint Canada, Inc. and Vivint New Zealand, Ltd. intercompany balances was anticipated and therefore such balances were deemed to be of a short term nature. Translation activity included in the statement of operations in other loss, net related to intercompany balances was a gain of $3.1 million for the three months ended September 30, 2017 and a loss of $0.8 million for the three months ended September 30, 2016 . Translation gains included in the statement of operations in other loss, net related to intercompany balances were $5.5 million and $4.1 million for the nine months ended September 30, 2017 and 2016 , respectively. Letters of Credit —As of September 30, 2017 and December 31, 2016 , the Company had $8.7 million and $5.7 million , respectively, of letters of credit issued in the ordinary course of business, all of which are undrawn.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3 ). New Accounting Pronouncements —In May 2014, the FASB issued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opic 606 will be effective for the Company beginning with the first quarter of fiscal 2018. The Company offers its customers a smart home service combining its proprietary control panel; equipment in the home that interfaces with the control panel, including door and window sensors, door locks, security cameras and smoke alarms (“Interfacing Equipment”); installation; and its proprietary back end cloud platform software and services. These combined elements together create</t>
  </si>
  <si>
    <t>Long-Term Debt</t>
  </si>
  <si>
    <t>Debt Disclosure [Abstract]</t>
  </si>
  <si>
    <t>LONG-TERM DEBT Notes Payable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mature on December 1, 2020. 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 . During 2014, APX issued an additional $100.0 million of 2020 notes at a price of 102.00% . In October 2015, APX issued $300.0 million aggregate principal amount of 8.875% senior secured notes due 2022 (the “2022 private placement notes”),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the 2022 notes (as defined below), and the 2023 notes (as defined below) and the revolving credit facilities, in each case, subject to certain exceptions and permitted liens. In May 2016, APX issued $500.0 million aggregate principal amount of 7.875% senior secured notes due 2022 (the “2022 notes”), pursuant to an indenture dated as of May 26, 2016 among APX, the guarantors party thereto and Wilmington Trust, National Association, as trustee and collateral agent (“May 2016 issuance”.)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 In February 2017, APX issued an additional $300.0 million aggregate principal amount of the 2022 notes at a price of 108.25% (“February 2017 issuance”.) A portion of the net proceeds from the offering of these 2022 notes were used to redeem $300.0 million aggregate principal amount of the existing 2019 notes and pay the related accrued interest and redemption premium, and to pay all fees and expenses related thereto and any remaining proceeds will be used for general corporate purposes. In August 2017, APX issued $400.0 million aggregate principal amount of the 7.625% senior notes due 2023 (the “2023 notes” and, together with the 2019 notes, the 2020 notes and the 2022 private placement notes, the “notes”) (“August 2017 issuance”.) The proceeds from the outstanding 2023 notes offering were used to redeem $150.0 million aggregate principal amount of the outstanding 2019 notes and pay the related accrued interest and redemption premium, and to pay all fees and expenses related thereto. Any remaining net proceeds have been or will be used for general corporate purposes, which may include the repayment of outstanding borrowings under the revolving credit facility.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8.875% per annum for the 2022 private placement notes, and 7.875% per annum for the 2022 notes. Interest on the notes is payable semiannually in arrears on each June 1 and December 1. APX may redeem the notes at the prices and on the terms specified in the applicable indenture or note purchase agreement. Debt Modifications and Extinguishments In accordance with ASC 470-50 Debt – Modifications and Extinguishments, the Company performed analyses on a creditor-by-creditor basis for the May 2016 issuance, February 2017 issuance and August 2017 issuance to determine if the repurchased not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three and nine months ended September 30, 2017 and 2016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Three months ended September 30, 2017 August 2017 issuance $ — $ 1,408 $ 8,881 $ 10,289 $ 473 $ 4,556 $ 5,029 Nine months ended September 30, 2017 August 2017 issuance — 1,408 8,881 10,289 473 4,556 5,029 February 2017 issuance — 3,259 9,491 12,750 1,476 6,077 7,553 Nine months ended September 30, 2016 May 2016 issuance 355 695 9,036 10,086 3,423 6,628 10,051 The original unamortized portion of deferred financing costs associated with new creditors and creditors under the repurchased notes, whose debt instruments were not deemed to be substantially different, will be amortized to interest expense over the life of the issued notes. The Company had no debt issuances or related modification or extinguishment costs during the three months ended September 30, 2016. The following table presents deferred financing cost activity for the nine months ended September 30, 2017 (in thousands): Unamortized Deferred Financing Costs Balance December 31, 2016 Additions Rolled Over Early Extinguishment Amortized Balance September 30, 2017 Revolving Credit Facility $ 4,420 $ 399 $ — $ — $ (1,446 ) $ 3,373 2019 Notes 11,693 — (1,949 ) (4,667 ) (1,824 ) 3,253 2020 Notes 15,053 — — — (2,884 ) 12,169 2022 Private Placement Notes 903 — — — (113 ) 790 2022 Notes 11,714 6,077 1,476 — (2,383 ) 16,884 2023 Notes — 4,556 473 — (70 ) 4,959 Total Deferred Financing Costs $ 43,783 $ 11,032 $ — $ (4,667 ) $ (8,720 ) $ 41,428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us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 Series C Revolving Commitments of approximately $20.8 million and Series D Revolving Commitments of approximately $15.4 million is currently 2.0% per annum and (b) under the Series B Revolving Commitments of approximately $21.2 million is currently 3.0% and (2)(a) the applicable margin for LIBOR rate-based borrowings (a) under the Series A Revolving Commitments, Series C Revolving Commitments, and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 (2) with respect to the non-extended commitments under the Series D, March 31, 2019 and (3) with respect to the extended commitments under the Series A Revolving Credit Facility and Series B Revolving Credit Facility, March 31, 2021 . As of September 30, 2017 and December 31, 2016 , there were no outstanding borrowings under the credit facility. The Company’s debt at September 30, 2017 and December 31, 2016 consisted of the following (in thousands): September 30, 2017 Outstanding Principal Unamortized Premium (Discount) Unamortized Deferred Financing Costs (1) Net Carrying Amount 6.375% Senior Secured Notes due 2019 269,465 — (3,253 ) 266,212 8.75% Senior Notes due 2020 930,000 4,799 (12,169 ) 922,630 8.875% Senior Secured Notes Due 2022 270,000 (2,662 ) (790 ) 266,548 7.875% Senior Secured Notes Due 2022 900,000 25,653 (16,884 ) 908,769 7.625% Senior Notes Due 2023 400,000 — (4,959 ) 395,041 Total Long-Term Debt $ 2,769,465 $ 27,790 $ (38,055 ) $ 2,759,200 December 31, 2016 Outstanding Principal Unamortized Premium (Discount) Unamortized Deferred Financing Costs (1) Net Carrying Amount 6.375% Senior Secured Notes due 2019 $ 719,465 $ — $ (11,693 ) $ 707,772 8.75% Senior Notes due 2020 930,000 5,848 (15,053 ) 920,795 8.875% Senior Secured Notes due 2022 270,000 (2,960 ) (903 ) 266,137 7.875% Senior Secured Notes due 2022 600,000 3,710 (11,714 ) 591,996 Total Long-Term Debt $ 2,519,465 $ 6,598 $ (39,363 ) $ 2,486,700 (1) Unamortized deferred financing costs related to the revolving credit facilities included in deferred financing costs, net on the condensed consolidated balance sheets at September 30, 2017 and December 31, 2016 was $3.4 million and $4.4 million , respectively.</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investments and other assets, net in the condensed consolidated unaudited balance sheets. The following table summarizes the installment receivables (in thousands): September 30, 2017 RIC receivables, gross $ 121,836 Deferred interest (36,237 ) RIC receivables, net of deferred interest 85,599 Classified on the condensed consolidated unaudited balance sheets as: Accounts and notes receivable, net $ 13,715 Long-term investments and other assets, net 71,884 RIC receivables, net $ 85,599 Activity in the deferred interest for the RIC receivables was as follows (in thousands): Nine months ended September 30, 2017 Deferred interest, beginning of period $ — Bad debt expense — Write-offs, net of recoveries (2,114 ) Change in deferred interest on short-term and long-term RIC receivables 38,351 Deferred interest, end of period $ 36,237 Since the inception of RICs and during the three and nine months ended September 30, 2017 the amount of RIC imputed interest income recognized in recurring and other revenue was $2.8 million and $4.0 million , respectively.</t>
  </si>
  <si>
    <t>Balance Sheet Components</t>
  </si>
  <si>
    <t>Organization, Consolidation and Presentation of Financial Statements [Abstract]</t>
  </si>
  <si>
    <t>BALANCE SHEET COMPONENTS The following table presents material balance sheet component balances (in thousands): September 30, 2017 December 31, 2016 Prepaid expenses and other current assets Prepaid expenses $ 9,243 $ 7,983 Deposits 1,611 1,046 Other 9,115 1,129 Total prepaid expenses and other current assets $ 19,969 $ 10,158 Subscriber acquisition costs Subscriber acquisition costs $ 1,748,268 $ 1,373,080 Accumulated amortization (472,904 ) (320,646 ) Subscriber acquisition costs, net $ 1,275,364 $ 1,052,434 Accrued payroll and commissions Accrued commissions $ 74,208 $ 22,187 Accrued payroll 29,248 24,101 Total accrued payroll and commissions $ 103,456 $ 46,288 Accrued expenses and other current liabilities Accrued interest payable $ 68,894 $ 16,944 Accrued taxes 8,405 3,376 Current portion of derivative liability 16,896 — Spectrum license obligation 3,786 — Accrued payroll taxes and withholdings 2,455 4,793 Loss contingencies 2,131 2,571 Blackstone monitoring fee, a related party 1,641 1,389 Other 4,350 5,192 Total accrued expenses and other current liabilities $ 108,558 $ 34,265 Current deferred revenue Subscriber deferred revenues $ 38,864 $ 34,682 Deferred product revenues 34,218 — Deferred activation fees 10,206 11,040 Total current deferred revenue $ 83,288 $ 45,722 Deferred revenue, net of current portion Deferred product revenues $ 174,129 $ 975 Deferred activation fees 53,313 57,759 Total deferred revenue, net of current portion $ 227,442 $ 58,734</t>
  </si>
  <si>
    <t>Property Plant and Equipment</t>
  </si>
  <si>
    <t>Property, Plant and Equipment [Abstract]</t>
  </si>
  <si>
    <t>PROPERTY PLANT AND EQUIPMENT Property, plant and equipment consisted of the following (in thousands): September 30, 2017 December 31, 2016 Estimated Useful Lives Vehicles $ 31,272 $ 31,416 3 - 5 years Computer equipment and software 43,476 27,006 3 - 5 years Leasehold improvements 19,292 17,717 2 - 15 years Office furniture, fixtures and equipment 15,277 13,508 7 years Buildings 702 702 39 years Build-to-suit lease building 8,247 5,004 10.5 years Construction in process 9,950 9,908 Property, plant and equipment, gross 128,216 105,261 Accumulated depreciation and amortization (55,296 ) (41,635 ) Property, plant and equipment, net $ 72,920 $ 63,626 Property, plant and equipment, net includes approximately $17.2 million and $21.2 million of assets under capital lease obligations at September 30, 2017 and December 31, 2016 , respectively, net of accumulated amortization of $14.7 million and $10.9 million at September 30, 2017 and December 31, 2016 , respectively. Depreciation and amortization expense on all property, plant and equipment was $5.2 million and $4.2 million for the three months ended September 30, 2017 and 2016 , respectively and $14.9 million and $12.4 million for the nine months ended September 30, 2017 and 2016 , respectively. Amortization expense relates to assets under capital leases and is included in depreciation and amortization expense. In June 2016, the Company entered into a non-cancellable lease to occupy a new building constructed in Logan, UT as a location to further sales recruitment and training, as well as conduct research and development (the "Logan Facility"). Because of its involvement in certain aspects of the construction of the Logan Facility, per the terms of the lease, the Company was deemed the owner of the building for accounting purposes during the construction period. Accordingly, the Company recorded a build-to-suit lease asset and a corresponding build-to-suit lease liability during the construction period. In April 2017, construction on the Logan Facility was completed and the Company commenced occupancy. In accordance with ASC 840-40 Sale-Leaseback Transactions, the building did not qualify for sale-leaseback treatment. As such, the Company will retain the building asset and corresponding lease obligation on the balance sheet. Accordingly, the Company has a build-to-suit building asset, which totaled $8.2 million and $5.0 million , respectively, net of accumulated depreciation of $0.3 million and $0 as of September 30, 2017 and December 31, 2016 , respectively. (See Note 10 )</t>
  </si>
  <si>
    <t>Goodwill and Intangible Assets</t>
  </si>
  <si>
    <t>Goodwill and Intangible Assets Disclosure [Abstract]</t>
  </si>
  <si>
    <t>GOODWILL AND INTANGIBLE ASSETS Goodwill As of September 30, 2017 and December 31, 2016 , the Company had a goodwill balance of $837.2 million and $835.2 million , respectively. The change in the carrying amount of goodwill during the nine months ended September 30, 2017 was the result of foreign currency translation adjustments. Intangible assets, net The following table presents intangible asset balances (in thousands): September 30, 2017 December 31, 2016 Gross Carrying Amount Accumulated Amortization Net Carrying Amount Gross Carrying Amount Accumulated Amortization Net Carrying Amount Estimated Definite-lived intangible assets: Customer contracts $ 970,834 $ (614,442 ) $ 356,392 $ 965,179 $ (539,910 ) $ 425,269 10 years 2GIG 2.0 technology 17,000 (12,575 ) 4,425 17,000 (10,479 ) 6,521 8 years Other technology 2,917 (1,146 ) 1,771 7,067 (4,984 ) 2,083 5 - 7 years Space Monkey technology 7,100 (3,616 ) 3,484 7,100 (2,268 ) 4,832 6 years Patents 10,295 (5,282 ) 5,013 8,724 (3,913 ) 4,811 5 years Total definite-lived intangible assets: $ 1,008,146 $ (637,061 ) $ 371,085 $ 1,005,070 $ (561,554 ) $ 443,516 Indefinite-lived intangible assets: Spectrum licenses $ 31,253 $ — $ 31,253 $ 31,253 $ — $ 31,253 IP addresses 564 — 564 564 — 564 Domain names 59 — 59 59 — 59 Total Indefinite-lived intangible assets 31,876 — 31,876 31,876 — 31,876 Total intangible assets, net $ 1,040,022 $ (637,061 ) $ 402,961 $ 1,036,946 $ (561,554 ) $ 475,392 During the year ended December 31, 2016, a subsidiary of the Company entered into leasing agreements with a third party for designated radio frequency spectrum in 40 mid-sized metropolitan markets. The lease term is for seven years, with an option to become the licensor of record with the Federal Communications Commission ("FCC") with respect to the applicable spectrum licenses at the end of this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The Company intends to renew the licenses with the FCC at the end of the initial term. License renewals within the industry have occurred routinely and at nominal cost. Moreover, the Company has determined that there are currently no legal, regulatory, contractual, competitive, economic or other factors that limit the useful life of the licenses. As a result, the Company treats the wireless licenses as an indefinite-lived intangible asset. Amortization expense related to intangible assets was approximately $25.5 million and $29.3 million for the three months ended September 30, 2017 and 2016 , respectively and $76.3 million and $87.7 million during the nine months ended September 30, 2017 and 2016 , respectively. As of September 30, 2017 , the remaining weighted-average amortization period for definite-lived intangible assets was 5.1 years. Estimated future amortization expense of intangible assets, excluding approximately $0.9 million in patents currently in process, is as follows as of September 30, 2017 (in thousands): 2017 - Remaining Period $ 25,563 2018 90,617 2019 78,746 2020 67,772 2021 58,658 Thereafter 48,833 Total estimated amortization expense $ 370,189</t>
  </si>
  <si>
    <t>Financial Instruments</t>
  </si>
  <si>
    <t>Fair Value Disclosures [Abstract]</t>
  </si>
  <si>
    <t xml:space="preserve">FINANCIAL INSTRUMENTS Cash, Cash Equivalents and Marketable Securities Cash equivalents and available-for-sale securities are classified as level 1 assets, as they have readily available market prices in an active market. The Company held $20.0 million money market funds as of September 30, 2017 . As of December 31, 2016 , the Company held $42.3 million of money market funds. As of September 30, 2017 and December 31, 2016 , the company held $3.7 million and $4.0 million , respectively, of corporate securities classified as level 1 investments. The following tables set forth the Company’s cash and cash equivalents and available-for-sale securities’ adjusted cost, gross unrealized gains, gross unrealized losses and fair value by significant investment category recorded as cash and cash equivalents or long-term investments and other assets, net as of September 30, 2017 and December 31, 2016 (in thousands): September 30, 2017 Adjusted Cost Unrealized Gains Unrealized Losses Fair Value Cash and Cash Equivalents Long-Term Investments and Other Assets, net Cash $ 95,567 $ — $ — $ 95,567 $ 95,567 $ — Level 1: Money market funds 20,000 — — 20,000 20,000 — Corporate securities 4,018 — (292 ) 3,726 — 3,726 Subtotal 24,018 — (292 ) 23,726 20,000 3,726 Total $ 119,585 $ — $ (292 ) $ 119,293 $ 115,567 $ 3,726 December 31, 2016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 The corporate securities represents the Company's investment of $3.0 million in preferred stock of a privately held company ("investee") not affiliated with the Company. On October 28, 2016 the investee began trading shares publicly and the Company's preferred stock was converted to publicly traded common stock. As a result, the Company classified the investment as an available for sale security. During the three and nine months ended September 30, 2017 , the Company recorded an unrealized loss of $0.5 million and a unrealized gain of $0.3 million , respectively associated with the change in fair value of the investee's stock. As of September 30, 2017 and December 31, 2016 , accumulated other comprehensive income associated with unrealized gains and losses for the change in fair value of the investment totaled $0.7 million and $1.0 million , respectively. The carrying amounts of the Company’s accounts receivable, accounts payable and accrued and other liabilities approximate their fair values due to their short maturities. Long-Term Debt Components of long-term debt including the associated interest rates and related fair values are as follows (in thousands, except interest rates): September 30, 2017 December 31, 2016 Stated Interest Rate Issuance Face Value Estimated Fair Value Face Value Estimated Fair Value 2019 Notes $ 269,465 $ 275,016 $ 719,465 $ 743,783 6.375 % 2020 Notes 930,000 959,109 930,000 946,275 8.75 % 2022 Private Placement Notes 270,000 277,643 270,000 280,372 8.875 % 2022 Notes 900,000 981,270 600,000 655,140 7.875 % 2023 Notes 400,000 423,000 — — 7.625 % Total $ 2,769,465 $ 2,916,038 $ 2,519,465 $ 2,625,570 The fair values of the 2019 notes, the 2020 notes, the 2022 private placement notes, the 2022 notes and the 2023 notes were considered Level 2 measurements as the values were determined using observable market inputs, such as current interest rates, prices observable from less active markets, as well as prices observable from comparable securitie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loss (income), net in the Condensed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During the three and nine months ended September 30, 2017 , the Company recognized a loss on its derivative instrument of $1.4 million . The following table summarizes the fair value, measured using Level 2 fair value inputs, and the notional amount of the Company’s outstanding derivative instrument as of September 30, 2017 (in thousands): September 30, 2017 Fair Value Notional Amount Consumer Financing Program Contractual Obligations $ 35,096 $ 141,554 Classified on the condensed consolidated unaudited balance sheets as: Accrued expenses and other current liabilities 16,896 Other long-term obligations 18,200 Total Consumer Financing Program Contractual Obligation $ 35,096 </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nine months ended September 30, 2017 and 2016 was approximately a negative 0.85% and a negative 0.27% , respectively. Income tax expense for the nine months ended September 30, 2017 was affected by an intraperiod tax allocation due to unrealized gains and losses on investments held by the Company and prior year return-to-provision true up adjustments on the U.S. and Canadian tax returns. Both the 2017 and 2016 effective tax rates are less than the statutory rate primarily due to the combination of not benefiting from expected pre-tax US losses and recognizing current state income tax expense for minimum state taxes.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full valuation allowance against domestic deferred tax assets. The Company has not recorded a valuation allowance against its foreign deferred tax assets due to being in a net deferred tax liability position. During the first quarter of 2017, the Company adopted ASU 2016-09. Under the provisions of ASU 2016-09, the Company recognizes the impact of stock-based compensation award forfeitures when they occur with no adjustment for estimated forfeitures and recognizes excess tax benefits as a reduction of income tax expense regardless of whether the benefit reduces income taxes payable. The Company recognized no cumulative adjustment benefit for the excess tax benefit for the exercise of equity grants from prior fiscal years due to a full valuation allowance recorded against the excess tax benefits.</t>
  </si>
  <si>
    <t>Stock-Based Compensation and Equity</t>
  </si>
  <si>
    <t>Disclosure of Compensation Related Costs, Share-based Payments [Abstract]</t>
  </si>
  <si>
    <t>STOCK-BASED COMPENSATION AND EQUITY 313 Incentive Units The Company’s indirect parent, 313 Acquisition LLC (“313”), which is majority owned by Blackstone,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September 30, 2017 , 85,812,836 Incentive Units had been awarded, and were outstanding,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primarily determined using a Monte Carlo simulation valuation approach with the following assumptions: expected volatility varies from 55% to 125% ; expected exercise term between 3.96 and 6.00 years ; and risk-free rates between 0.62% and 1.18% .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24,244,659 SARs were outstanding as of September 30, 2017 . In addition, 53,621,891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1.77% .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10,000 SARs were outstanding as of September 30, 2017 .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 expected dividends of 0% ; expected exercise term between 6.00 and 6.50 years ; and risk-free rates between 1.51% and 1.77% . Due to the lack of historical exercise data, the Company used the simplified method in determining the estimated exercise term, for all Vivint Wireless awards. Stock-based compensation expense in connection with all stock-based awards is presented as follows (in thousands): Three Months Ended September 30, Nine Months Ended September 30, 2017 2016 2017 2016 Operating expenses $ 9 $ 11 $ 49 $ 42 Selling expenses 55 49 165 (190 ) General and administrative expenses 337 448 1,073 3,486 Total stock-based compensation $ 401 $ 508 $ 1,287 $ 3,338 Stock-based compensation expense presented in selling expenses was negative for the nine months ended September 30, 2016 due to a retrospective adjustment in the grant-date fair value of a series of stock-based awards. Stock-based compensation expense included in general and administrative expenses for the nine months ended September 30, 2016 included $2.2 million of compensation related to an equity repurchase by 313 from one of the Company's executives. Capital Contribution— In 2016, Vivint Smart Home, Inc. ("Parent"), the parent company of the Company, completed issuances and sales to certain investors of shares of a series of preferred stock and contributed the net proceeds from such issuances of $100.4 million to the Company as equity contributions. These issuances were private placements exempt from registration under the U.S. Securities Act of 1933, as amended (the “Securities Act”).</t>
  </si>
  <si>
    <t>Commitments and Contingencies</t>
  </si>
  <si>
    <t>Commitments and Contingencies Disclosure [Abstract]</t>
  </si>
  <si>
    <t>COMMITMENTS AND CONTINGENCIES Indemnification –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Legal – 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1 million and $2.6 million as of September 30, 2017 and December 31, 2016 , respectively. In conjunction with one of the settlements, the Company is obligated to pay certain future royalties, based on sales of future products. Operating Leases —The Company leases office and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he Company's operating lease arrangements and related terms consisted of the following (in thousands): Rent Expense For the three months ended, For the nine months ended , September 30, 2017 September 30, 2016 September 30, 2017 September 30, 2016 Lease Term Arrangement Warehouse, office space and other $ 3,489 $ 2,820 $ 9,374 $ 8,413 11 - 15 years Wireless towers and spectrum 1,169 1,116 3,513 3,483 1 - 10 years Total Rent Expense $ 4,658 $ 3,936 $ 12,887 $ 11,896 Capital Leases —The Company also enters into certain capital leases with expiration dates through July 2021 . On an ongoing basis, the Company enters into vehicle lease agreements under a Fleet Lease Agreement. The lease agreements are typically 36 month leases for each vehicle and the average remaining life for the fleet is 15 months as of September 30, 2017 . As of September 30, 2017 and December 31, 2016 , the capital lease obligation balance was $18.3 million and $17.7 million , respectively. Spectrum Licenses —During the year ended December 31, 2016, a subsidiary of the Company entered into leasing agreements with a third party for designated radio frequency spectrum in 40 mid-sized metropolitan markets. The initial lease term is for seven years, with an option to become the licensor of record with the FCC with respect to the applicable spectrum licenses at the end of this initial term for a nominal fee. While licenses are issued for only a fixed time, such licenses are subject to renewal by the Federal Communications Commission (FCC). The Company intends to renew the licenses at the end of the initial term. License renewals within the industry have occurred routinely and at nominal cost. Moreover, the Company has determined that there are currently no legal, regulatory, contractual, competitive, economic or other factors that limit the useful life of the licenses. As a result, the Company treats these Spectrum licenses as an indefinite-lived intangible asset. Build-to-Suit Lease Arrangements —In June 2016, the Company entered into a non-cancellable lease to occupy the Logan Facility. In 2016, because of its involvement in certain aspects of the construction of the Logan Facility, per the terms of the lease, the Company was deemed the owner of the building for accounting purposes during the construction period. Accordingly, the Company recorded a build-to-suit lease asset and a corresponding build-to-suit lease liability during the construction period. In April 2017, construction on the Logan Facility was completed and the Company commenced occupancy. In accordance with ASC 840-40 Sale-Leaseback Transactions, the building did not qualify for sale-leaseback treatment. As such, the Company will retain the building asset and corresponding lease obligation on the balance sheet. Accordingly, the Company has a build-to-suit building asset, which totaled $8.2 million and $5.0 million , respectively, net of accumulated depreciation of $0.3 million and $0 as of September 30, 2017 and December 31, 2016 , respectively.</t>
  </si>
  <si>
    <t>Related Party Transactions</t>
  </si>
  <si>
    <t>Related Party Transactions [Abstract]</t>
  </si>
  <si>
    <t>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three months ended September 30, 2017 and 2016 , the Company charged $0.7 million and $0.9 million , respectively, and during the nine months ended September 30, 2017 and 2016 , the Company charged $1.8 million and $3.7 million , respectively, of general and administrative expenses to Solar in connection with these agreements. The balance due from Solar in connection with these agreements and other expenses paid on Solar’s behalf was $0.2 million at both September 30, 2017 and December 31, 2016 , respectively, and is included in prepaid expenses and other current assets in the accompanying condensed consolidated balance sheets.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November 2016, the Company amended the Marketing and Customer Relations Agreement with Solar to update certain terms and conditions governing existing cross-marketing initiatives and to implement new cross-marketing initiatives, including a pilot program with the purpose of exploring potential opportunities for each company to offer, sell and integrate the other company’s respective products and services with its standard product offering. The pilot program is still ongoing. Other Related-party Transactions Long-term investments and other assets, includes amounts due for non-interest bearing advances made to employees that are expected to be repaid in excess of one year. Amounts due from employees as of both September 30, 2017 and December 31, 2016 , amounted to approximately $0.3 million . As of September 30, 2017 and December 31, 2016 , this amount was fully reserved. Prepaid expenses and other current assets at both September 30, 2017 and December 31, 2016 included a receivable for $0.4 million , respectively, from certain members of management in regards to their personal use of the corporate jet. The Company incurred additional expenses of $0.4 million and $0.5 million during the three months ended September 30, 2017 and 2016 , respectively, and $1.2 million and $1.6 million during the nine months ended September 30, 2017 and 2016 , respectively, for other related-party transactions including contributions to the charitable organization Vivint Gives Back, legal fees, and services. Accrued expenses and other current liabilities at September 30, 2017 and December 31, 2016 , included a payable to Vivint Gives Back for $0.1 million and $1.8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1.2 million and $1.1 million during the three months ended September 30, 2017 and 2016 , respectively, and $3.6 million and $3.0 million during the nine months ended September 30, 2017 and 2016 , respectively. Accrued expenses and other current liabilities at September 30, 2017 included a liability for $1.6 million to BMP in regards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and nine months ended September 30, 2017 and 2016 the Company incurred no costs associated with such services. Blackstone Advisory Partners L.P. participated as one of the initial purchasers in the issuance of 2022 notes in May 2016, the issuance of additional 2022 Notes in August 2016 and February 2017, and the issuance of the 2023 notes in August 2017 and received fees at the time of closing of such issuances aggregating approximately $0.7 million . In 2016, Parent issued and sold to certain investors shares of a series of preferred stock and contributed the net proceeds from such issuances of $100.4 million to the Company as equity contributions. These issuances were private placements exempt from registration under the Securities Act. From time to time, the Company does business with a number of other companies affiliated with Blackstone. Transactions involving related parties cannot be presumed to be carried out at an arm’s-length basis.</t>
  </si>
  <si>
    <t>Employee Benefit Plan</t>
  </si>
  <si>
    <t>Postemployment Benefits [Abstract]</t>
  </si>
  <si>
    <t>EMPLOYEE BENEFIT PLAN The Company offers eligible employees the opportunity to contribute a percentage of their earned income into company-sponsored 401(k) plans. No matching contributions were made to the plans for the three and nine months ended September 30, 2017 and 2016 .</t>
  </si>
  <si>
    <t>Restructuring and Asset Impairment Charges</t>
  </si>
  <si>
    <t>Restructuring and Related Activities [Abstract]</t>
  </si>
  <si>
    <t>RESTRUCTURING AND ASSET IMPAIRMENT CHARGES During the year ended December 31, 2015, the board of directors approved a plan to transition the Company’s Wireless Internet business from a 5Ghz to a 60Ghz-based network technology (the “Wireless Restructuring”) and the Company ceased the build-out of 5Ghz networks and stopped the installation of new customers. During 2016, the Company shifted to test installations of the new 60Ghz technology. In connection with the Wireless Restructuring, the Company recorded restructuring and asset impairment charges consisting of asset impairments, the costs of employee severance, and other contract termination charges. During the three months ended September 30, 2016, the Company sold all of its New Zealand and Puerto Rico subscriber contracts and ceased operations in these geographical regions (“2016 Contract Sales”). As a result, during the three and nine months ended September 30, 2016 the Company recorded the impact of these transactions in restructuring and asset impairment. The calculation of the net loss recorded included the expensing of all unamortized deferred subscriber acquisition costs associated with the sales of the New Zealand and Puerto Rico subscriber contracts in the amount of $7.6 million , the realization of outstanding amounts of accumulated other comprehensive loss associated with the New Zealand foreign currency translation process of $1.1 million upon the substantial sale of the subsidiary, offset by cash proceeds of $6.2 million for a total net loss on the 2016 Contract Sales of $2.6 million . Restructuring and asset impairment charges and recoveries for the three and nine months ended September 30, 2017 and 2016 were as follows (in thousands): Three Months Ended Nine Months Ended September 30, 2017 September 30, 2016 September 30, 2017 September 30, 2016 Wireless restructuring and asset impairment (recoveries) charges: Recoveries of impaired assets $ — $ — $ — $ (710 ) Contract termination costs — (3 ) — — Employee severance and termination benefits charges — (103 ) — (76 ) Total wireless restructuring and asset impairment recoveries — (106 ) — (786 ) Loss on subscriber contract sales — 2,551 — 2,551 Total restructuring and asset impairment costs $ — $ 2,445 $ — $ 1,765 The following table presents accrued restructuring activity for the nine months ended September 30, 2017 (in thousands): Contract termination costs Accrued restructuring balance as of December 31, 2016 $ 649 Cash payments (68 ) Accrued restructuring balance as of September 30, 2017 $ 581 Additional charges may be incurred in the future for facility-related or other restructuring activities as the Company continues to align resources to meet the needs of the business.</t>
  </si>
  <si>
    <t>Segment Reporting and Business Concentrations</t>
  </si>
  <si>
    <t>Segment Reporting [Abstract]</t>
  </si>
  <si>
    <t>SEGMENT REPORTING AND BUSINESS CONCENTRATIONS For the three and nine months ended September 30, 2017 and 2016 , the Company conducted business through one operating segment, Vivint. Historically, the Company primarily operated in three geographic regions: United States, Canada and New Zealand. During the three months ended September 30, 2016, the Company sold all of its New Zealand subscriber contracts and ceased operations in that geographical region. Historically, the Company's operations in New Zealand were considered immaterial and reported in conjunction with the United States. Revenues and long-lived assets by geographic region were as follows (in thousands): United States Canada Total Revenue from external customers Three months ended September 30, 2017 $ 211,077 $ 17,581 $ 228,658 Three months ended September 30, 2016 183,144 15,191 198,335 Nine months ended September 30, 2017 597,842 48,295 646,137 Nine months ended September 30, 2016 511,325 42,070 553,395 Property, plant and equipment, net As of September 30, 2017 $ 72,124 $ 796 $ 72,920 As of December 31, 2016 62,781 845 63,626</t>
  </si>
  <si>
    <t>Guarantor and Non-Guarantor Supplemental Financial Information</t>
  </si>
  <si>
    <t>Guarantor And Non Guarantor Supplemental Financial Information [Abstract]</t>
  </si>
  <si>
    <t>GUARANTOR AND NON-GUARANTOR SUPPLEMENTAL FINANCIAL INFORMATION The 2019 notes, 2020 notes, 2022 private placement notes, 2022 notes and 2023 notes were issued by APX. The 2019 notes, 2020 notes, 2022 private placement notes, 2022 notes and 2023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September 30, 2017 and December 31, 2016 and for the three and nine months ended September 30, 2017 and 2016 . The unaudited condensed consolidating financial information reflects the investments of APX in the Guarantor Subsidiaries and the Non-Guarantor Subsidiaries using the equity method of accounting. Supplemental Condensed Consolidating Balance Sheet September 30, 2017 (in thousands) (unaudited) Parent APX Group, Inc. Guarantor Subsidiaries Non-Guarantor Subsidiaries Eliminations Consolidated Assets Current assets $ — $ 113,899 $ 249,783 $ 37,274 $ (131,821 ) $ 269,135 Property, plant and equipment, net — — 72,124 796 — 72,920 Subscriber acquisition costs, net — — 1,178,823 96,541 — 1,275,364 Deferred financing costs, net — 3,373 — — — 3,373 Investment in subsidiaries — 2,195,885 — — (2,195,885 ) — Intercompany receivable — — 6,303 — (6,303 ) — Intangible assets, net — — 374,055 28,906 — 402,961 Goodwill — — 809,678 27,532 — 837,210 Long-term investments and other assets — 106 72,922 10,135 (106 ) 83,057 Total Assets $ — $ 2,313,263 $ 2,763,688 $ 201,184 $ (2,334,115 ) $ 2,944,020 Liabilities and Stockholders’ (Deficit) Equity Current liabilities $ — $ 69,880 $ 330,555 $ 118,099 $ (131,821 ) $ 386,713 Intercompany payable — — — 6,303 (6,303 ) — Notes payable and revolving credit facility, net of current portion — 2,759,200 — — — 2,759,200 Capital lease obligations, net of current portion — — 7,836 384 — 8,220 Deferred revenue, net of current portion — — 212,152 15,290 — 227,442 Other long-term obligations — — 70,501 — — 70,501 Accumulated losses of investee, net 515,817 (515,817 ) — Deferred income tax liability — — 106 7,761 (106 ) 7,761 Total (deficit) equity (515,817 ) (515,817 ) 2,142,538 53,347 (1,680,068 ) (515,817 ) Total liabilities and stockholders’ (deficit) equity $ — $ 2,313,263 $ 2,763,688 $ 201,184 $ (2,334,115 ) $ 2,944,020 Supplemental Condensed Consolidating Balance Sheet December 31, 2016 (in thousands) Parent APX Group, Inc. Guarantor Subsidiaries Non-Guarantor Subsidiaries Eliminations Consolidated Assets Current assets $ — $ 25,136 $ 143,954 $ 3,730 $ (67,799 ) $ 105,021 Property, plant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credit facility, net of current portion — 2,486,700 — — — 2,486,700 Capital lease obligations, net of current portion — — 7,368 567 — 7,935 Deferred revenue, net of current portion — — 53,991 4,743 — 58,734 Accumulated Losses of Investee, net 245,182 (245,182 ) — Other long-term obligations — — 47,080 — — 47,080 Deferred income tax liability — — 106 7,204 (106 ) 7,204 Total (deficit) equity (245,182 ) (245,182 ) 2,186,091 42,812 (1,983,721 ) (245,182 ) Total liabilities and stockholders’ (deficit) equity $ — $ 2,258,565 $ 2,455,592 $ 139,805 $ (2,306,300 ) $ 2,547,662 Supplemental Condensed Consolidating Statements of Operations and Comprehensive Loss For the Three Months Ended September 30, 2017 (in thousands) (unaudited) Parent APX Group, Inc. Guarantor Subsidiaries Non-Guarantor Subsidiaries Eliminations Consolidated Revenues $ — $ — $ 216,560 $ 12,770 $ (672 ) $ 228,658 Costs and expenses — — 257,988 11,489 (672 ) 268,805 (Loss) income from operations — — (41,428 ) 1,281 — (40,147 ) Loss from subsidiaries (107,920 ) (40,608 ) — — 148,528 — Other expense (income), net — 67,312 2,356 (3,052 ) — 66,616 (Loss) income before income tax expenses (107,920 ) (107,920 ) (43,784 ) 4,333 148,528 (106,763 ) Income tax (benefit) expense — — (34 ) 1,191 — 1,157 Net (loss) income $ (107,920 ) $ (107,920 ) $ (43,750 ) $ 3,142 $ 148,528 $ (107,920 ) Other comprehensive (loss) income, net of tax effects: Net (loss) income $ (107,920 ) $ (107,920 ) $ (43,750 ) $ 3,142 $ 148,528 $ (107,920 ) Foreign currency translation adjustment — 1,967 — 1,967 (1,967 ) 1,967 Unrealized loss on marketable securities — (413 ) (413 ) — 413 (413 ) Total other comprehensive income (loss) — 1,554 (413 ) 1,967 (1,554 ) 1,554 Comprehensive (loss) income $ (107,920 ) $ (106,366 ) $ (44,163 ) $ 5,109 $ 146,974 $ (106,366 ) Supplemental Condensed Consolidating Statements of Operations and Comprehensive Loss For the Three Months Ended September 30, 2016 (in thousands) (unaudited) Parent APX Group, Inc. Guarantor Subsidiaries Non-Guarantor Subsidiaries Eliminations Consolidated Revenues $ — $ — $ 187,225 $ 11,786 $ (676 ) $ 198,335 Costs and expenses — — 202,068 14,679 (676 ) 216,071 Loss from operations — — (14,843 ) (2,893 ) — (17,736 ) Loss from subsidiaries (69,974 ) (18,287 ) — — 88,261 — Other expense (income), net — 51,687 2,545 (1,849 ) — 52,383 Loss before income tax expenses (69,974 ) (69,974 ) (17,388 ) (1,044 ) 88,261 (70,119 ) Income tax expense (benefit) — — 156 (301 ) — (145 ) Net loss $ (69,974 ) $ (69,974 ) $ (17,544 ) $ (743 ) $ 88,261 $ (69,974 ) Other comprehensive loss, net of tax effects: — Net loss $ (69,974 ) $ (69,974 ) $ (17,544 ) $ (743 ) $ 88,261 $ (69,974 ) Foreign currency translation adjustment — 673 — 673 (673 ) 673 Total other comprehensive income — 673 — 673 (673 ) 673 Comprehensive loss $ (69,974 ) $ (69,301 ) $ (17,544 ) $ (70 ) $ 87,588 $ (69,301 ) Supplemental Condensed Consolidating Statements of Operations and Comprehensive Loss For the Nine Months Ended September 30, 2017 (in thousands) (unaudited) Parent APX Group, Inc. Guarantor Subsidiaries Non-Guarantor Subsidiaries Eliminations Consolidated Revenues $ — $ — $ 612,075 $ 36,085 $ (2,023 ) $ 646,137 Costs and expenses — — 703,656 31,641 (2,023 ) 733,274 (Loss) income from operations — — (91,581 ) 4,444 — (87,137 ) Loss from subsidiaries (274,793 ) (88,104 ) — — 362,897 — Other expense (income), net — 186,689 4,097 (5,438 ) — 185,348 (Loss) income before income tax expenses (274,793 ) (274,793 ) (95,678 ) 9,882 362,897 (272,485 ) Income tax (benefit) expense — — (303 ) 2,611 — 2,308 Net (loss) income $ (274,793 ) $ (274,793 ) $ (95,375 ) $ 7,271 $ 362,897 $ (274,793 ) Other comprehensive (loss) income, net of tax effects: Net (loss) income $ (274,793 ) $ (274,793 ) $ (95,375 ) $ 7,271 $ 362,897 $ (274,793 ) Foreign currency translation adjustment — 3,543 — 3,543 (3,543 ) 3,543 Unrealized loss on marketable securities — (671 ) (671 ) — 671 (671 ) Total other comprehensive income (loss) — 2,872 (671 ) 3,543 (2,872 ) 2,872 Comprehensive (loss) income $ (274,793 ) $ (271,921 ) $ (96,046 ) $ 10,814 $ 360,025 $ (271,921 ) Supplemental Condensed Consolidating Statements of Operations and Comprehensive Loss For the Nine Months Ended September 30, 2016 (in thousands) (unaudited) Parent APX Group, Inc. Guarantor Subsidiaries Non-Guarantor Subsidiaries Eliminations Consolidated Revenues $ — $ — $ 524,481 $ 30,941 $ (2,027 ) $ 553,395 Costs and expenses — — 575,387 34,319 (2,027 ) 607,679 Loss from operations — — (50,906 ) (3,378 ) — (54,284 ) Loss from subsidiaries (204,789 ) (50,781 ) — — 255,570 — Other expense (income), net — 154,008 1,117 (5,147 ) — 149,978 (Loss) income before income tax expenses (204,789 ) (204,789 ) (52,023 ) 1,769 255,570 (204,262 ) Income tax expense — — 341 186 — 527 Net (loss) income $ (204,789 ) $ (204,789 ) $ (52,364 ) $ 1,583 $ 255,570 $ (204,789 ) Other comprehensive loss, net of tax effects: Net (loss) income $ (204,789 ) $ (204,789 ) $ (52,364 ) $ 1,583 $ 255,570 $ (204,789 ) Foreign currency translation adjustment — 3,474 — 3,474 (3,474 ) 3,474 Total other comprehensive income — 3,474 — 3,474 (3,474 ) 3,474 Comprehensive (loss) income $ (204,789 ) $ (201,315 ) $ (52,364 ) $ 5,057 $ 252,096 $ (201,315 ) Supplemental Condensed Consolidating Statements of Cash Flows For the Nine Months Ended September 30, 2017 (in thousands) (unaudited) Parent APX Group, Inc. Guarantor Subsidiaries Non-Guarantor Subsidiaries Eliminations Consolidated Cash flows from operating activities: Net cash (used in) provided by operating activities $ — $ — $ (154,360 ) $ 5,092 $ — $ (149,268 ) Cash flows from investing activities: Capital expenditures — — (14,842 ) — — (14,842 ) Proceeds from sale of assets — — 275 — — 275 Investment in subsidiary — (157,400 ) — — 157,400 — Acquisition of intangible assets — — (1,057 ) — — (1,057 ) Acquisition of other assets — — (156 ) — — (156 ) Net cash used in investing activities — (157,400 ) (15,780 ) — 157,400 (15,780 ) Cash flows from financing activities: Proceeds from notes payable — 724,750 — — — 724,750 Repayment on notes payable — (450,000 ) — — — (450,000 ) Borrowings from revolving credit facility — 124,000 — — — 124,000 Repayments on revolving credit facility — (124,000 ) — — — (124,000 ) Proceeds from capital contribution — — 157,400 — (157,400 ) — Intercompany receivable — — 3,621 — (3,621 ) — Intercompany payable — — — (3,621 ) 3,621 — Repayments of capital lease obligations — — (6,899 ) (262 ) — (7,161 ) Payments of other long-term obligations — — (2,065 ) — — (2,065 ) Financing costs — (17,771 ) — — — (17,771 ) Deferred financing costs — (10,730 ) — — — (10,730 ) Net cash provided by (used in) financing activities — 246,249 152,057 (3,883 ) (157,400 ) 237,023 Effect of exchange rate changes on cash — — — 72 — 72 Net increase (decrease) in cash and cash equivalents — 88,849 (18,083 ) 1,281 — 72,047 Cash and cash equivalents: Beginning of period — 24,680 18,186 654 — 43,520 End of period $ — $ 113,529 $ 103 $ 1,935 $ — $ 115,567 Supplemental Condensed Consolidating Statements of Cash Flows For the Nine Months Ended September 30, 2016 (in thousands) (unaudited) Parent APX Group, Inc. Guarantor Subsidiaries Non-Guarantor Subsidiaries Eliminations Consolidated Cash flows from operating activities: Net cash (used in) provided by operating activities $ — $ — $ (237,441 ) $ 12,652 $ — $ (224,789 ) Cash flows from investing activities: Subscriber acquisition costs – company owned equipment — — (4,957 ) — — (4,957 ) Capital expenditures — — (6,905 ) — — (6,905 ) Investment in subsidiary (100,407 ) (261,590 ) — — 361,997 — Acquisition of intangible assets — — (789 ) — — (789 ) Proceeds from sale of assets — — 2,735 43 — 2,778 Net cash (used in) provided by investing activities (100,407 ) (261,590 ) (9,916 ) 43 361,997 (9,873 ) Cash flows from financing activities: Proceeds from notes payable — 604,000 — — — 604,000 Repayment on notes payable — (235,535 ) — — — (235,535 ) Borrowings from revolving credit facility — 57,000 — — — 57,000 Repayments on revolving credit facility — (77,000 ) — — — (77,000 ) Intercompany receivable — — 8,001 — (8,001 ) — Intercompany payable — — 261,590 (8,001 ) (253,589 ) — Proceeds from capital contributions 100,407 100,407 — (100,407 ) 100,407 Payment of intercompany settlement — — 3,000 (3,000 ) — — Repayments of capital lease obligations — — (5,977 ) (4 ) — (5,981 ) Financing costs — (8,936 ) — — — (8,936 ) Deferred financing costs — (8,931 ) — — — (8,931 ) Net cash provided by (used in) financing activities 100,407 431,005 266,614 (11,005 ) (361,997 ) 425,024 Effect of exchange rate changes on cash — — — (482 ) — (482 ) Net increase in cash and cash equivalents — 169,415 19,257 1,208 — 189,880 Cash and cash equivalents: Beginning of period — 2,299 (1,941 ) 2,201 — 2,559 End of period $ — $ 171,714 $ 17,316 $ 3,409 $ — $ 192,439</t>
  </si>
  <si>
    <t>Basis of Presentation and Significant Accounting Policies (Policies)</t>
  </si>
  <si>
    <t>Basis of Presentation</t>
  </si>
  <si>
    <t>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Vivint Flex Pay</t>
  </si>
  <si>
    <t>Vivint Flex Pay —On January 3, 2017, the Company announced the introduction of the Vivint Flex Pay plan (“Vivint Flex Pay”), which became the Company's primary sales model beginning in March 2017. Under Vivint Flex Pay, customers pay separately for the products and related installation (“Products”) and Vivint's smart home and security services (“Services”). The customer has the following three options to pay for the Products: (i) qualified customers in the United States may finance the purchase of Products through a third-party financing provider (“Consumer Financing Program”) (ii) customers not eligible for the Consumer Financing Program, but who qualify under the Company's underwriting criteria, may enter into a retail installment contract (“RIC”) directly with Vivint, or (iii) customers may purchase the Products at the outset of the service contract with cash, ACH, credit or debit card. Although customers pay separately for the Products and Services under the Vivint Flex Pay plan, the Company has determined that the shift in model does not change the Company's conclusion that the Product sales and Services are one combined unit of accounting.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These deferred revenues are recogniz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7 ).</t>
  </si>
  <si>
    <t>Retail Installment Contract Receivables — For customers that enter into a RIC under the Vivint Flex Pay plan, the Company records a receivable for the amount financed. The RIC receivables are recorded at their present value, net of the imputed interest. At the time of installation, the Company records a long-term note receivable within long-term investment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income is recognized over the term of the RIC contract as recurring and other revenue on the condensed consolidated statement of operations. When the Company determines that there are RIC receivables that have become uncollectible, the Company records an allowance for credit losses and bad debt expense. The estimate of allowance for credit losses considers a number of factors, including collection experience, aging of the remaining RIC receivable portfolios, credit quality of the subscriber base and other qualitative considerations, including macro-economic factors. Account balances are written-off if collection efforts are unsuccessful and future collection is unlikely based on the length of time from the day accounts become past due. As of September 30, 2017 and December 31, 2016 there was no allowance for credit losses associated with RIC receivables (See Note 3 )</t>
  </si>
  <si>
    <t>Accounts Receivable</t>
  </si>
  <si>
    <t xml:space="preserve"> Accounts Receivable —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7 million and $12.9 million at September 30, 2017 and December 31, 2016 , respectively net of the allowance for doubtful accounts of $4.5 million and $4.1 million at September 30, 2017 and December 31, 2016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September 30, 2017 and December 31, 2016 , no accounts receivable were classified as held for sale. The provision for doubtful accounts is included in general and administrative expenses in the accompanying unaudited condensed consolidated statements of operations and totaled $5.0 million and $5.6 million for the three months ended September 30, 2017 and 2016 , respectively.</t>
  </si>
  <si>
    <t>Revenue Recognition</t>
  </si>
  <si>
    <t xml:space="preserve">Revenue Recognition— The Company recognizes revenue principally on three types of transactions: (i) recurring and other revenue, which includes revenues for monitoring and other smart home services, recognition of deferred revenue associated with the sales of Products at the time of installation, imputed interest associated with the RIC receivables and recurring monthly revenue associated with Vivint Wireless Inc. (“Wireless Internet” or “Wireless”) ,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and other revenue includes (i) the Company’s subscriber contracts associated with Services, which are billed directly to the subscriber in advance, generally monthly, pursuant to the terms of subscriber contracts and recognized ratably over the service period, (ii) monthly recognition of deferred Product revenue and (iii) imputed interest associated with the RIC receivables, which is recognized over the initial term of the RIC.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service offering and sold after the initial point of installation is generally recognized upon delivery of products. Activation fees represent upfront one-time charges billed to subscribers at the time of installation and are deferred. The Company amortizes deferred activation fee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Activation fees are no longer charged under Vivint Flex Pay, as these fees will no longer be billed separately to subscribers at the time of installation. </t>
  </si>
  <si>
    <t>Deferred Revenue</t>
  </si>
  <si>
    <t>Deferred Revenue— The Company's deferred revenues primarily consist of amounts for sales of Products and Services. Deferred Product revenues are recorded at the time of sale and deferred in a pattern that reflects the estimated life of the subscriber relationships. The Company amortizes these deferred revenues over 15 years using a 240% declining balance method, which converts to a straight-line methodology after approximately nine years when the resulting amortization exceeds that from the accelerated method. Deferred Service revenues represent the amounts billed, generally monthly, in advance and collected from customers for services yet to be performed.</t>
  </si>
  <si>
    <t>Subscriber Acquisition Costs</t>
  </si>
  <si>
    <t>Subscriber Acquisition Costs — Subscriber acquisition costs represent the costs related to the origination of new subscribers. A portion of subscriber acquisition costs is expensed as incurred, which includes costs associated with the direct-to-home sale housing, marketing and recruiting, certain portions of sales commissions (residuals), overhead and other costs, considered not directly and specifically tied to the origination of a particular subscriber. The remaining portion of the costs is considered to be directly tied to subscriber acquisition and consists primarily of certain portions of sales commissions, equipment and installation costs. These costs are deferred and recognized in a pattern that reflects the estimated life of the subscriber relationships. The Company amortizes subscriber acquisition costs over 15 years using a 240% declining balance method, which converts to a straight-line methodology after approximately nine years when the resulting amortization exceeds that from the accelerated method.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t>
  </si>
  <si>
    <t>Cash and Cash Equivalents</t>
  </si>
  <si>
    <t>Cash and Cash Equivalents— Cash and cash equivalents consists of highly liquid investments with remaining maturities when purchased of three months or less.</t>
  </si>
  <si>
    <t>Inventories —Inventories, which are comprised of smart home and security system equipment and parts, are stated at the lower of cost or net realizable value with cost determined under the first-in, first-out (FIFO) method. The Company adjusts the inventory balance based on anticipated obsolescence, usage and historical write-offs.</t>
  </si>
  <si>
    <t>Long-lived Assets and Intangibles</t>
  </si>
  <si>
    <t>Long-lived Assets and Intangibles —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 Wireless Spectrum Licenses —The Company has capitalized, as an intangible asset, wireless spectrum licenses that its subsidiary acquired from a third party. The cost basis of the wireless spectrum asset includes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has determined that the wireless spectrum licenses meet the definition of indefinite-lived intangible assets because the licenses may be renewed periodically for a nominal fee, provided that the Company continues to meet the service and geographic coverage provisions. The Company has also determined that there are currently no legal, regulatory, contractual, competitive, economic or other factors that limit the useful lives of these wireless spectrum licenses.</t>
  </si>
  <si>
    <t>Long-term Investments</t>
  </si>
  <si>
    <t>Long-term Investments —The Company’s long-term investments are comprised of available-for-sale securities and cost-based investments in other companies. As of September 30, 2017 and December 31, 2016 , cost-based investments totaled $0.6 million and $0.4 million and available-for-sale securities totaled $3.7 million and $4.0 million , respectively. The Company’s marketable equity securities have been classified and accounted for as available-for-sale. Management determines the appropriate classification of its investments at the time of purchase and reevaluates the classifications at each balance sheet date. Marketable equity securities, are classified as either short-term or long-term, based on the nature of each security and its availability for use in current operations. The Company’s marketable equity securities are carried at fair value, with unrealized gains and losses, reported as a component of accumulated other comprehensive income (“AOCI”) in equity, with the exception of unrealized losses believed to be other-than-temporary which are reported in earnings in the current period. The cost of securities sold is based upon the specific identification method. The Company performs impairment analyses of its cost based investment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September 30, 2017 and December 31, 2016 , no indicators of impairment existed associated with these cost based investments.</t>
  </si>
  <si>
    <t>Deferred Financing Costs</t>
  </si>
  <si>
    <t>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2 . If such financing is paid off or replaced prior to maturity with debt instruments that have substantially different terms, the unamortized costs are charged to expense.</t>
  </si>
  <si>
    <t>Residual Income Plan</t>
  </si>
  <si>
    <t>Residual Income Plan —The Company has a program that allows certain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t>
  </si>
  <si>
    <t>Stock-Based Compensation</t>
  </si>
  <si>
    <t>Stock-Based Compensation —The Company measures compensation costs based on the grant-date fair value of the award and recognizes that cost over the requisite service period of the awards (See Note 9 ). During the first quarter of 2017, the Company adopted Accounting Standard Update (“ASU”) 2016-09. Under the provisions of ASU 2016-09, the Company has elected to recognize the impact of forfeitures when they occur with no adjustment for estimated forfeitures and recognizes excess tax benefits as a reduction of income tax expense regardless of whether the benefit reduces income taxes payable. Additionally, the Company recognizes the cash flow impact of such excess tax benefits in operating activities in the condensed consolidated statements of cash flows. The Company adopted ASU 2016-09 on a modified retrospective basis for the income statement impact of forfeitures and income taxes and have retrospectively applied ASU 2016-09 to its condensed consolidated statements of cash flows for the impact of excess tax benefits. Accordingly, the Company recognized an immaterial cumulative adjustment charge for the adoption of the impact of forfeitures to beginning retained earnings as of January 1, 2017.</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September 30, 2017 , approximately 68% of the Company’s installed panels were SkyControl panels and 30% were 2GIG Go!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17 and 2016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As of September 30, 2017 , there were no changes in facts and circumstances since the most recent annual impairment analysis to indicate impairment existed.</t>
  </si>
  <si>
    <t>Foreign Currency Translation and Other Comprehensive Income</t>
  </si>
  <si>
    <t>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 During the three months ended September 30, 2016, the Company sold all of its New Zealand and Puerto Rico subscriber contracts and ceased operations in these geographical regions (“2016 Contract Sales”). See Note 13 for further information on the 2016 Contract Sales.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t>
  </si>
  <si>
    <t>Letters of Credit</t>
  </si>
  <si>
    <t>Letters of Credit —As of September 30, 2017 and December 31, 2016 , the Company had $8.7 million and $5.7 million , respectively, of letters of credit issued in the ordinary course of business, all of which are undrawn.</t>
  </si>
  <si>
    <t>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3 ).</t>
  </si>
  <si>
    <t>New Accounting Pronouncements</t>
  </si>
  <si>
    <t xml:space="preserve">New Accounting Pronouncements —In May 2014, the FASB issued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opic 606 will be effective for the Company beginning with the first quarter of fiscal 2018. The Company offers its customers a smart home service combining its proprietary control panel; equipment in the home that interfaces with the control panel, including door and window sensors, door locks, security cameras and smoke alarms (“Interfacing Equipment”); installation; and its proprietary back end cloud platform software and services. These combined elements together create an integrated system that allows the Company’s customers to monitor, control and protect their home (“Smart Home Service”). Based on the Company’s assessment of the potential impacts of Topic 606, it expects to continue to recognize most revenue over time for its Smart Home contracts based on the life of the contract, which is included in Recurring and other revenue on the Company’s Statement of Operations. The Company has preliminarily concluded that, while certain equipment provided to its customers may be capable of being distinct, its customers are buying an integrated system that provides them Smart Home Services. The equipment and services contracted for by the customer are necessary to provide the integrated system the customer has contracted for. Because the equipment and services included in the customer’s contract are integrated and highly interdependent, and because they must work together to deliver the Smart Home Services, the Company has preliminarily concluded that the Interfacing Equipment, control panel, related installation and Smart Home Services contracted for by the customer are generally not distinct within the context of the contract and, therefore, constitute a single, combined performance obligation. This single, combined performance obligation will be recognized over the customer’s contract term, whereas under Topic 605 the revenue was recorded over the expected customer life. Interfacing Equipment purchased subsequent to the purchase of the initial system and the related installation services will be treated as a contract modification. If the Company determines that certain equipment is capable of being distinct, and distinct within the context of the contract, revenue for that equipment will be recognized upon delivery. Discounts and other concessions will be estimated and accrued for on a monthly basis based on the Company’s historical trends of offering discounts and concessions to its customers. Service and other sales revenue will continue to be recognized at the time the Company performs services for its customers. More judgment and estimates will be required under Topic 606 than are required under Topic 605, including estimating the SSP for each performance obligation identified within the Company’s contracts. The Company is currently performing analyses to determine the SSP for each of the performance obligations that have been identified. The Company is currently calculating its SSPs based on its historical pricing practices. Due to the complexity of certain contracts, the actual revenue recognition treatment required under Topic 606 for these arrangements may depend on contract- specific terms and vary in some instances. Topic 606 permits two methods of adoption: retrospectively to each prior reporting period presented (full retrospective method), or modified retrospectively with the cumulative effect of initially applying the guidance recognized at the date of initial application (the cumulative catch-up transition method). The Company currently anticipates adopting the standard using the cumulative catch-up transition method. Under the cumulative catch-up transition method, the Company will evaluate each contract that is effective on the adoption date as if that contract had been accounted for under Topic 606 from contract inception. Some revenue related to customer Smart Home contracts that would have been recognized in future periods under Topic 605 (based on expected customer life) will be recast under Topic 606 (based on contract term) as if the revenue had been recognized in prior periods. As this transition method requires that the Company not adjust historical reported revenue amounts, the revenue that would have been recognized under this method prior to the adoption date will be an adjustment to retained earnings and will not be recognized as revenue in future periods as previously planned. Topic 606 also requires the deferral of incremental costs of obtaining a contract with a customer. The Company is deferring these same costs under Topic 605. It does not anticipate any significant change in contract costs that are capitalized or the period over which they are expensed. Refer to Subscriber Acquisition Costs in Note 2 for further detail. In June 2016, the FASB issued ASU 2016-13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does not believe the adoption of ASU 2016-13 will have a material impact on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in the initial stages of evaluating the impact of ASU 2016-02 on its accounting policies, processes, and system requirements. The Company’s current operating lease portfolio is primarily comprised of network, real estate, and equipment leases. Upon adoption of this standard, the Company expects the balance sheet to include a right of use asset and liability related to substantially all operating lease arrangements. The Company has assigned internal resources to perform the evaluation. Furthermore, the Company has made and will continue to make investments in systems to enable timely and accurate reporting under the new standard. While the Company continues to assess the potential impacts of ASU 2016-02, including the areas described above, and anticipate this standard could have a material impact on the consolidated financial statements, the Company does not know or cannot reasonably estimate quantitative information related to the impact of the new standard on the financial statements at this time. </t>
  </si>
  <si>
    <t>Basis of Presentation and Significant Accounting Policies (Tables)</t>
  </si>
  <si>
    <t>Changes in Company's Allowance for Accounts Receivable</t>
  </si>
  <si>
    <t>The changes in the Company’s allowance for accounts receivable were as follows for the periods ended (in thousands): Three Months Ended September 30, Nine Months Ended September 30, 2017 2016 2017 2016 Beginning balance $ 3,799 $ 3,097 $ 4,138 $ 3,541 Provision for doubtful accounts 4,997 5,585 14,723 13,302 Write-offs and adjustments (4,316 ) (4,952 ) (14,381 ) (13,113 ) Balance at end of period $ 4,480 $ 3,730 $ 4,480 $ 3,730 The following table summarizes the installment receivables (in thousands): September 30, 2017 RIC receivables, gross $ 121,836 Deferred interest (36,237 ) RIC receivables, net of deferred interest 85,599 Classified on the condensed consolidated unaudited balance sheets as: Accounts and notes receivable, net $ 13,715 Long-term investments and other assets, net 71,884 RIC receivables, net $ 85,599</t>
  </si>
  <si>
    <t>Long-Term Debt (Tables)</t>
  </si>
  <si>
    <t>Schedule of Other Expense and Loss on Extinguishment and Deferred Financing Costs</t>
  </si>
  <si>
    <t>As a result of these analyses the company recorded the following amounts of other expense and loss on extinguishment and deferred financing costs during the three and nine months ended September 30, 2017 and 2016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Three months ended September 30, 2017 August 2017 issuance $ — $ 1,408 $ 8,881 $ 10,289 $ 473 $ 4,556 $ 5,029 Nine months ended September 30, 2017 August 2017 issuance — 1,408 8,881 10,289 473 4,556 5,029 February 2017 issuance — 3,259 9,491 12,750 1,476 6,077 7,553 Nine months ended September 30, 2016 May 2016 issuance 355 695 9,036 10,086 3,423 6,628 10,051</t>
  </si>
  <si>
    <t>Schedule of Deferred Financing Activity</t>
  </si>
  <si>
    <t>The following table presents deferred financing cost activity for the nine months ended September 30, 2017 (in thousands): Unamortized Deferred Financing Costs Balance December 31, 2016 Additions Rolled Over Early Extinguishment Amortized Balance September 30, 2017 Revolving Credit Facility $ 4,420 $ 399 $ — $ — $ (1,446 ) $ 3,373 2019 Notes 11,693 — (1,949 ) (4,667 ) (1,824 ) 3,253 2020 Notes 15,053 — — — (2,884 ) 12,169 2022 Private Placement Notes 903 — — — (113 ) 790 2022 Notes 11,714 6,077 1,476 — (2,383 ) 16,884 2023 Notes — 4,556 473 — (70 ) 4,959 Total Deferred Financing Costs $ 43,783 $ 11,032 $ — $ (4,667 ) $ (8,720 ) $ 41,428</t>
  </si>
  <si>
    <t>Summary of Debt</t>
  </si>
  <si>
    <t>The Company’s debt at September 30, 2017 and December 31, 2016 consisted of the following (in thousands): September 30, 2017 Outstanding Principal Unamortized Premium (Discount) Unamortized Deferred Financing Costs (1) Net Carrying Amount 6.375% Senior Secured Notes due 2019 269,465 — (3,253 ) 266,212 8.75% Senior Notes due 2020 930,000 4,799 (12,169 ) 922,630 8.875% Senior Secured Notes Due 2022 270,000 (2,662 ) (790 ) 266,548 7.875% Senior Secured Notes Due 2022 900,000 25,653 (16,884 ) 908,769 7.625% Senior Notes Due 2023 400,000 — (4,959 ) 395,041 Total Long-Term Debt $ 2,769,465 $ 27,790 $ (38,055 ) $ 2,759,200 December 31, 2016 Outstanding Principal Unamortized Premium (Discount) Unamortized Deferred Financing Costs (1) Net Carrying Amount 6.375% Senior Secured Notes due 2019 $ 719,465 $ — $ (11,693 ) $ 707,772 8.75% Senior Notes due 2020 930,000 5,848 (15,053 ) 920,795 8.875% Senior Secured Notes due 2022 270,000 (2,960 ) (903 ) 266,137 7.875% Senior Secured Notes due 2022 600,000 3,710 (11,714 ) 591,996 Total Long-Term Debt $ 2,519,465 $ 6,598 $ (39,363 ) $ 2,486,700 (1) Unamortized deferred financing costs related to the revolving credit facilities included in deferred financing costs, net on the condensed consolidated balance sheets at September 30, 2017 and December 31, 2016 was $3.4 million and $4.4 million , respectively.</t>
  </si>
  <si>
    <t>Retail Installment Contract Receivables (Tables)</t>
  </si>
  <si>
    <t>Schedule of Installment Receivables</t>
  </si>
  <si>
    <t>Allowance for Credit Losses on Financing Receivables</t>
  </si>
  <si>
    <t>Activity in the deferred interest for the RIC receivables was as follows (in thousands): Nine months ended September 30, 2017 Deferred interest, beginning of period $ — Bad debt expense — Write-offs, net of recoveries (2,114 ) Change in deferred interest on short-term and long-term RIC receivables 38,351 Deferred interest, end of period $ 36,237</t>
  </si>
  <si>
    <t>Balance Sheet Components (Tables)</t>
  </si>
  <si>
    <t>Schedule of Company's Balance Sheet Components</t>
  </si>
  <si>
    <t>The following table presents material balance sheet component balances (in thousands): September 30, 2017 December 31, 2016 Prepaid expenses and other current assets Prepaid expenses $ 9,243 $ 7,983 Deposits 1,611 1,046 Other 9,115 1,129 Total prepaid expenses and other current assets $ 19,969 $ 10,158 Subscriber acquisition costs Subscriber acquisition costs $ 1,748,268 $ 1,373,080 Accumulated amortization (472,904 ) (320,646 ) Subscriber acquisition costs, net $ 1,275,364 $ 1,052,434 Accrued payroll and commissions Accrued commissions $ 74,208 $ 22,187 Accrued payroll 29,248 24,101 Total accrued payroll and commissions $ 103,456 $ 46,288 Accrued expenses and other current liabilities Accrued interest payable $ 68,894 $ 16,944 Accrued taxes 8,405 3,376 Current portion of derivative liability 16,896 — Spectrum license obligation 3,786 — Accrued payroll taxes and withholdings 2,455 4,793 Loss contingencies 2,131 2,571 Blackstone monitoring fee, a related party 1,641 1,389 Other 4,350 5,192 Total accrued expenses and other current liabilities $ 108,558 $ 34,265 Current deferred revenue Subscriber deferred revenues $ 38,864 $ 34,682 Deferred product revenues 34,218 — Deferred activation fees 10,206 11,040 Total current deferred revenue $ 83,288 $ 45,722 Deferred revenue, net of current portion Deferred product revenues $ 174,129 $ 975 Deferred activation fees 53,313 57,759 Total deferred revenue, net of current portion $ 227,442 $ 58,734</t>
  </si>
  <si>
    <t>Property and Equipment (Tables)</t>
  </si>
  <si>
    <t>Components of Property Plant and Equipment</t>
  </si>
  <si>
    <t xml:space="preserve">Property, plant and equipment consisted of the following (in thousands): September 30, 2017 December 31, 2016 Estimated Useful Lives Vehicles $ 31,272 $ 31,416 3 - 5 years Computer equipment and software 43,476 27,006 3 - 5 years Leasehold improvements 19,292 17,717 2 - 15 years Office furniture, fixtures and equipment 15,277 13,508 7 years Buildings 702 702 39 years Build-to-suit lease building 8,247 5,004 10.5 years Construction in process 9,950 9,908 Property, plant and equipment, gross 128,216 105,261 Accumulated depreciation and amortization (55,296 ) (41,635 ) Property, plant and equipment, net $ 72,920 $ 63,626 </t>
  </si>
  <si>
    <t>Goodwill and Intangible Assets (Tables)</t>
  </si>
  <si>
    <t>Schedule of Indefinite-Lived Intangible Assets</t>
  </si>
  <si>
    <t xml:space="preserve">The following table presents intangible asset balances (in thousands): September 30, 2017 December 31, 2016 Gross Carrying Amount Accumulated Amortization Net Carrying Amount Gross Carrying Amount Accumulated Amortization Net Carrying Amount Estimated Definite-lived intangible assets: Customer contracts $ 970,834 $ (614,442 ) $ 356,392 $ 965,179 $ (539,910 ) $ 425,269 10 years 2GIG 2.0 technology 17,000 (12,575 ) 4,425 17,000 (10,479 ) 6,521 8 years Other technology 2,917 (1,146 ) 1,771 7,067 (4,984 ) 2,083 5 - 7 years Space Monkey technology 7,100 (3,616 ) 3,484 7,100 (2,268 ) 4,832 6 years Patents 10,295 (5,282 ) 5,013 8,724 (3,913 ) 4,811 5 years Total definite-lived intangible assets: $ 1,008,146 $ (637,061 ) $ 371,085 $ 1,005,070 $ (561,554 ) $ 443,516 Indefinite-lived intangible assets: Spectrum licenses $ 31,253 $ — $ 31,253 $ 31,253 $ — $ 31,253 IP addresses 564 — 564 564 — 564 Domain names 59 — 59 59 — 59 Total Indefinite-lived intangible assets 31,876 — 31,876 31,876 — 31,876 Total intangible assets, net $ 1,040,022 $ (637,061 ) $ 402,961 $ 1,036,946 $ (561,554 ) $ 475,392 </t>
  </si>
  <si>
    <t>Schedule of Definite-Lived Intangible Assets</t>
  </si>
  <si>
    <t>Schedule of Estimated Future Amortization Expense of Intangible Assets Excluding Patents Currently in Process</t>
  </si>
  <si>
    <t>Estimated future amortization expense of intangible assets, excluding approximately $0.9 million in patents currently in process, is as follows as of September 30, 2017 (in thousands): 2017 - Remaining Period $ 25,563 2018 90,617 2019 78,746 2020 67,772 2021 58,658 Thereafter 48,833 Total estimated amortization expense $ 370,189</t>
  </si>
  <si>
    <t>Financial Instruments (Tables)</t>
  </si>
  <si>
    <t>Fair Value, by Balance Sheet Grouping</t>
  </si>
  <si>
    <t>The following tables set forth the Company’s cash and cash equivalents and available-for-sale securities’ adjusted cost, gross unrealized gains, gross unrealized losses and fair value by significant investment category recorded as cash and cash equivalents or long-term investments and other assets, net as of September 30, 2017 and December 31, 2016 (in thousands): September 30, 2017 Adjusted Cost Unrealized Gains Unrealized Losses Fair Value Cash and Cash Equivalents Long-Term Investments and Other Assets, net Cash $ 95,567 $ — $ — $ 95,567 $ 95,567 $ — Level 1: Money market funds 20,000 — — 20,000 20,000 — Corporate securities 4,018 — (292 ) 3,726 — 3,726 Subtotal 24,018 — (292 ) 23,726 20,000 3,726 Total $ 119,585 $ — $ (292 ) $ 119,293 $ 115,567 $ 3,726 December 31, 2016 Adjusted Cost Unrealized Gains Unrealized Losses Fair Value Cash and Cash Equivalents Long-Term Investments and Other Assets, net Cash $ 1,191 $ — $ — $ 1,191 $ 1,191 $ — Level 1: Money market funds 42,329 — — 42,329 42,329 — Corporate securities 3,007 1,011 — 4,018 — 4,018 Subtotal 45,336 1,011 — 46,347 42,329 4,018 Total $ 46,527 $ 1,011 $ — $ 47,538 $ 43,520 $ 4,018</t>
  </si>
  <si>
    <t>Schedule of Long-term Debt Instruments</t>
  </si>
  <si>
    <t xml:space="preserve">Components of long-term debt including the associated interest rates and related fair values are as follows (in thousands, except interest rates): September 30, 2017 December 31, 2016 Stated Interest Rate Issuance Face Value Estimated Fair Value Face Value Estimated Fair Value 2019 Notes $ 269,465 $ 275,016 $ 719,465 $ 743,783 6.375 % 2020 Notes 930,000 959,109 930,000 946,275 8.75 % 2022 Private Placement Notes 270,000 277,643 270,000 280,372 8.875 % 2022 Notes 900,000 981,270 600,000 655,140 7.875 % 2023 Notes 400,000 423,000 — — 7.625 % Total $ 2,769,465 $ 2,916,038 $ 2,519,465 $ 2,625,570 </t>
  </si>
  <si>
    <t>Schedule of Derivative Liabilities at Fair Value</t>
  </si>
  <si>
    <t xml:space="preserve">The following table summarizes the fair value, measured using Level 2 fair value inputs, and the notional amount of the Company’s outstanding derivative instrument as of September 30, 2017 (in thousands): September 30, 2017 Fair Value Notional Amount Consumer Financing Program Contractual Obligations $ 35,096 $ 141,554 Classified on the condensed consolidated unaudited balance sheets as: Accrued expenses and other current liabilities 16,896 Other long-term obligations 18,200 Total Consumer Financing Program Contractual Obligation $ 35,096 </t>
  </si>
  <si>
    <t>Stock-Based Compensation and Equity (Tables)</t>
  </si>
  <si>
    <t>Stock-Based Compensation Expense</t>
  </si>
  <si>
    <t>Stock-based compensation expense in connection with all stock-based awards is presented as follows (in thousands): Three Months Ended September 30, Nine Months Ended September 30, 2017 2016 2017 2016 Operating expenses $ 9 $ 11 $ 49 $ 42 Selling expenses 55 49 165 (190 ) General and administrative expenses 337 448 1,073 3,486 Total stock-based compensation $ 401 $ 508 $ 1,287 $ 3,338</t>
  </si>
  <si>
    <t>Commitments and Contingencies (Tables)</t>
  </si>
  <si>
    <t>Operating Leases of Lessee Disclosure</t>
  </si>
  <si>
    <t xml:space="preserve">The Company's operating lease arrangements and related terms consisted of the following (in thousands): Rent Expense For the three months ended, For the nine months ended , September 30, 2017 September 30, 2016 September 30, 2017 September 30, 2016 Lease Term Arrangement Warehouse, office space and other $ 3,489 $ 2,820 $ 9,374 $ 8,413 11 - 15 years Wireless towers and spectrum 1,169 1,116 3,513 3,483 1 - 10 years Total Rent Expense $ 4,658 $ 3,936 $ 12,887 $ 11,896 </t>
  </si>
  <si>
    <t>Restructuring and Asset Impairment Charges (Tables)</t>
  </si>
  <si>
    <t>Schedule of Restructuring and Asset Impairment Charges</t>
  </si>
  <si>
    <t>Restructuring and asset impairment charges and recoveries for the three and nine months ended September 30, 2017 and 2016 were as follows (in thousands): Three Months Ended Nine Months Ended September 30, 2017 September 30, 2016 September 30, 2017 September 30, 2016 Wireless restructuring and asset impairment (recoveries) charges: Recoveries of impaired assets $ — $ — $ — $ (710 ) Contract termination costs — (3 ) — — Employee severance and termination benefits charges — (103 ) — (76 ) Total wireless restructuring and asset impairment recoveries — (106 ) — (786 ) Loss on subscriber contract sales — 2,551 — 2,551 Total restructuring and asset impairment costs $ — $ 2,445 $ — $ 1,765</t>
  </si>
  <si>
    <t>Summary of Restructuring Activity</t>
  </si>
  <si>
    <t>The following table presents accrued restructuring activity for the nine months ended September 30, 2017 (in thousands): Contract termination costs Accrued restructuring balance as of December 31, 2016 $ 649 Cash payments (68 ) Accrued restructuring balance as of September 30, 2017 $ 581</t>
  </si>
  <si>
    <t>Segment Reporting and Business Concentrations (Tables)</t>
  </si>
  <si>
    <t>Schedule of Revenue from External Customers and Long-Lived Assets, by Geographical Areas</t>
  </si>
  <si>
    <t>Revenues and long-lived assets by geographic region were as follows (in thousands): United States Canada Total Revenue from external customers Three months ended September 30, 2017 $ 211,077 $ 17,581 $ 228,658 Three months ended September 30, 2016 183,144 15,191 198,335 Nine months ended September 30, 2017 597,842 48,295 646,137 Nine months ended September 30, 2016 511,325 42,070 553,395 Property, plant and equipment, net As of September 30, 2017 $ 72,124 $ 796 $ 72,920 As of December 31, 2016 62,781 845 63,626</t>
  </si>
  <si>
    <t>Guarantor and Non-Guarantor Supplemental Financial Information (Tables)</t>
  </si>
  <si>
    <t>Supplemental Condensed Consolidating Balance Sheet</t>
  </si>
  <si>
    <t>Supplemental Condensed Consolidating Balance Sheet September 30, 2017 (in thousands) (unaudited) Parent APX Group, Inc. Guarantor Subsidiaries Non-Guarantor Subsidiaries Eliminations Consolidated Assets Current assets $ — $ 113,899 $ 249,783 $ 37,274 $ (131,821 ) $ 269,135 Property, plant and equipment, net — — 72,124 796 — 72,920 Subscriber acquisition costs, net — — 1,178,823 96,541 — 1,275,364 Deferred financing costs, net — 3,373 — — — 3,373 Investment in subsidiaries — 2,195,885 — — (2,195,885 ) — Intercompany receivable — — 6,303 — (6,303 ) — Intangible assets, net — — 374,055 28,906 — 402,961 Goodwill — — 809,678 27,532 — 837,210 Long-term investments and other assets — 106 72,922 10,135 (106 ) 83,057 Total Assets $ — $ 2,313,263 $ 2,763,688 $ 201,184 $ (2,334,115 ) $ 2,944,020 Liabilities and Stockholders’ (Deficit) Equity Current liabilities $ — $ 69,880 $ 330,555 $ 118,099 $ (131,821 ) $ 386,713 Intercompany payable — — — 6,303 (6,303 ) — Notes payable and revolving credit facility, net of current portion — 2,759,200 — — — 2,759,200 Capital lease obligations, net of current portion — — 7,836 384 — 8,220 Deferred revenue, net of current portion — — 212,152 15,290 — 227,442 Other long-term obligations — — 70,501 — — 70,501 Accumulated losses of investee, net 515,817 (515,817 ) — Deferred income tax liability — — 106 7,761 (106 ) 7,761 Total (deficit) equity (515,817 ) (515,817 ) 2,142,538 53,347 (1,680,068 ) (515,817 ) Total liabilities and stockholders’ (deficit) equity $ — $ 2,313,263 $ 2,763,688 $ 201,184 $ (2,334,115 ) $ 2,944,020 Supplemental Condensed Consolidating Balance Sheet December 31, 2016 (in thousands) Parent APX Group, Inc. Guarantor Subsidiaries Non-Guarantor Subsidiaries Eliminations Consolidated Assets Current assets $ — $ 25,136 $ 143,954 $ 3,730 $ (67,799 ) $ 105,021 Property, plant and equipment, net — — 62,781 845 — 63,626 Subscriber acquisition costs, net — — 974,975 77,459 — 1,052,434 Deferred financing costs, net — 4,420 — — — 4,420 Investment in subsidiaries — 2,228,903 — — (2,228,903 ) — Intercompany receivable — — 9,492 — (9,492 ) — Intangible assets, net — — 443,189 32,203 — 475,392 Goodwill — — 809,678 25,555 — 835,233 Long-term investments and other assets — 106 11,523 13 (106 ) 11,536 Total Assets $ — $ 2,258,565 $ 2,455,592 $ 139,805 $ (2,306,300 ) $ 2,547,662 Liabilities and Stockholders’ (Deficit) Equity Current liabilities $ — $ 17,047 $ 160,956 $ 74,987 $ (67,799 ) $ 185,191 Intercompany payable — — — 9,492 (9,492 ) — Notes payable and revolving credit facility, net of current portion — 2,486,700 — — — 2,486,700 Capital lease obligations, net of current portion — — 7,368 567 — 7,935 Deferred revenue, net of current portion — — 53,991 4,743 — 58,734 Accumulated Losses of Investee, net 245,182 (245,182 ) — Other long-term obligations — — 47,080 — — 47,080 Deferred income tax liability — — 106 7,204 (106 ) 7,204 Total (deficit) equity (245,182 ) (245,182 ) 2,186,091 42,812 (1,983,721 ) (245,182 ) Total liabilities and stockholders’ (deficit) equity $ — $ 2,258,565 $ 2,455,592 $ 139,805 $ (2,306,300 ) $ 2,547,662</t>
  </si>
  <si>
    <t>Supplemental Condensed Consolidating Statements of Operations and Comprehensive (Loss) Income</t>
  </si>
  <si>
    <t>Supplemental Condensed Consolidating Statements of Operations and Comprehensive Loss For the Three Months Ended September 30, 2017 (in thousands) (unaudited) Parent APX Group, Inc. Guarantor Subsidiaries Non-Guarantor Subsidiaries Eliminations Consolidated Revenues $ — $ — $ 216,560 $ 12,770 $ (672 ) $ 228,658 Costs and expenses — — 257,988 11,489 (672 ) 268,805 (Loss) income from operations — — (41,428 ) 1,281 — (40,147 ) Loss from subsidiaries (107,920 ) (40,608 ) — — 148,528 — Other expense (income), net — 67,312 2,356 (3,052 ) — 66,616 (Loss) income before income tax expenses (107,920 ) (107,920 ) (43,784 ) 4,333 148,528 (106,763 ) Income tax (benefit) expense — — (34 ) 1,191 — 1,157 Net (loss) income $ (107,920 ) $ (107,920 ) $ (43,750 ) $ 3,142 $ 148,528 $ (107,920 ) Other comprehensive (loss) income, net of tax effects: Net (loss) income $ (107,920 ) $ (107,920 ) $ (43,750 ) $ 3,142 $ 148,528 $ (107,920 ) Foreign currency translation adjustment — 1,967 — 1,967 (1,967 ) 1,967 Unrealized loss on marketable securities — (413 ) (413 ) — 413 (413 ) Total other comprehensive income (loss) — 1,554 (413 ) 1,967 (1,554 ) 1,554 Comprehensive (loss) income $ (107,920 ) $ (106,366 ) $ (44,163 ) $ 5,109 $ 146,974 $ (106,366 ) Supplemental Condensed Consolidating Statements of Operations and Comprehensive Loss For the Three Months Ended September 30, 2016 (in thousands) (unaudited) Parent APX Group, Inc. Guarantor Subsidiaries Non-Guarantor Subsidiaries Eliminations Consolidated Revenues $ — $ — $ 187,225 $ 11,786 $ (676 ) $ 198,335 Costs and expenses — — 202,068 14,679 (676 ) 216,071 Loss from operations — — (14,843 ) (2,893 ) — (17,736 ) Loss from subsidiaries (69,974 ) (18,287 ) — — 88,261 — Other expense (income), net — 51,687 2,545 (1,849 ) — 52,383 Loss before income tax expenses (69,974 ) (69,974 ) (17,388 ) (1,044 ) 88,261 (70,119 ) Income tax expense (benefit) — — 156 (301 ) — (145 ) Net loss $ (69,974 ) $ (69,974 ) $ (17,544 ) $ (743 ) $ 88,261 $ (69,974 ) Other comprehensive loss, net of tax effects: — Net loss $ (69,974 ) $ (69,974 ) $ (17,544 ) $ (743 ) $ 88,261 $ (69,974 ) Foreign currency translation adjustment — 673 — 673 (673 ) 673 Total other comprehensive income — 673 — 673 (673 ) 673 Comprehensive loss $ (69,974 ) $ (69,301 ) $ (17,544 ) $ (70 ) $ 87,588 $ (69,301 ) Supplemental Condensed Consolidating Statements of Operations and Comprehensive Loss For the Nine Months Ended September 30, 2017 (in thousands) (unaudited) Parent APX Group, Inc. Guarantor Subsidiaries Non-Guarantor Subsidiaries Eliminations Consolidated Revenues $ — $ — $ 612,075 $ 36,085 $ (2,023 ) $ 646,137 Costs and expenses — — 703,656 31,641 (2,023 ) 733,274 (Loss) income from operations — — (91,581 ) 4,444 — (87,137 ) Loss from subsidiaries (274,793 ) (88,104 ) — — 362,897 — Other expense (income), net — 186,689 4,097 (5,438 ) — 185,348 (Loss) income before income tax expenses (274,793 ) (274,793 ) (95,678 ) 9,882 362,897 (272,485 ) Income tax (benefit) expense — — (303 ) 2,611 — 2,308 Net (loss) income $ (274,793 ) $ (274,793 ) $ (95,375 ) $ 7,271 $ 362,897 $ (274,793 ) Other comprehensive (loss) income, net of tax effects: Net (loss) income $ (274,793 ) $ (274,793 ) $ (95,375 ) $ 7,271 $ 362,897 $ (274,793 ) Foreign currency translation adjustment — 3,543 — 3,543 (3,543 ) 3,543 Unrealized loss on marketable securities — (671 ) (671 ) — 671 (671 ) Total other comprehensive income (loss) — 2,872 (671 ) 3,543 (2,872 ) 2,872 Comprehensive (loss) income $ (274,793 ) $ (271,921 ) $ (96,046 ) $ 10,814 $ 360,025 $ (271,921 ) Supplemental Condensed Consolidating Statements of Operations and Comprehensive Loss For the Nine Months Ended September 30, 2016 (in thousands) (unaudited) Parent APX Group, Inc. Guarantor Subsidiaries Non-Guarantor Subsidiaries Eliminations Consolidated Revenues $ — $ — $ 524,481 $ 30,941 $ (2,027 ) $ 553,395 Costs and expenses — — 575,387 34,319 (2,027 ) 607,679 Loss from operations — — (50,906 ) (3,378 ) — (54,284 ) Loss from subsidiaries (204,789 ) (50,781 ) — — 255,570 — Other expense (income), net — 154,008 1,117 (5,147 ) — 149,978 (Loss) income before income tax expenses (204,789 ) (204,789 ) (52,023 ) 1,769 255,570 (204,262 ) Income tax expense — — 341 186 — 527 Net (loss) income $ (204,789 ) $ (204,789 ) $ (52,364 ) $ 1,583 $ 255,570 $ (204,789 ) Other comprehensive loss, net of tax effects: Net (loss) income $ (204,789 ) $ (204,789 ) $ (52,364 ) $ 1,583 $ 255,570 $ (204,789 ) Foreign currency translation adjustment — 3,474 — 3,474 (3,474 ) 3,474 Total other comprehensive income — 3,474 — 3,474 (3,474 ) 3,474 Comprehensive (loss) income $ (204,789 ) $ (201,315 ) $ (52,364 ) $ 5,057 $ 252,096 $ (201,315 )</t>
  </si>
  <si>
    <t>Supplemental Condensed Consolidating Statements of Cash Flows</t>
  </si>
  <si>
    <t>Supplemental Condensed Consolidating Statements of Cash Flows For the Nine Months Ended September 30, 2017 (in thousands) (unaudited) Parent APX Group, Inc. Guarantor Subsidiaries Non-Guarantor Subsidiaries Eliminations Consolidated Cash flows from operating activities: Net cash (used in) provided by operating activities $ — $ — $ (154,360 ) $ 5,092 $ — $ (149,268 ) Cash flows from investing activities: Capital expenditures — — (14,842 ) — — (14,842 ) Proceeds from sale of assets — — 275 — — 275 Investment in subsidiary — (157,400 ) — — 157,400 — Acquisition of intangible assets — — (1,057 ) — — (1,057 ) Acquisition of other assets — — (156 ) — — (156 ) Net cash used in investing activities — (157,400 ) (15,780 ) — 157,400 (15,780 ) Cash flows from financing activities: Proceeds from notes payable — 724,750 — — — 724,750 Repayment on notes payable — (450,000 ) — — — (450,000 ) Borrowings from revolving credit facility — 124,000 — — — 124,000 Repayments on revolving credit facility — (124,000 ) — — — (124,000 ) Proceeds from capital contribution — — 157,400 — (157,400 ) — Intercompany receivable — — 3,621 — (3,621 ) — Intercompany payable — — — (3,621 ) 3,621 — Repayments of capital lease obligations — — (6,899 ) (262 ) — (7,161 ) Payments of other long-term obligations — — (2,065 ) — — (2,065 ) Financing costs — (17,771 ) — — — (17,771 ) Deferred financing costs — (10,730 ) — — — (10,730 ) Net cash provided by (used in) financing activities — 246,249 152,057 (3,883 ) (157,400 ) 237,023 Effect of exchange rate changes on cash — — — 72 — 72 Net increase (decrease) in cash and cash equivalents — 88,849 (18,083 ) 1,281 — 72,047 Cash and cash equivalents: Beginning of period — 24,680 18,186 654 — 43,520 End of period $ — $ 113,529 $ 103 $ 1,935 $ — $ 115,567 Supplemental Condensed Consolidating Statements of Cash Flows For the Nine Months Ended September 30, 2016 (in thousands) (unaudited) Parent APX Group, Inc. Guarantor Subsidiaries Non-Guarantor Subsidiaries Eliminations Consolidated Cash flows from operating activities: Net cash (used in) provided by operating activities $ — $ — $ (237,441 ) $ 12,652 $ — $ (224,789 ) Cash flows from investing activities: Subscriber acquisition costs – company owned equipment — — (4,957 ) — — (4,957 ) Capital expenditures — — (6,905 ) — — (6,905 ) Investment in subsidiary (100,407 ) (261,590 ) — — 361,997 — Acquisition of intangible assets — — (789 ) — — (789 ) Proceeds from sale of assets — — 2,735 43 — 2,778 Net cash (used in) provided by investing activities (100,407 ) (261,590 ) (9,916 ) 43 361,997 (9,873 ) Cash flows from financing activities: Proceeds from notes payable — 604,000 — — — 604,000 Repayment on notes payable — (235,535 ) — — — (235,535 ) Borrowings from revolving credit facility — 57,000 — — — 57,000 Repayments on revolving credit facility — (77,000 ) — — — (77,000 ) Intercompany receivable — — 8,001 — (8,001 ) — Intercompany payable — — 261,590 (8,001 ) (253,589 ) — Proceeds from capital contributions 100,407 100,407 — (100,407 ) 100,407 Payment of intercompany settlement — — 3,000 (3,000 ) — — Repayments of capital lease obligations — — (5,977 ) (4 ) — (5,981 ) Financing costs — (8,936 ) — — — (8,936 ) Deferred financing costs — (8,931 ) — — — (8,931 ) Net cash provided by (used in) financing activities 100,407 431,005 266,614 (11,005 ) (361,997 ) 425,024 Effect of exchange rate changes on cash — — — (482 ) — (482 ) Net increase in cash and cash equivalents — 169,415 19,257 1,208 — 189,880 Cash and cash equivalents: Beginning of period — 2,299 (1,941 ) 2,201 — 2,559 End of period $ — $ 171,714 $ 17,316 $ 3,409 $ — $ 192,439</t>
  </si>
  <si>
    <t>Basis of Presentation and Significant Accounting Policies - Additional Information (Detail)</t>
  </si>
  <si>
    <t>Sep. 30, 2017USD ($)payment</t>
  </si>
  <si>
    <t>Sep. 30, 2016USD ($)</t>
  </si>
  <si>
    <t>Jun. 30, 2017USD ($)</t>
  </si>
  <si>
    <t>Dec. 31, 2016USD ($)</t>
  </si>
  <si>
    <t>Jun. 30, 2016USD ($)</t>
  </si>
  <si>
    <t>Dec. 31, 2015USD ($)</t>
  </si>
  <si>
    <t>Basis Of Presentation And Significant Accounting Policies [Line Items]</t>
  </si>
  <si>
    <t>Allowance for doubtful accounts</t>
  </si>
  <si>
    <t>Cost method investments</t>
  </si>
  <si>
    <t>Available for sale securities, fair value</t>
  </si>
  <si>
    <t>Amortization expenses included in interest expense</t>
  </si>
  <si>
    <t>Sales commission included in accrued expenses and other liabilities</t>
  </si>
  <si>
    <t>Effective income tax rate reconciliation, share-based compensation, excess tax benefit, amount</t>
  </si>
  <si>
    <t>Advertising expenses incurred</t>
  </si>
  <si>
    <t>Uncertain income tax position</t>
  </si>
  <si>
    <t>50.00%</t>
  </si>
  <si>
    <t>Intercompany translation gains (losses)</t>
  </si>
  <si>
    <t>Issued and unused letters of credit</t>
  </si>
  <si>
    <t>2GIG Sale</t>
  </si>
  <si>
    <t>Percentage of installed panels</t>
  </si>
  <si>
    <t>30.00%</t>
  </si>
  <si>
    <t>Supply agreement period</t>
  </si>
  <si>
    <t>5 years</t>
  </si>
  <si>
    <t>Vivint Sky Control Panels</t>
  </si>
  <si>
    <t>68.00%</t>
  </si>
  <si>
    <t>Interest Expense</t>
  </si>
  <si>
    <t>Minimum</t>
  </si>
  <si>
    <t>Estimated useful life of intangible assets</t>
  </si>
  <si>
    <t>Maximum</t>
  </si>
  <si>
    <t>10 years</t>
  </si>
  <si>
    <t>Notes Payable</t>
  </si>
  <si>
    <t>Deferred financing cost, accumulated amortization</t>
  </si>
  <si>
    <t>Estimated Life Of Subscriber Relationships</t>
  </si>
  <si>
    <t>Amortization duration of costs period</t>
  </si>
  <si>
    <t>15 years</t>
  </si>
  <si>
    <t>Amortization percentage on subscriber contract costs over estimated useful life</t>
  </si>
  <si>
    <t>240.00%</t>
  </si>
  <si>
    <t>Period after declining balance method converts to straight-line</t>
  </si>
  <si>
    <t>9 years</t>
  </si>
  <si>
    <t>Number of payment options | payment</t>
  </si>
  <si>
    <t>Installment loans available to qualified customers, maximum amount provided by third party</t>
  </si>
  <si>
    <t>Vivint Flex Pay | Minimum</t>
  </si>
  <si>
    <t>Installment loans available to qualified customers, term</t>
  </si>
  <si>
    <t>42 months</t>
  </si>
  <si>
    <t>Vivint Flex Pay | Maximum</t>
  </si>
  <si>
    <t>60 months</t>
  </si>
  <si>
    <t>Line of Credit | Revolving Credit Facility</t>
  </si>
  <si>
    <t>Corporate securities</t>
  </si>
  <si>
    <t>Basis of Presentation and Significant Accounting Policies - Accounts Receivable (Detail) - USD ($)</t>
  </si>
  <si>
    <t>Accounts receivable classified as held for sale</t>
  </si>
  <si>
    <t>Allowance for Doubtful Accounts Receivable [Roll Forward]</t>
  </si>
  <si>
    <t>Beginning balance</t>
  </si>
  <si>
    <t>Write-offs and adjustments</t>
  </si>
  <si>
    <t>Balance at end of period</t>
  </si>
  <si>
    <t>Long-Term Debt - Additional Information (Detail)</t>
  </si>
  <si>
    <t>Dec. 13, 2013USD ($)</t>
  </si>
  <si>
    <t>May 31, 2013USD ($)</t>
  </si>
  <si>
    <t>Nov. 16, 2012USD ($)offering</t>
  </si>
  <si>
    <t>Aug. 31, 2017USD ($)</t>
  </si>
  <si>
    <t>Sep. 30, 2017USD ($)</t>
  </si>
  <si>
    <t>Dec. 31, 2014USD ($)</t>
  </si>
  <si>
    <t>Aug. 10, 2017USD ($)</t>
  </si>
  <si>
    <t>Feb. 28, 2017USD ($)</t>
  </si>
  <si>
    <t>Aug. 31, 2016USD ($)</t>
  </si>
  <si>
    <t>May 31, 2016USD ($)</t>
  </si>
  <si>
    <t>Oct. 31, 2015USD ($)</t>
  </si>
  <si>
    <t>Mar. 06, 2015USD ($)</t>
  </si>
  <si>
    <t>Debt Instrument [Line Items]</t>
  </si>
  <si>
    <t>Outstanding borrowings</t>
  </si>
  <si>
    <t>Revolving Credit Facility</t>
  </si>
  <si>
    <t>Credit facility, aggregate principal amount</t>
  </si>
  <si>
    <t>Debt maturity term</t>
  </si>
  <si>
    <t>Aggregate principal amount of the credit agreement, description</t>
  </si>
  <si>
    <t>The aggregate commitments previously available to APX thereunder from $200.0 million to $289.4 million</t>
  </si>
  <si>
    <t>Step down</t>
  </si>
  <si>
    <t>0.25%</t>
  </si>
  <si>
    <t>Commitment fee</t>
  </si>
  <si>
    <t>0.125%</t>
  </si>
  <si>
    <t>Revolving Credit Facility | Federal Funds Rate</t>
  </si>
  <si>
    <t>Variable interest rate percentage</t>
  </si>
  <si>
    <t>0.50%</t>
  </si>
  <si>
    <t>Revolving Credit Facility | LIBOR</t>
  </si>
  <si>
    <t>1.00%</t>
  </si>
  <si>
    <t>Variable interest rate description</t>
  </si>
  <si>
    <t>One month, plus 1.00%</t>
  </si>
  <si>
    <t>6.375% Senior Secured Notes due 2019</t>
  </si>
  <si>
    <t>Debt instrument interest rate</t>
  </si>
  <si>
    <t>6.375%</t>
  </si>
  <si>
    <t>Debt instrument maturity date</t>
  </si>
  <si>
    <t>Dec. 1,
		2019</t>
  </si>
  <si>
    <t>8.75% Senior Notes due 2020</t>
  </si>
  <si>
    <t>8.75%</t>
  </si>
  <si>
    <t>Dec. 1,
		2020</t>
  </si>
  <si>
    <t>Series A Revolving Commitments | Revolving Credit Facility</t>
  </si>
  <si>
    <t>Series A Revolving Commitments | Revolving Credit Facility | LIBOR</t>
  </si>
  <si>
    <t>3.00%</t>
  </si>
  <si>
    <t>Series A Revolving Commitments | Revolving Credit Facility | Base Rate-based Borrowings</t>
  </si>
  <si>
    <t>2.00%</t>
  </si>
  <si>
    <t>Series B Revolving Commitments | Revolving Credit Facility</t>
  </si>
  <si>
    <t>Credit facility, due date</t>
  </si>
  <si>
    <t>Mar. 31,
		2021</t>
  </si>
  <si>
    <t>Series B Revolving Commitments | Revolving Credit Facility | LIBOR</t>
  </si>
  <si>
    <t>4.00%</t>
  </si>
  <si>
    <t>Series B Revolving Commitments | Revolving Credit Facility | Base Rate-based Borrowings</t>
  </si>
  <si>
    <t>Series C Revolving Commitments | Revolving Credit Facility</t>
  </si>
  <si>
    <t>Series C Revolving Commitments | Revolving Credit Facility | LIBOR</t>
  </si>
  <si>
    <t>Series C Revolving Commitments | Revolving Credit Facility | Base Rate-based Borrowings</t>
  </si>
  <si>
    <t>Series D Revolving Commitments | Revolving Credit Facility</t>
  </si>
  <si>
    <t>Senior Notes</t>
  </si>
  <si>
    <t>Face amount</t>
  </si>
  <si>
    <t>Senior Notes | 6.375% Senior Secured Notes due 2019</t>
  </si>
  <si>
    <t>Repayments of long-term debt</t>
  </si>
  <si>
    <t>Repurchase amount</t>
  </si>
  <si>
    <t>Senior Notes | 7.625% Senior Notes Due 2023</t>
  </si>
  <si>
    <t>7.625%</t>
  </si>
  <si>
    <t>Senior Notes | 8.75% Senior Notes due 2020</t>
  </si>
  <si>
    <t>Number of offerings | offering</t>
  </si>
  <si>
    <t>Debt instrument, redemption price, percentage</t>
  </si>
  <si>
    <t>101.50%</t>
  </si>
  <si>
    <t>101.75%</t>
  </si>
  <si>
    <t>102.00%</t>
  </si>
  <si>
    <t>Senior Notes | 2019 Senior Notes and 2022 Private Placement Notes</t>
  </si>
  <si>
    <t>Senior Notes | 8.875% Senior Secured Notes Due 2022</t>
  </si>
  <si>
    <t>8.875%</t>
  </si>
  <si>
    <t>Principal amount outstanding threshold for accelerated maturity (on September 1, 2020)</t>
  </si>
  <si>
    <t>Senior Notes | 7.875% Senior Secured Notes Due 2022</t>
  </si>
  <si>
    <t>7.875%</t>
  </si>
  <si>
    <t>Senior Notes | August 2022 Notes</t>
  </si>
  <si>
    <t>Issuance price, percentage</t>
  </si>
  <si>
    <t>108.25%</t>
  </si>
  <si>
    <t>104.00%</t>
  </si>
  <si>
    <t>August 2016 Issuance of 7.875% Notes Due 2022 | Senior Notes | August 2022 Notes</t>
  </si>
  <si>
    <t>February 2017 Issuance of 7.875% Notes Due 2022 | Senior Notes | August 2022 Notes</t>
  </si>
  <si>
    <t>Long-Term Debt - Other Expense and Loss on Extinguishment and Deferred Financing Costs (Details) - USD ($) $ in Thousands</t>
  </si>
  <si>
    <t>Original deferred financing costs extinguished</t>
  </si>
  <si>
    <t>New financing costs</t>
  </si>
  <si>
    <t>Original discount extinguished</t>
  </si>
  <si>
    <t>Total other expense and loss on extinguishment</t>
  </si>
  <si>
    <t>Original deferred financing rolled over</t>
  </si>
  <si>
    <t>New deferred financing costs</t>
  </si>
  <si>
    <t>Total deferred financing costs</t>
  </si>
  <si>
    <t>August 2017 Issuance of 7.625% Notes Due 2023 | Senior Notes | 6.375% Senior Secured Notes due 2019</t>
  </si>
  <si>
    <t>February 2017 Issuance of 7.875% Notes Due 2022 | Senior Notes | 6.375% Senior Secured Notes due 2019</t>
  </si>
  <si>
    <t>Long-Term Debt - Deferred Financing Activity (Details) - USD ($) $ in Thousands</t>
  </si>
  <si>
    <t>Deferred Financing Activity [Roll Forward]</t>
  </si>
  <si>
    <t>Additions</t>
  </si>
  <si>
    <t>Rolled Over</t>
  </si>
  <si>
    <t>Early Extinguishment</t>
  </si>
  <si>
    <t>Amortized</t>
  </si>
  <si>
    <t>Ending balance</t>
  </si>
  <si>
    <t>Revolving Credit Facility | Line of Credit</t>
  </si>
  <si>
    <t>Long-Term Debt - Summary of Debt (Detail) - USD ($)</t>
  </si>
  <si>
    <t>Outstanding Principal</t>
  </si>
  <si>
    <t>Unamortized Premium (Discount)</t>
  </si>
  <si>
    <t>Unamortized Deferred Financing Costs</t>
  </si>
  <si>
    <t>Net Carrying Amount</t>
  </si>
  <si>
    <t>Retail Installment Contract Receivables - Installment Receivables (Details) $ in Thousands</t>
  </si>
  <si>
    <t>Retail Installment Contracts</t>
  </si>
  <si>
    <t>Accounts, Notes, Loans and Financing Receivable [Line Items]</t>
  </si>
  <si>
    <t>RIC receivables, gross</t>
  </si>
  <si>
    <t>Deferred interest</t>
  </si>
  <si>
    <t>RIC receivables, net of deferred interest</t>
  </si>
  <si>
    <t>Classified on the condensed consolidated unaudited balance sheets as:</t>
  </si>
  <si>
    <t>RIC receivables, net</t>
  </si>
  <si>
    <t>Minimum | Vivint Flex Pay</t>
  </si>
  <si>
    <t>Maximum | Vivint Flex Pay</t>
  </si>
  <si>
    <t>Retail Installment Contract Receivables - Allowance for Credit Losses (Details) - Retail Installment Contracts $ in Thousands</t>
  </si>
  <si>
    <t>Financing Receivable, Allowance for Credit Losses [Roll Forward]</t>
  </si>
  <si>
    <t>Deferred interest, beginning of period</t>
  </si>
  <si>
    <t>Bad debt expense</t>
  </si>
  <si>
    <t>Write-offs, net of recoveries</t>
  </si>
  <si>
    <t>Change in deferred interest on short-term and long-term RIC receivables</t>
  </si>
  <si>
    <t>Deferred interest, end of period</t>
  </si>
  <si>
    <t>Balance Sheet Components (Detail) - USD ($) $ in Thousands</t>
  </si>
  <si>
    <t>Prepaid expenses</t>
  </si>
  <si>
    <t>Deposits</t>
  </si>
  <si>
    <t>Other</t>
  </si>
  <si>
    <t>Total prepaid expenses and other current assets</t>
  </si>
  <si>
    <t>Subscriber acquisition costs</t>
  </si>
  <si>
    <t>Accumulated amortization</t>
  </si>
  <si>
    <t>Accrued commissions</t>
  </si>
  <si>
    <t>Accrued payroll</t>
  </si>
  <si>
    <t>Total accrued payroll and commissions</t>
  </si>
  <si>
    <t>Accrued interest payable</t>
  </si>
  <si>
    <t>Accrued taxes</t>
  </si>
  <si>
    <t>Current portion of derivative liability</t>
  </si>
  <si>
    <t>Accrued payroll taxes and withholdings</t>
  </si>
  <si>
    <t>Spectrum license obligation</t>
  </si>
  <si>
    <t>Loss contingencies</t>
  </si>
  <si>
    <t>Blackstone monitoring fee, a related party</t>
  </si>
  <si>
    <t>Total accrued expenses and other current liabilities</t>
  </si>
  <si>
    <t>Current deferred revenue</t>
  </si>
  <si>
    <t>Subscriber deferred revenues</t>
  </si>
  <si>
    <t>Deferred product revenues</t>
  </si>
  <si>
    <t>Deferred activation fees</t>
  </si>
  <si>
    <t>Total current deferred revenue</t>
  </si>
  <si>
    <t>Total deferred revenue, net of current portion</t>
  </si>
  <si>
    <t>Property Plant and Equipment - Components of Property Plant and Equipment (Detail) - USD ($)</t>
  </si>
  <si>
    <t>Property, Plant and Equipment [Line Items]</t>
  </si>
  <si>
    <t>Property plant and equipment, gross</t>
  </si>
  <si>
    <t>Accumulated depreciation and amortization</t>
  </si>
  <si>
    <t>Vehicles</t>
  </si>
  <si>
    <t>Vehicles | Minimum</t>
  </si>
  <si>
    <t>Estimated Useful Lives</t>
  </si>
  <si>
    <t>3 years</t>
  </si>
  <si>
    <t>Vehicles | Maximum</t>
  </si>
  <si>
    <t>Computer equipment and software</t>
  </si>
  <si>
    <t>Computer equipment and software | Minimum</t>
  </si>
  <si>
    <t>Computer equipment and software | Maximum</t>
  </si>
  <si>
    <t>Leasehold improvements</t>
  </si>
  <si>
    <t>Leasehold improvements | Minimum</t>
  </si>
  <si>
    <t>2 years</t>
  </si>
  <si>
    <t>Leasehold improvements | Maximum</t>
  </si>
  <si>
    <t>Office furniture, fixtures and equipment</t>
  </si>
  <si>
    <t>7 years</t>
  </si>
  <si>
    <t>Buildings</t>
  </si>
  <si>
    <t>39 years</t>
  </si>
  <si>
    <t>Build-to-suit lease building</t>
  </si>
  <si>
    <t>10 years 6 months</t>
  </si>
  <si>
    <t>Construction in process</t>
  </si>
  <si>
    <t>Property Plant and Equipment - Additional Information (Detail) - USD ($)</t>
  </si>
  <si>
    <t>Depreciation and amortization expense</t>
  </si>
  <si>
    <t>Assets Under Capital Lease Obligations</t>
  </si>
  <si>
    <t>Goodwill and Intangible Assets - Additional Information (Detail) $ in Thousands</t>
  </si>
  <si>
    <t>12 Months Ended</t>
  </si>
  <si>
    <t>Dec. 31, 2016USD ($)market</t>
  </si>
  <si>
    <t>Finite-Lived Intangible Assets [Line Items]</t>
  </si>
  <si>
    <t>Indefinite-lived intangible assets</t>
  </si>
  <si>
    <t>Amortization expense</t>
  </si>
  <si>
    <t>Amortization expense related to intangible assets</t>
  </si>
  <si>
    <t>Patents</t>
  </si>
  <si>
    <t>Weighted-average amortization period for definite-lived intangible assets</t>
  </si>
  <si>
    <t>5 years 3 months 18 days</t>
  </si>
  <si>
    <t>Spectrum Licenses</t>
  </si>
  <si>
    <t>Number of mid-sized metropolitan markets | market</t>
  </si>
  <si>
    <t>Lease agreements term</t>
  </si>
  <si>
    <t>Goodwill and Intangible Assets - Intangible Assets (Detail) - USD ($) $ in Thousands</t>
  </si>
  <si>
    <t>Definite-lived intangible assets, gross</t>
  </si>
  <si>
    <t>Finite-lived intangible assets</t>
  </si>
  <si>
    <t>Total intangible assets, gross</t>
  </si>
  <si>
    <t>Total intangible assets, net</t>
  </si>
  <si>
    <t>Customer contracts</t>
  </si>
  <si>
    <t>Estimated useful lives of intangible asset</t>
  </si>
  <si>
    <t>2GIG 2.0 technology</t>
  </si>
  <si>
    <t>8 years</t>
  </si>
  <si>
    <t>Other technology</t>
  </si>
  <si>
    <t>Space Monkey technology</t>
  </si>
  <si>
    <t>6 years</t>
  </si>
  <si>
    <t>Minimum | Other technology</t>
  </si>
  <si>
    <t>Maximum | Other technology</t>
  </si>
  <si>
    <t>IP addresses</t>
  </si>
  <si>
    <t>Domain names</t>
  </si>
  <si>
    <t>Goodwill and Intangible Assets - Future Amortization Expense (Detail) $ in Thousands</t>
  </si>
  <si>
    <t>2017 - Remaining Period</t>
  </si>
  <si>
    <t>Thereafter</t>
  </si>
  <si>
    <t>Total estimated amortization expense</t>
  </si>
  <si>
    <t>Financial Instruments - Valuation Approach Applied to Each Class of Security (Detail) - USD ($) $ in Thousands</t>
  </si>
  <si>
    <t>Fair Value, Balance Sheet Grouping, Financial Statement Captions [Line Items]</t>
  </si>
  <si>
    <t>Cash</t>
  </si>
  <si>
    <t>Adjusted Cost</t>
  </si>
  <si>
    <t>Unrealized Gains</t>
  </si>
  <si>
    <t>Unrealized Losses</t>
  </si>
  <si>
    <t>Fair Value</t>
  </si>
  <si>
    <t>Long-Term Investments and Other Assets, net</t>
  </si>
  <si>
    <t>Unrealized gain (loss) during period</t>
  </si>
  <si>
    <t>Accumulated other comprehensive income</t>
  </si>
  <si>
    <t>Privately Held Company | Convertible Debt Securities</t>
  </si>
  <si>
    <t>Money market funds | Level 1</t>
  </si>
  <si>
    <t>Corporate securities | Level 1</t>
  </si>
  <si>
    <t>Financial Instruments - Debt Fair Value and Carrying Value (Detail) - USD ($) $ in Thousands</t>
  </si>
  <si>
    <t>Aug. 31, 2017</t>
  </si>
  <si>
    <t>May 31, 2016</t>
  </si>
  <si>
    <t>Oct. 31, 2015</t>
  </si>
  <si>
    <t>Nov. 16, 2012</t>
  </si>
  <si>
    <t>Fair Value, Estimate Not Practicable, Financial Statement Captions [Line Items]</t>
  </si>
  <si>
    <t>Face Value</t>
  </si>
  <si>
    <t>Estimated Fair Value</t>
  </si>
  <si>
    <t>Stated Interest Rate</t>
  </si>
  <si>
    <t>Senior Notes | 6.375% Senior Secured Notes due 2019 | Level 2</t>
  </si>
  <si>
    <t>Senior Notes | 8.75% Senior Notes due 2020 | Level 2</t>
  </si>
  <si>
    <t>Senior Notes | 8.875% Senior Secured Notes Due 2022 | Level 2</t>
  </si>
  <si>
    <t>Senior Notes | 7.875% Senior Secured Notes Due 2022 | Level 2</t>
  </si>
  <si>
    <t>Senior Notes | 7.625% Senior Notes Due 2023 | Level 2</t>
  </si>
  <si>
    <t>Financial Instruments - Derivative Fair Value (Details) - Level 2 $ in Thousands</t>
  </si>
  <si>
    <t>Derivatives, Fair Value [Line Items]</t>
  </si>
  <si>
    <t>Notional Amount</t>
  </si>
  <si>
    <t>Income Taxes (Detail)</t>
  </si>
  <si>
    <t>Effective income tax rate</t>
  </si>
  <si>
    <t>(0.85%)</t>
  </si>
  <si>
    <t>(0.27%)</t>
  </si>
  <si>
    <t>Stock-Based Compensation and Equity - Additional Information (Detail) - USD ($) $ in Thousands</t>
  </si>
  <si>
    <t>1 Months Ended</t>
  </si>
  <si>
    <t>Mar. 31, 2015</t>
  </si>
  <si>
    <t>Share-based Compensation Arrangement by Share-based Payment Award [Line Items]</t>
  </si>
  <si>
    <t>Incentive Units | Minimum</t>
  </si>
  <si>
    <t>Expected volatility</t>
  </si>
  <si>
    <t>55.00%</t>
  </si>
  <si>
    <t>Expected exercise term</t>
  </si>
  <si>
    <t>3 years 11 months 16 days</t>
  </si>
  <si>
    <t>Risk-free rate</t>
  </si>
  <si>
    <t>0.62%</t>
  </si>
  <si>
    <t>Incentive Units | Maximum</t>
  </si>
  <si>
    <t>125.00%</t>
  </si>
  <si>
    <t>1.18%</t>
  </si>
  <si>
    <t>Incentive Units Time Based Award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Stock compensation award, method of measurement</t>
  </si>
  <si>
    <t>Monte Carlo simulation valuation approach</t>
  </si>
  <si>
    <t>Incentive Units Time Based Awards | Tranche One</t>
  </si>
  <si>
    <t>Stock compensation award, vesting percentage</t>
  </si>
  <si>
    <t>33.33%</t>
  </si>
  <si>
    <t>Incentive Units Time Based Awards | Senior Management and Board Member</t>
  </si>
  <si>
    <t>Incentive units issued as share-based compensation awards</t>
  </si>
  <si>
    <t>Incentive Units Time Based Awards | Chief Executive Officer and President</t>
  </si>
  <si>
    <t>Incentive units relinquished</t>
  </si>
  <si>
    <t>Incentive units issued as share-based compensation awards, outstanding</t>
  </si>
  <si>
    <t>Incentive Units Performance Based Awards | Tranche One</t>
  </si>
  <si>
    <t>66.67%</t>
  </si>
  <si>
    <t>Stock Appreciation Rights (SARs)</t>
  </si>
  <si>
    <t>Black-Scholes option valuation model</t>
  </si>
  <si>
    <t>Shares reserved for issuance</t>
  </si>
  <si>
    <t>Vivint | Stock Appreciation Rights (SARs)</t>
  </si>
  <si>
    <t>The SARs are subject to time-based and performance-based vesting conditions, with one-third subject to ratable time-based vesting over a five year period and two-thirds subject to the achievement of certain investment return thresholds by 313.</t>
  </si>
  <si>
    <t>Expected dividends</t>
  </si>
  <si>
    <t>0.00%</t>
  </si>
  <si>
    <t>Vivint | Stock Appreciation Rights (SARs) | Minimum</t>
  </si>
  <si>
    <t>0.61%</t>
  </si>
  <si>
    <t>Vivint | Stock Appreciation Rights (SARs) | Maximum</t>
  </si>
  <si>
    <t>6 years 5 months 20 days</t>
  </si>
  <si>
    <t>1.77%</t>
  </si>
  <si>
    <t>Vivint | Stock Appreciation Rights Time Based Awards</t>
  </si>
  <si>
    <t>Vivint | Stock Appreciation Rights Time Based Awards | Tranche One</t>
  </si>
  <si>
    <t>Vivint | Stock Appreciation Rights Performance Based Awards | Tranche One</t>
  </si>
  <si>
    <t>Vivint Wireless | Stock Appreciation Rights (SARs)</t>
  </si>
  <si>
    <t>65.00%</t>
  </si>
  <si>
    <t>Vivint Wireless | Stock Appreciation Rights (SARs) | Minimum</t>
  </si>
  <si>
    <t>1.51%</t>
  </si>
  <si>
    <t>Vivint Wireless | Stock Appreciation Rights (SARs) | Maximum</t>
  </si>
  <si>
    <t>6 years 6 months</t>
  </si>
  <si>
    <t>313 Acquisition LLC</t>
  </si>
  <si>
    <t>Stock-Based Compensation and Equity - Stock-Based Compensation Expense (Detail) - USD ($) $ in Thousands</t>
  </si>
  <si>
    <t>Total stock-based compensation</t>
  </si>
  <si>
    <t>Operating expenses</t>
  </si>
  <si>
    <t>Commitments and Contingencies (Detail)</t>
  </si>
  <si>
    <t>Commitments And Contingencies [Line Items]</t>
  </si>
  <si>
    <t>Loss contingency accrual</t>
  </si>
  <si>
    <t>Rent Expense</t>
  </si>
  <si>
    <t>Capital lease obligation</t>
  </si>
  <si>
    <t>36 months</t>
  </si>
  <si>
    <t>Average remaining life for fleet</t>
  </si>
  <si>
    <t>15 months</t>
  </si>
  <si>
    <t>Warehouse, office space and other</t>
  </si>
  <si>
    <t>Warehouse, office space and other | Minimum</t>
  </si>
  <si>
    <t>Lease Term</t>
  </si>
  <si>
    <t>11 years</t>
  </si>
  <si>
    <t>Warehouse, office space and other | Maximum</t>
  </si>
  <si>
    <t>Wireless towers and spectrum</t>
  </si>
  <si>
    <t>Wireless towers and spectrum | Minimum</t>
  </si>
  <si>
    <t>1 year</t>
  </si>
  <si>
    <t>Wireless towers and spectrum | Maximum</t>
  </si>
  <si>
    <t>Related Party Transactions (Detail) - USD ($)</t>
  </si>
  <si>
    <t>Feb. 01, 2017</t>
  </si>
  <si>
    <t>Related Party Transaction [Line Items]</t>
  </si>
  <si>
    <t>Amounts due from employees</t>
  </si>
  <si>
    <t>Additional expenses incurred for other related-party transactions</t>
  </si>
  <si>
    <t>Vivint</t>
  </si>
  <si>
    <t>Affiliated Entity</t>
  </si>
  <si>
    <t>Expenses related to agreement</t>
  </si>
  <si>
    <t>Affiliated Entity | Minimum</t>
  </si>
  <si>
    <t>Annual monitoring base fee, minimum</t>
  </si>
  <si>
    <t>Personal Use of Corporate Jet</t>
  </si>
  <si>
    <t>Blackstone Advisory Partners L.P. | 7.875% Senior Secured Notes Due 2022 | Senior Notes | Affiliated Entity</t>
  </si>
  <si>
    <t>Blackstone Management Partners L.L.C. | Affiliated Entity</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Blackstone Management Partners L.L.C. | Blackstone Management Partners LLC Support and Services Agreement | Affiliated Entity</t>
  </si>
  <si>
    <t>Maximum advisory fee obligation</t>
  </si>
  <si>
    <t>Solar | Affiliated Entity</t>
  </si>
  <si>
    <t>Sublease and other administrative expenses</t>
  </si>
  <si>
    <t>Other expenses</t>
  </si>
  <si>
    <t>Employee Benefit Plan (Detail) - USD ($)</t>
  </si>
  <si>
    <t>Matching contributions to the plan</t>
  </si>
  <si>
    <t>Restructuring and Asset Impairment Charges - Disposal (Details) - Subscriber Contracts In New Zealand And Puerto Rico $ in Millions</t>
  </si>
  <si>
    <t>Restructuring Cost and Reserve [Line Items]</t>
  </si>
  <si>
    <t>Write-off of deferred acquisition costs</t>
  </si>
  <si>
    <t>Foreign currency translation loss</t>
  </si>
  <si>
    <t>Proceeds from sale of other assets</t>
  </si>
  <si>
    <t>Loss on disposal</t>
  </si>
  <si>
    <t>Restructuring and Asset Impairment Charges - Schedule of Charges (Detail) - USD ($) $ in Thousands</t>
  </si>
  <si>
    <t>Restructuring, settlement and impairment provisions</t>
  </si>
  <si>
    <t>Wireless Restructuring</t>
  </si>
  <si>
    <t>Wireless Restructuring | Recoveries of impaired assets</t>
  </si>
  <si>
    <t>Wireless Restructuring | Contract termination costs</t>
  </si>
  <si>
    <t>Wireless Restructuring | Employee severance and termination benefits charges</t>
  </si>
  <si>
    <t>Subscriber Contracts</t>
  </si>
  <si>
    <t>Restructuring and Asset Impairment Charges - Summary of Restructuring Activity (Detail) - Contract termination costs $ in Thousands</t>
  </si>
  <si>
    <t>Restructuring Reserve [Roll Forward]</t>
  </si>
  <si>
    <t>Accrued restructuring, beginning balance</t>
  </si>
  <si>
    <t>Cash payments</t>
  </si>
  <si>
    <t>Accrued restructuring, ending balance</t>
  </si>
  <si>
    <t>Segment Reporting and Business Concentrations (Details) $ in Thousands</t>
  </si>
  <si>
    <t>Sep. 30, 2017USD ($)segment</t>
  </si>
  <si>
    <t>Sep. 30, 2016USD ($)segment</t>
  </si>
  <si>
    <t>Sep. 30, 2017USD ($)regionsegment</t>
  </si>
  <si>
    <t>Revenues from External Customers and Long-Lived Assets [Line Items]</t>
  </si>
  <si>
    <t>Number of operating segments | segment</t>
  </si>
  <si>
    <t>Number of geographic regions | region</t>
  </si>
  <si>
    <t>Revenue from external customers</t>
  </si>
  <si>
    <t>United States</t>
  </si>
  <si>
    <t>Canada</t>
  </si>
  <si>
    <t>Guarantor and Non-Guarantor Supplemental Financial Information - Balance Sheet (Detail) - USD ($) $ in Thousands</t>
  </si>
  <si>
    <t>ASSETS</t>
  </si>
  <si>
    <t>Current assets</t>
  </si>
  <si>
    <t>Investment in subsidiaries</t>
  </si>
  <si>
    <t>Intercompany receivable</t>
  </si>
  <si>
    <t>Long-term investments and other assets</t>
  </si>
  <si>
    <t>LIABILITIES AND STOCKHOLDERS’ DEFICIT</t>
  </si>
  <si>
    <t>Current liabilities</t>
  </si>
  <si>
    <t>Intercompany payable</t>
  </si>
  <si>
    <t>Notes payable and revolving credit facility, net of current portion</t>
  </si>
  <si>
    <t>Accumulated losses of investee, net</t>
  </si>
  <si>
    <t>Deferred income tax liability</t>
  </si>
  <si>
    <t>Eliminations</t>
  </si>
  <si>
    <t>Parent | Reportable Legal Entities</t>
  </si>
  <si>
    <t>APX Group, Inc. | Reportable Legal Entities</t>
  </si>
  <si>
    <t>Guarantor Subsidiaries | Reportable Legal Entities</t>
  </si>
  <si>
    <t>Non-Guarantor Subsidiaries | Reportable Legal Entities</t>
  </si>
  <si>
    <t>Guarantor and Non-Guarantor Supplemental Financial Information - Statements of Operations and Comprehensive (Loss) Income (Detail) - USD ($) $ in Thousands</t>
  </si>
  <si>
    <t>Condensed Income Statements, Captions [Line Items]</t>
  </si>
  <si>
    <t>Revenues</t>
  </si>
  <si>
    <t>Costs and expenses</t>
  </si>
  <si>
    <t>Loss from subsidiaries</t>
  </si>
  <si>
    <t>Other expense (income), net</t>
  </si>
  <si>
    <t>Other comprehensive (loss) income, net of tax effects:</t>
  </si>
  <si>
    <t>Guarantor and Non-Guarantor Supplemental Financial Information - Cash Flows (Detail) - USD ($) $ in Thousands</t>
  </si>
  <si>
    <t>Net cash provided by (used in) operating activities</t>
  </si>
  <si>
    <t>Investment in subsidiary</t>
  </si>
  <si>
    <t>Net cash (used in) provided by investing activities</t>
  </si>
  <si>
    <t>Payment of intercompany settlement</t>
  </si>
  <si>
    <t>Net cash provided by (used in)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584423</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567</v>
      </c>
      <c r="C3" s="7" t="n">
        <v>43520</v>
      </c>
    </row>
    <row r="4" spans="1:3">
      <c r="A4" s="4" t="s">
        <v>28</v>
      </c>
      <c r="B4" s="5" t="n">
        <v>34414</v>
      </c>
      <c r="C4" s="5" t="n">
        <v>12891</v>
      </c>
    </row>
    <row r="5" spans="1:3">
      <c r="A5" s="4" t="s">
        <v>29</v>
      </c>
      <c r="B5" s="5" t="n">
        <v>99185</v>
      </c>
      <c r="C5" s="5" t="n">
        <v>38452</v>
      </c>
    </row>
    <row r="6" spans="1:3">
      <c r="A6" s="4" t="s">
        <v>30</v>
      </c>
      <c r="B6" s="5" t="n">
        <v>19969</v>
      </c>
      <c r="C6" s="5" t="n">
        <v>10158</v>
      </c>
    </row>
    <row r="7" spans="1:3">
      <c r="A7" s="4" t="s">
        <v>31</v>
      </c>
      <c r="B7" s="5" t="n">
        <v>269135</v>
      </c>
      <c r="C7" s="5" t="n">
        <v>105021</v>
      </c>
    </row>
    <row r="8" spans="1:3">
      <c r="A8" s="4" t="s">
        <v>32</v>
      </c>
      <c r="B8" s="5" t="n">
        <v>72920</v>
      </c>
      <c r="C8" s="5" t="n">
        <v>63626</v>
      </c>
    </row>
    <row r="9" spans="1:3">
      <c r="A9" s="4" t="s">
        <v>33</v>
      </c>
      <c r="B9" s="5" t="n">
        <v>1275364</v>
      </c>
      <c r="C9" s="5" t="n">
        <v>1052434</v>
      </c>
    </row>
    <row r="10" spans="1:3">
      <c r="A10" s="4" t="s">
        <v>34</v>
      </c>
      <c r="B10" s="5" t="n">
        <v>3373</v>
      </c>
      <c r="C10" s="5" t="n">
        <v>4420</v>
      </c>
    </row>
    <row r="11" spans="1:3">
      <c r="A11" s="4" t="s">
        <v>35</v>
      </c>
      <c r="B11" s="5" t="n">
        <v>402961</v>
      </c>
      <c r="C11" s="5" t="n">
        <v>475392</v>
      </c>
    </row>
    <row r="12" spans="1:3">
      <c r="A12" s="4" t="s">
        <v>36</v>
      </c>
      <c r="B12" s="5" t="n">
        <v>837210</v>
      </c>
      <c r="C12" s="5" t="n">
        <v>835233</v>
      </c>
    </row>
    <row r="13" spans="1:3">
      <c r="A13" s="4" t="s">
        <v>37</v>
      </c>
      <c r="B13" s="5" t="n">
        <v>83057</v>
      </c>
      <c r="C13" s="5" t="n">
        <v>11536</v>
      </c>
    </row>
    <row r="14" spans="1:3">
      <c r="A14" s="4" t="s">
        <v>38</v>
      </c>
      <c r="B14" s="5" t="n">
        <v>2944020</v>
      </c>
      <c r="C14" s="5" t="n">
        <v>2547662</v>
      </c>
    </row>
    <row r="15" spans="1:3">
      <c r="A15" s="3" t="s">
        <v>39</v>
      </c>
    </row>
    <row r="16" spans="1:3">
      <c r="A16" s="4" t="s">
        <v>40</v>
      </c>
      <c r="B16" s="5" t="n">
        <v>81348</v>
      </c>
      <c r="C16" s="5" t="n">
        <v>49119</v>
      </c>
    </row>
    <row r="17" spans="1:3">
      <c r="A17" s="4" t="s">
        <v>41</v>
      </c>
      <c r="B17" s="5" t="n">
        <v>103456</v>
      </c>
      <c r="C17" s="5" t="n">
        <v>46288</v>
      </c>
    </row>
    <row r="18" spans="1:3">
      <c r="A18" s="4" t="s">
        <v>42</v>
      </c>
      <c r="B18" s="5" t="n">
        <v>108558</v>
      </c>
      <c r="C18" s="5" t="n">
        <v>34265</v>
      </c>
    </row>
    <row r="19" spans="1:3">
      <c r="A19" s="4" t="s">
        <v>43</v>
      </c>
      <c r="B19" s="5" t="n">
        <v>83288</v>
      </c>
      <c r="C19" s="5" t="n">
        <v>45722</v>
      </c>
    </row>
    <row r="20" spans="1:3">
      <c r="A20" s="4" t="s">
        <v>44</v>
      </c>
      <c r="B20" s="5" t="n">
        <v>10063</v>
      </c>
      <c r="C20" s="5" t="n">
        <v>9797</v>
      </c>
    </row>
    <row r="21" spans="1:3">
      <c r="A21" s="4" t="s">
        <v>45</v>
      </c>
      <c r="B21" s="5" t="n">
        <v>386713</v>
      </c>
      <c r="C21" s="5" t="n">
        <v>185191</v>
      </c>
    </row>
    <row r="22" spans="1:3">
      <c r="A22" s="4" t="s">
        <v>46</v>
      </c>
      <c r="B22" s="5" t="n">
        <v>2759200</v>
      </c>
      <c r="C22" s="5" t="n">
        <v>2486700</v>
      </c>
    </row>
    <row r="23" spans="1:3">
      <c r="A23" s="4" t="s">
        <v>47</v>
      </c>
      <c r="B23" s="5" t="n">
        <v>8220</v>
      </c>
      <c r="C23" s="5" t="n">
        <v>7935</v>
      </c>
    </row>
    <row r="24" spans="1:3">
      <c r="A24" s="4" t="s">
        <v>48</v>
      </c>
      <c r="B24" s="5" t="n">
        <v>227442</v>
      </c>
      <c r="C24" s="5" t="n">
        <v>58734</v>
      </c>
    </row>
    <row r="25" spans="1:3">
      <c r="A25" s="4" t="s">
        <v>49</v>
      </c>
      <c r="B25" s="5" t="n">
        <v>70501</v>
      </c>
      <c r="C25" s="5" t="n">
        <v>47080</v>
      </c>
    </row>
    <row r="26" spans="1:3">
      <c r="A26" s="4" t="s">
        <v>50</v>
      </c>
      <c r="B26" s="5" t="n">
        <v>7761</v>
      </c>
      <c r="C26" s="5" t="n">
        <v>7204</v>
      </c>
    </row>
    <row r="27" spans="1:3">
      <c r="A27" s="4" t="s">
        <v>51</v>
      </c>
      <c r="B27" s="5" t="n">
        <v>3459837</v>
      </c>
      <c r="C27" s="5" t="n">
        <v>2792844</v>
      </c>
    </row>
    <row r="28" spans="1:3">
      <c r="A28" s="4" t="s">
        <v>52</v>
      </c>
      <c r="B28" s="4" t="s">
        <v>53</v>
      </c>
      <c r="C28" s="4" t="s">
        <v>53</v>
      </c>
    </row>
    <row r="29" spans="1:3">
      <c r="A29" s="3" t="s">
        <v>54</v>
      </c>
    </row>
    <row r="30" spans="1:3">
      <c r="A30" s="4" t="s">
        <v>55</v>
      </c>
      <c r="B30" s="5" t="n">
        <v>0</v>
      </c>
      <c r="C30" s="5" t="n">
        <v>0</v>
      </c>
    </row>
    <row r="31" spans="1:3">
      <c r="A31" s="4" t="s">
        <v>56</v>
      </c>
      <c r="B31" s="5" t="n">
        <v>733239</v>
      </c>
      <c r="C31" s="5" t="n">
        <v>731920</v>
      </c>
    </row>
    <row r="32" spans="1:3">
      <c r="A32" s="4" t="s">
        <v>57</v>
      </c>
      <c r="B32" s="5" t="n">
        <v>-1223165</v>
      </c>
      <c r="C32" s="5" t="n">
        <v>-948339</v>
      </c>
    </row>
    <row r="33" spans="1:3">
      <c r="A33" s="4" t="s">
        <v>58</v>
      </c>
      <c r="B33" s="5" t="n">
        <v>-25891</v>
      </c>
      <c r="C33" s="5" t="n">
        <v>-28763</v>
      </c>
    </row>
    <row r="34" spans="1:3">
      <c r="A34" s="4" t="s">
        <v>59</v>
      </c>
      <c r="B34" s="5" t="n">
        <v>-515817</v>
      </c>
      <c r="C34" s="5" t="n">
        <v>-245182</v>
      </c>
    </row>
    <row r="35" spans="1:3">
      <c r="A35" s="4" t="s">
        <v>60</v>
      </c>
      <c r="B35" s="7" t="n">
        <v>2944020</v>
      </c>
      <c r="C35" s="7" t="n">
        <v>2547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50</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9</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65</v>
      </c>
      <c r="B19" s="4" t="s">
        <v>218</v>
      </c>
    </row>
    <row r="20" spans="1:2">
      <c r="A20" s="4" t="s">
        <v>219</v>
      </c>
      <c r="B20" s="4" t="s">
        <v>220</v>
      </c>
    </row>
    <row r="21" spans="1:2">
      <c r="A21" s="4" t="s">
        <v>221</v>
      </c>
      <c r="B21" s="4" t="s">
        <v>222</v>
      </c>
    </row>
    <row r="22" spans="1:2">
      <c r="A22" s="4" t="s">
        <v>223</v>
      </c>
      <c r="B22" s="4" t="s">
        <v>224</v>
      </c>
    </row>
    <row r="23" spans="1:2">
      <c r="A23" s="4" t="s">
        <v>36</v>
      </c>
      <c r="B23" s="4" t="s">
        <v>225</v>
      </c>
    </row>
    <row r="24" spans="1:2">
      <c r="A24" s="4" t="s">
        <v>226</v>
      </c>
      <c r="B24" s="4" t="s">
        <v>227</v>
      </c>
    </row>
    <row r="25" spans="1:2">
      <c r="A25" s="4" t="s">
        <v>228</v>
      </c>
      <c r="B25" s="4" t="s">
        <v>229</v>
      </c>
    </row>
    <row r="26" spans="1:2">
      <c r="A26" s="4" t="s">
        <v>180</v>
      </c>
      <c r="B26" s="4" t="s">
        <v>230</v>
      </c>
    </row>
    <row r="27" spans="1:2">
      <c r="A27" s="4" t="s">
        <v>231</v>
      </c>
      <c r="B2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4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4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51</v>
      </c>
    </row>
    <row r="4" spans="1:2">
      <c r="A4" s="4" t="s">
        <v>244</v>
      </c>
      <c r="B4" s="4" t="s">
        <v>235</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5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0</v>
      </c>
    </row>
    <row r="4" spans="1:2">
      <c r="A4" s="4" t="s">
        <v>254</v>
      </c>
      <c r="B4" s="4" t="s">
        <v>255</v>
      </c>
    </row>
    <row r="5" spans="1:2">
      <c r="A5" s="4" t="s">
        <v>256</v>
      </c>
      <c r="B5" s="4" t="s">
        <v>255</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6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v>
      </c>
      <c r="C4" s="5" t="n">
        <v>100</v>
      </c>
    </row>
    <row r="5" spans="1:3">
      <c r="A5" s="4" t="s">
        <v>65</v>
      </c>
      <c r="B5" s="5" t="n">
        <v>100</v>
      </c>
      <c r="C5" s="5" t="n">
        <v>100</v>
      </c>
    </row>
    <row r="6" spans="1:3">
      <c r="A6" s="4" t="s">
        <v>66</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6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 customWidth="1" max="8" min="8" width="21"/>
    <col customWidth="1" max="9" min="9" width="21"/>
  </cols>
  <sheetData>
    <row r="1" spans="1:9">
      <c r="A1" s="1" t="s">
        <v>287</v>
      </c>
      <c r="B1" s="2" t="s">
        <v>68</v>
      </c>
      <c r="D1" s="2" t="s">
        <v>1</v>
      </c>
    </row>
    <row r="2" spans="1:9">
      <c r="B2" s="2" t="s">
        <v>288</v>
      </c>
      <c r="C2" s="2" t="s">
        <v>289</v>
      </c>
      <c r="D2" s="2" t="s">
        <v>288</v>
      </c>
      <c r="E2" s="2" t="s">
        <v>289</v>
      </c>
      <c r="F2" s="2" t="s">
        <v>290</v>
      </c>
      <c r="G2" s="2" t="s">
        <v>291</v>
      </c>
      <c r="H2" s="2" t="s">
        <v>292</v>
      </c>
      <c r="I2" s="2" t="s">
        <v>293</v>
      </c>
    </row>
    <row r="3" spans="1:9">
      <c r="A3" s="3" t="s">
        <v>294</v>
      </c>
    </row>
    <row r="4" spans="1:9">
      <c r="A4" s="4" t="s">
        <v>28</v>
      </c>
      <c r="B4" s="7" t="n">
        <v>20700000</v>
      </c>
      <c r="D4" s="7" t="n">
        <v>20700000</v>
      </c>
      <c r="G4" s="7" t="n">
        <v>12900000</v>
      </c>
    </row>
    <row r="5" spans="1:9">
      <c r="A5" s="4" t="s">
        <v>295</v>
      </c>
      <c r="B5" s="5" t="n">
        <v>4480000</v>
      </c>
      <c r="C5" s="7" t="n">
        <v>3730000</v>
      </c>
      <c r="D5" s="5" t="n">
        <v>4480000</v>
      </c>
      <c r="E5" s="7" t="n">
        <v>3730000</v>
      </c>
      <c r="F5" s="7" t="n">
        <v>3799000</v>
      </c>
      <c r="G5" s="5" t="n">
        <v>4138000</v>
      </c>
      <c r="H5" s="7" t="n">
        <v>3097000</v>
      </c>
      <c r="I5" s="7" t="n">
        <v>3541000</v>
      </c>
    </row>
    <row r="6" spans="1:9">
      <c r="A6" s="4" t="s">
        <v>107</v>
      </c>
      <c r="B6" s="5" t="n">
        <v>4997000</v>
      </c>
      <c r="C6" s="5" t="n">
        <v>5585000</v>
      </c>
      <c r="D6" s="5" t="n">
        <v>14723000</v>
      </c>
      <c r="E6" s="5" t="n">
        <v>13302000</v>
      </c>
    </row>
    <row r="7" spans="1:9">
      <c r="A7" s="4" t="s">
        <v>296</v>
      </c>
      <c r="B7" s="5" t="n">
        <v>600000</v>
      </c>
      <c r="D7" s="5" t="n">
        <v>600000</v>
      </c>
      <c r="G7" s="5" t="n">
        <v>400000</v>
      </c>
    </row>
    <row r="8" spans="1:9">
      <c r="A8" s="4" t="s">
        <v>297</v>
      </c>
      <c r="B8" s="5" t="n">
        <v>119293000</v>
      </c>
      <c r="D8" s="5" t="n">
        <v>119293000</v>
      </c>
      <c r="G8" s="5" t="n">
        <v>47538000</v>
      </c>
    </row>
    <row r="9" spans="1:9">
      <c r="A9" s="4" t="s">
        <v>131</v>
      </c>
      <c r="B9" s="5" t="n">
        <v>38055000</v>
      </c>
      <c r="D9" s="5" t="n">
        <v>38055000</v>
      </c>
      <c r="G9" s="5" t="n">
        <v>39363000</v>
      </c>
    </row>
    <row r="10" spans="1:9">
      <c r="A10" s="4" t="s">
        <v>298</v>
      </c>
      <c r="D10" s="5" t="n">
        <v>5201000</v>
      </c>
      <c r="E10" s="5" t="n">
        <v>7783000</v>
      </c>
    </row>
    <row r="11" spans="1:9">
      <c r="A11" s="4" t="s">
        <v>299</v>
      </c>
      <c r="B11" s="5" t="n">
        <v>2200000</v>
      </c>
      <c r="D11" s="5" t="n">
        <v>2200000</v>
      </c>
      <c r="G11" s="5" t="n">
        <v>1200000</v>
      </c>
    </row>
    <row r="12" spans="1:9">
      <c r="A12" s="4" t="s">
        <v>49</v>
      </c>
      <c r="B12" s="5" t="n">
        <v>11600000</v>
      </c>
      <c r="D12" s="5" t="n">
        <v>11600000</v>
      </c>
      <c r="G12" s="5" t="n">
        <v>6600000</v>
      </c>
    </row>
    <row r="13" spans="1:9">
      <c r="A13" s="4" t="s">
        <v>300</v>
      </c>
      <c r="D13" s="5" t="n">
        <v>0</v>
      </c>
    </row>
    <row r="14" spans="1:9">
      <c r="A14" s="4" t="s">
        <v>301</v>
      </c>
      <c r="B14" s="5" t="n">
        <v>12600000</v>
      </c>
      <c r="C14" s="5" t="n">
        <v>8400000</v>
      </c>
      <c r="D14" s="7" t="n">
        <v>33700000</v>
      </c>
      <c r="E14" s="5" t="n">
        <v>25400000</v>
      </c>
    </row>
    <row r="15" spans="1:9">
      <c r="A15" s="4" t="s">
        <v>302</v>
      </c>
      <c r="D15" s="4" t="s">
        <v>303</v>
      </c>
    </row>
    <row r="16" spans="1:9">
      <c r="A16" s="4" t="s">
        <v>304</v>
      </c>
      <c r="B16" s="5" t="n">
        <v>3100000</v>
      </c>
      <c r="C16" s="5" t="n">
        <v>-800000</v>
      </c>
      <c r="D16" s="7" t="n">
        <v>5500000</v>
      </c>
      <c r="E16" s="5" t="n">
        <v>4100000</v>
      </c>
    </row>
    <row r="17" spans="1:9">
      <c r="A17" s="4" t="s">
        <v>305</v>
      </c>
      <c r="B17" s="5" t="n">
        <v>8700000</v>
      </c>
      <c r="D17" s="7" t="n">
        <v>8700000</v>
      </c>
      <c r="G17" s="5" t="n">
        <v>5700000</v>
      </c>
    </row>
    <row r="18" spans="1:9">
      <c r="A18" s="4" t="s">
        <v>306</v>
      </c>
    </row>
    <row r="19" spans="1:9">
      <c r="A19" s="3" t="s">
        <v>294</v>
      </c>
    </row>
    <row r="20" spans="1:9">
      <c r="A20" s="4" t="s">
        <v>307</v>
      </c>
      <c r="D20" s="4" t="s">
        <v>308</v>
      </c>
    </row>
    <row r="21" spans="1:9">
      <c r="A21" s="4" t="s">
        <v>309</v>
      </c>
      <c r="D21" s="4" t="s">
        <v>310</v>
      </c>
    </row>
    <row r="22" spans="1:9">
      <c r="A22" s="4" t="s">
        <v>311</v>
      </c>
    </row>
    <row r="23" spans="1:9">
      <c r="A23" s="3" t="s">
        <v>294</v>
      </c>
    </row>
    <row r="24" spans="1:9">
      <c r="A24" s="4" t="s">
        <v>307</v>
      </c>
      <c r="D24" s="4" t="s">
        <v>312</v>
      </c>
    </row>
    <row r="25" spans="1:9">
      <c r="A25" s="4" t="s">
        <v>313</v>
      </c>
    </row>
    <row r="26" spans="1:9">
      <c r="A26" s="3" t="s">
        <v>294</v>
      </c>
    </row>
    <row r="27" spans="1:9">
      <c r="A27" s="4" t="s">
        <v>298</v>
      </c>
      <c r="B27" s="5" t="n">
        <v>2800000</v>
      </c>
      <c r="C27" s="7" t="n">
        <v>2900000</v>
      </c>
      <c r="D27" s="7" t="n">
        <v>8700000</v>
      </c>
      <c r="E27" s="7" t="n">
        <v>8600000</v>
      </c>
    </row>
    <row r="28" spans="1:9">
      <c r="A28" s="4" t="s">
        <v>314</v>
      </c>
    </row>
    <row r="29" spans="1:9">
      <c r="A29" s="3" t="s">
        <v>294</v>
      </c>
    </row>
    <row r="30" spans="1:9">
      <c r="A30" s="4" t="s">
        <v>315</v>
      </c>
      <c r="D30" s="4" t="s">
        <v>310</v>
      </c>
    </row>
    <row r="31" spans="1:9">
      <c r="A31" s="4" t="s">
        <v>316</v>
      </c>
    </row>
    <row r="32" spans="1:9">
      <c r="A32" s="3" t="s">
        <v>294</v>
      </c>
    </row>
    <row r="33" spans="1:9">
      <c r="A33" s="4" t="s">
        <v>315</v>
      </c>
      <c r="D33" s="4" t="s">
        <v>317</v>
      </c>
    </row>
    <row r="34" spans="1:9">
      <c r="A34" s="4" t="s">
        <v>318</v>
      </c>
    </row>
    <row r="35" spans="1:9">
      <c r="A35" s="3" t="s">
        <v>294</v>
      </c>
    </row>
    <row r="36" spans="1:9">
      <c r="A36" s="4" t="s">
        <v>131</v>
      </c>
      <c r="B36" s="5" t="n">
        <v>38100000</v>
      </c>
      <c r="D36" s="7" t="n">
        <v>38100000</v>
      </c>
      <c r="G36" s="5" t="n">
        <v>39400000</v>
      </c>
    </row>
    <row r="37" spans="1:9">
      <c r="A37" s="4" t="s">
        <v>319</v>
      </c>
      <c r="B37" s="7" t="n">
        <v>42800000</v>
      </c>
      <c r="D37" s="7" t="n">
        <v>42800000</v>
      </c>
      <c r="G37" s="5" t="n">
        <v>35600000</v>
      </c>
    </row>
    <row r="38" spans="1:9">
      <c r="A38" s="4" t="s">
        <v>320</v>
      </c>
    </row>
    <row r="39" spans="1:9">
      <c r="A39" s="3" t="s">
        <v>294</v>
      </c>
    </row>
    <row r="40" spans="1:9">
      <c r="A40" s="4" t="s">
        <v>321</v>
      </c>
      <c r="D40" s="4" t="s">
        <v>322</v>
      </c>
    </row>
    <row r="41" spans="1:9">
      <c r="A41" s="4" t="s">
        <v>323</v>
      </c>
      <c r="D41" s="4" t="s">
        <v>324</v>
      </c>
    </row>
    <row r="42" spans="1:9">
      <c r="A42" s="4" t="s">
        <v>325</v>
      </c>
      <c r="D42" s="4" t="s">
        <v>326</v>
      </c>
    </row>
    <row r="43" spans="1:9">
      <c r="A43" s="4" t="s">
        <v>192</v>
      </c>
    </row>
    <row r="44" spans="1:9">
      <c r="A44" s="3" t="s">
        <v>294</v>
      </c>
    </row>
    <row r="45" spans="1:9">
      <c r="A45" s="4" t="s">
        <v>327</v>
      </c>
      <c r="B45" s="5" t="n">
        <v>3</v>
      </c>
      <c r="D45" s="5" t="n">
        <v>3</v>
      </c>
    </row>
    <row r="46" spans="1:9">
      <c r="A46" s="4" t="s">
        <v>321</v>
      </c>
      <c r="D46" s="4" t="s">
        <v>322</v>
      </c>
    </row>
    <row r="47" spans="1:9">
      <c r="A47" s="4" t="s">
        <v>323</v>
      </c>
      <c r="D47" s="4" t="s">
        <v>324</v>
      </c>
    </row>
    <row r="48" spans="1:9">
      <c r="A48" s="4" t="s">
        <v>325</v>
      </c>
      <c r="D48" s="4" t="s">
        <v>326</v>
      </c>
    </row>
    <row r="49" spans="1:9">
      <c r="A49" s="4" t="s">
        <v>328</v>
      </c>
      <c r="B49" s="7" t="n">
        <v>4000</v>
      </c>
      <c r="D49" s="7" t="n">
        <v>4000</v>
      </c>
    </row>
    <row r="50" spans="1:9">
      <c r="A50" s="4" t="s">
        <v>329</v>
      </c>
    </row>
    <row r="51" spans="1:9">
      <c r="A51" s="3" t="s">
        <v>294</v>
      </c>
    </row>
    <row r="52" spans="1:9">
      <c r="A52" s="4" t="s">
        <v>330</v>
      </c>
      <c r="D52" s="4" t="s">
        <v>331</v>
      </c>
    </row>
    <row r="53" spans="1:9">
      <c r="A53" s="4" t="s">
        <v>332</v>
      </c>
    </row>
    <row r="54" spans="1:9">
      <c r="A54" s="3" t="s">
        <v>294</v>
      </c>
    </row>
    <row r="55" spans="1:9">
      <c r="A55" s="4" t="s">
        <v>330</v>
      </c>
      <c r="D55" s="4" t="s">
        <v>333</v>
      </c>
    </row>
    <row r="56" spans="1:9">
      <c r="A56" s="4" t="s">
        <v>334</v>
      </c>
    </row>
    <row r="57" spans="1:9">
      <c r="A57" s="3" t="s">
        <v>294</v>
      </c>
    </row>
    <row r="58" spans="1:9">
      <c r="A58" s="4" t="s">
        <v>131</v>
      </c>
      <c r="B58" s="5" t="n">
        <v>3373000</v>
      </c>
      <c r="D58" s="7" t="n">
        <v>3373000</v>
      </c>
      <c r="G58" s="5" t="n">
        <v>4420000</v>
      </c>
    </row>
    <row r="59" spans="1:9">
      <c r="A59" s="4" t="s">
        <v>319</v>
      </c>
      <c r="B59" s="5" t="n">
        <v>8300000</v>
      </c>
      <c r="D59" s="5" t="n">
        <v>8300000</v>
      </c>
      <c r="G59" s="5" t="n">
        <v>6900000</v>
      </c>
    </row>
    <row r="60" spans="1:9">
      <c r="A60" s="4" t="s">
        <v>335</v>
      </c>
    </row>
    <row r="61" spans="1:9">
      <c r="A61" s="3" t="s">
        <v>294</v>
      </c>
    </row>
    <row r="62" spans="1:9">
      <c r="A62" s="4" t="s">
        <v>297</v>
      </c>
      <c r="B62" s="7" t="n">
        <v>3726000</v>
      </c>
      <c r="D62" s="7" t="n">
        <v>3726000</v>
      </c>
      <c r="G62" s="7" t="n">
        <v>4018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68</v>
      </c>
      <c r="D1" s="2" t="s">
        <v>1</v>
      </c>
    </row>
    <row r="2" spans="1:6">
      <c r="B2" s="2" t="s">
        <v>2</v>
      </c>
      <c r="C2" s="2" t="s">
        <v>69</v>
      </c>
      <c r="D2" s="2" t="s">
        <v>2</v>
      </c>
      <c r="E2" s="2" t="s">
        <v>69</v>
      </c>
      <c r="F2" s="2" t="s">
        <v>25</v>
      </c>
    </row>
    <row r="3" spans="1:6">
      <c r="A3" s="3" t="s">
        <v>145</v>
      </c>
    </row>
    <row r="4" spans="1:6">
      <c r="A4" s="4" t="s">
        <v>337</v>
      </c>
      <c r="B4" s="7" t="n">
        <v>0</v>
      </c>
      <c r="D4" s="7" t="n">
        <v>0</v>
      </c>
      <c r="F4" s="7" t="n">
        <v>0</v>
      </c>
    </row>
    <row r="5" spans="1:6">
      <c r="A5" s="3" t="s">
        <v>338</v>
      </c>
    </row>
    <row r="6" spans="1:6">
      <c r="A6" s="4" t="s">
        <v>339</v>
      </c>
      <c r="B6" s="5" t="n">
        <v>3799000</v>
      </c>
      <c r="C6" s="7" t="n">
        <v>3097000</v>
      </c>
      <c r="D6" s="5" t="n">
        <v>4138000</v>
      </c>
      <c r="E6" s="7" t="n">
        <v>3541000</v>
      </c>
    </row>
    <row r="7" spans="1:6">
      <c r="A7" s="4" t="s">
        <v>107</v>
      </c>
      <c r="B7" s="5" t="n">
        <v>4997000</v>
      </c>
      <c r="C7" s="5" t="n">
        <v>5585000</v>
      </c>
      <c r="D7" s="5" t="n">
        <v>14723000</v>
      </c>
      <c r="E7" s="5" t="n">
        <v>13302000</v>
      </c>
    </row>
    <row r="8" spans="1:6">
      <c r="A8" s="4" t="s">
        <v>340</v>
      </c>
      <c r="B8" s="5" t="n">
        <v>-4316000</v>
      </c>
      <c r="C8" s="5" t="n">
        <v>-4952000</v>
      </c>
      <c r="D8" s="5" t="n">
        <v>-14381000</v>
      </c>
      <c r="E8" s="5" t="n">
        <v>-13113000</v>
      </c>
    </row>
    <row r="9" spans="1:6">
      <c r="A9" s="4" t="s">
        <v>341</v>
      </c>
      <c r="B9" s="7" t="n">
        <v>4480000</v>
      </c>
      <c r="C9" s="7" t="n">
        <v>3730000</v>
      </c>
      <c r="D9" s="7" t="n">
        <v>4480000</v>
      </c>
      <c r="E9" s="7" t="n">
        <v>373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s>
  <sheetData>
    <row r="1" spans="1:14">
      <c r="A1" s="1" t="s">
        <v>342</v>
      </c>
      <c r="B1" s="2" t="s">
        <v>343</v>
      </c>
      <c r="C1" s="2" t="s">
        <v>344</v>
      </c>
      <c r="D1" s="2" t="s">
        <v>345</v>
      </c>
      <c r="E1" s="2" t="s">
        <v>346</v>
      </c>
      <c r="F1" s="2" t="s">
        <v>347</v>
      </c>
      <c r="G1" s="2" t="s">
        <v>348</v>
      </c>
      <c r="H1" s="2" t="s">
        <v>349</v>
      </c>
      <c r="I1" s="2" t="s">
        <v>350</v>
      </c>
      <c r="J1" s="2" t="s">
        <v>291</v>
      </c>
      <c r="K1" s="2" t="s">
        <v>351</v>
      </c>
      <c r="L1" s="2" t="s">
        <v>352</v>
      </c>
      <c r="M1" s="2" t="s">
        <v>353</v>
      </c>
      <c r="N1" s="2" t="s">
        <v>354</v>
      </c>
    </row>
    <row r="2" spans="1:14">
      <c r="A2" s="3" t="s">
        <v>355</v>
      </c>
    </row>
    <row r="3" spans="1:14">
      <c r="A3" s="4" t="s">
        <v>356</v>
      </c>
      <c r="F3" s="7" t="n">
        <v>2759200000</v>
      </c>
      <c r="J3" s="7" t="n">
        <v>2486700000</v>
      </c>
    </row>
    <row r="4" spans="1:14">
      <c r="A4" s="4" t="s">
        <v>357</v>
      </c>
    </row>
    <row r="5" spans="1:14">
      <c r="A5" s="3" t="s">
        <v>355</v>
      </c>
    </row>
    <row r="6" spans="1:14">
      <c r="A6" s="4" t="s">
        <v>358</v>
      </c>
      <c r="D6" s="7" t="n">
        <v>200000000</v>
      </c>
      <c r="H6" s="7" t="n">
        <v>324300000</v>
      </c>
      <c r="N6" s="7" t="n">
        <v>289400000</v>
      </c>
    </row>
    <row r="7" spans="1:14">
      <c r="A7" s="4" t="s">
        <v>359</v>
      </c>
      <c r="D7" s="4" t="s">
        <v>310</v>
      </c>
    </row>
    <row r="8" spans="1:14">
      <c r="A8" s="4" t="s">
        <v>360</v>
      </c>
      <c r="F8" s="4" t="s">
        <v>361</v>
      </c>
    </row>
    <row r="9" spans="1:14">
      <c r="A9" s="4" t="s">
        <v>362</v>
      </c>
      <c r="F9" s="4" t="s">
        <v>363</v>
      </c>
    </row>
    <row r="10" spans="1:14">
      <c r="A10" s="4" t="s">
        <v>364</v>
      </c>
      <c r="F10" s="4" t="s">
        <v>365</v>
      </c>
    </row>
    <row r="11" spans="1:14">
      <c r="A11" s="4" t="s">
        <v>356</v>
      </c>
      <c r="F11" s="7" t="n">
        <v>0</v>
      </c>
      <c r="J11" s="5" t="n">
        <v>0</v>
      </c>
    </row>
    <row r="12" spans="1:14">
      <c r="A12" s="4" t="s">
        <v>366</v>
      </c>
    </row>
    <row r="13" spans="1:14">
      <c r="A13" s="3" t="s">
        <v>355</v>
      </c>
    </row>
    <row r="14" spans="1:14">
      <c r="A14" s="4" t="s">
        <v>367</v>
      </c>
      <c r="F14" s="4" t="s">
        <v>368</v>
      </c>
    </row>
    <row r="15" spans="1:14">
      <c r="A15" s="4" t="s">
        <v>369</v>
      </c>
    </row>
    <row r="16" spans="1:14">
      <c r="A16" s="3" t="s">
        <v>355</v>
      </c>
    </row>
    <row r="17" spans="1:14">
      <c r="A17" s="4" t="s">
        <v>367</v>
      </c>
      <c r="F17" s="4" t="s">
        <v>370</v>
      </c>
    </row>
    <row r="18" spans="1:14">
      <c r="A18" s="4" t="s">
        <v>371</v>
      </c>
      <c r="F18" s="4" t="s">
        <v>372</v>
      </c>
    </row>
    <row r="19" spans="1:14">
      <c r="A19" s="4" t="s">
        <v>373</v>
      </c>
    </row>
    <row r="20" spans="1:14">
      <c r="A20" s="3" t="s">
        <v>355</v>
      </c>
    </row>
    <row r="21" spans="1:14">
      <c r="A21" s="4" t="s">
        <v>374</v>
      </c>
      <c r="F21" s="4" t="s">
        <v>375</v>
      </c>
    </row>
    <row r="22" spans="1:14">
      <c r="A22" s="4" t="s">
        <v>376</v>
      </c>
      <c r="F22" s="4" t="s">
        <v>377</v>
      </c>
    </row>
    <row r="23" spans="1:14">
      <c r="A23" s="4" t="s">
        <v>378</v>
      </c>
    </row>
    <row r="24" spans="1:14">
      <c r="A24" s="3" t="s">
        <v>355</v>
      </c>
    </row>
    <row r="25" spans="1:14">
      <c r="A25" s="4" t="s">
        <v>374</v>
      </c>
      <c r="F25" s="4" t="s">
        <v>379</v>
      </c>
    </row>
    <row r="26" spans="1:14">
      <c r="A26" s="4" t="s">
        <v>376</v>
      </c>
      <c r="F26" s="4" t="s">
        <v>380</v>
      </c>
    </row>
    <row r="27" spans="1:14">
      <c r="A27" s="4" t="s">
        <v>381</v>
      </c>
    </row>
    <row r="28" spans="1:14">
      <c r="A28" s="3" t="s">
        <v>355</v>
      </c>
    </row>
    <row r="29" spans="1:14">
      <c r="A29" s="4" t="s">
        <v>358</v>
      </c>
      <c r="F29" s="7" t="n">
        <v>267000000</v>
      </c>
    </row>
    <row r="30" spans="1:14">
      <c r="A30" s="4" t="s">
        <v>382</v>
      </c>
    </row>
    <row r="31" spans="1:14">
      <c r="A31" s="3" t="s">
        <v>355</v>
      </c>
    </row>
    <row r="32" spans="1:14">
      <c r="A32" s="4" t="s">
        <v>367</v>
      </c>
      <c r="F32" s="4" t="s">
        <v>383</v>
      </c>
    </row>
    <row r="33" spans="1:14">
      <c r="A33" s="4" t="s">
        <v>384</v>
      </c>
    </row>
    <row r="34" spans="1:14">
      <c r="A34" s="3" t="s">
        <v>355</v>
      </c>
    </row>
    <row r="35" spans="1:14">
      <c r="A35" s="4" t="s">
        <v>367</v>
      </c>
      <c r="F35" s="4" t="s">
        <v>385</v>
      </c>
    </row>
    <row r="36" spans="1:14">
      <c r="A36" s="4" t="s">
        <v>386</v>
      </c>
    </row>
    <row r="37" spans="1:14">
      <c r="A37" s="3" t="s">
        <v>355</v>
      </c>
    </row>
    <row r="38" spans="1:14">
      <c r="A38" s="4" t="s">
        <v>358</v>
      </c>
      <c r="F38" s="7" t="n">
        <v>21200000</v>
      </c>
    </row>
    <row r="39" spans="1:14">
      <c r="A39" s="4" t="s">
        <v>387</v>
      </c>
      <c r="F39" s="4" t="s">
        <v>388</v>
      </c>
    </row>
    <row r="40" spans="1:14">
      <c r="A40" s="4" t="s">
        <v>389</v>
      </c>
    </row>
    <row r="41" spans="1:14">
      <c r="A41" s="3" t="s">
        <v>355</v>
      </c>
    </row>
    <row r="42" spans="1:14">
      <c r="A42" s="4" t="s">
        <v>367</v>
      </c>
      <c r="F42" s="4" t="s">
        <v>390</v>
      </c>
    </row>
    <row r="43" spans="1:14">
      <c r="A43" s="4" t="s">
        <v>391</v>
      </c>
    </row>
    <row r="44" spans="1:14">
      <c r="A44" s="3" t="s">
        <v>355</v>
      </c>
    </row>
    <row r="45" spans="1:14">
      <c r="A45" s="4" t="s">
        <v>367</v>
      </c>
      <c r="F45" s="4" t="s">
        <v>383</v>
      </c>
    </row>
    <row r="46" spans="1:14">
      <c r="A46" s="4" t="s">
        <v>392</v>
      </c>
    </row>
    <row r="47" spans="1:14">
      <c r="A47" s="3" t="s">
        <v>355</v>
      </c>
    </row>
    <row r="48" spans="1:14">
      <c r="A48" s="4" t="s">
        <v>358</v>
      </c>
      <c r="F48" s="7" t="n">
        <v>20800000</v>
      </c>
    </row>
    <row r="49" spans="1:14">
      <c r="A49" s="4" t="s">
        <v>393</v>
      </c>
    </row>
    <row r="50" spans="1:14">
      <c r="A50" s="3" t="s">
        <v>355</v>
      </c>
    </row>
    <row r="51" spans="1:14">
      <c r="A51" s="4" t="s">
        <v>367</v>
      </c>
      <c r="F51" s="4" t="s">
        <v>383</v>
      </c>
    </row>
    <row r="52" spans="1:14">
      <c r="A52" s="4" t="s">
        <v>394</v>
      </c>
    </row>
    <row r="53" spans="1:14">
      <c r="A53" s="3" t="s">
        <v>355</v>
      </c>
    </row>
    <row r="54" spans="1:14">
      <c r="A54" s="4" t="s">
        <v>367</v>
      </c>
      <c r="F54" s="4" t="s">
        <v>385</v>
      </c>
    </row>
    <row r="55" spans="1:14">
      <c r="A55" s="4" t="s">
        <v>395</v>
      </c>
    </row>
    <row r="56" spans="1:14">
      <c r="A56" s="3" t="s">
        <v>355</v>
      </c>
    </row>
    <row r="57" spans="1:14">
      <c r="A57" s="4" t="s">
        <v>358</v>
      </c>
      <c r="F57" s="7" t="n">
        <v>15400000</v>
      </c>
    </row>
    <row r="58" spans="1:14">
      <c r="A58" s="4" t="s">
        <v>396</v>
      </c>
    </row>
    <row r="59" spans="1:14">
      <c r="A59" s="3" t="s">
        <v>355</v>
      </c>
    </row>
    <row r="60" spans="1:14">
      <c r="A60" s="4" t="s">
        <v>397</v>
      </c>
      <c r="D60" s="7" t="n">
        <v>1300000000</v>
      </c>
    </row>
    <row r="61" spans="1:14">
      <c r="A61" s="4" t="s">
        <v>398</v>
      </c>
    </row>
    <row r="62" spans="1:14">
      <c r="A62" s="3" t="s">
        <v>355</v>
      </c>
    </row>
    <row r="63" spans="1:14">
      <c r="A63" s="4" t="s">
        <v>397</v>
      </c>
      <c r="D63" s="7" t="n">
        <v>925000000</v>
      </c>
    </row>
    <row r="64" spans="1:14">
      <c r="A64" s="4" t="s">
        <v>374</v>
      </c>
      <c r="D64" s="4" t="s">
        <v>375</v>
      </c>
      <c r="F64" s="4" t="s">
        <v>375</v>
      </c>
    </row>
    <row r="65" spans="1:14">
      <c r="A65" s="4" t="s">
        <v>399</v>
      </c>
      <c r="E65" s="7" t="n">
        <v>150000000</v>
      </c>
    </row>
    <row r="66" spans="1:14">
      <c r="A66" s="4" t="s">
        <v>400</v>
      </c>
      <c r="I66" s="7" t="n">
        <v>300000000</v>
      </c>
    </row>
    <row r="67" spans="1:14">
      <c r="A67" s="4" t="s">
        <v>356</v>
      </c>
      <c r="F67" s="7" t="n">
        <v>266212000</v>
      </c>
      <c r="J67" s="5" t="n">
        <v>707772000</v>
      </c>
    </row>
    <row r="68" spans="1:14">
      <c r="A68" s="4" t="s">
        <v>401</v>
      </c>
    </row>
    <row r="69" spans="1:14">
      <c r="A69" s="3" t="s">
        <v>355</v>
      </c>
    </row>
    <row r="70" spans="1:14">
      <c r="A70" s="4" t="s">
        <v>397</v>
      </c>
      <c r="E70" s="7" t="n">
        <v>400000000</v>
      </c>
    </row>
    <row r="71" spans="1:14">
      <c r="A71" s="4" t="s">
        <v>374</v>
      </c>
      <c r="E71" s="4" t="s">
        <v>402</v>
      </c>
      <c r="F71" s="4" t="s">
        <v>402</v>
      </c>
    </row>
    <row r="72" spans="1:14">
      <c r="A72" s="4" t="s">
        <v>356</v>
      </c>
      <c r="F72" s="7" t="n">
        <v>395041000</v>
      </c>
    </row>
    <row r="73" spans="1:14">
      <c r="A73" s="4" t="s">
        <v>403</v>
      </c>
    </row>
    <row r="74" spans="1:14">
      <c r="A74" s="3" t="s">
        <v>355</v>
      </c>
    </row>
    <row r="75" spans="1:14">
      <c r="A75" s="4" t="s">
        <v>397</v>
      </c>
      <c r="B75" s="7" t="n">
        <v>250000000</v>
      </c>
      <c r="C75" s="7" t="n">
        <v>200000000</v>
      </c>
      <c r="D75" s="7" t="n">
        <v>380000000</v>
      </c>
      <c r="G75" s="7" t="n">
        <v>100000000</v>
      </c>
    </row>
    <row r="76" spans="1:14">
      <c r="A76" s="4" t="s">
        <v>374</v>
      </c>
      <c r="D76" s="4" t="s">
        <v>379</v>
      </c>
      <c r="F76" s="4" t="s">
        <v>379</v>
      </c>
    </row>
    <row r="77" spans="1:14">
      <c r="A77" s="4" t="s">
        <v>404</v>
      </c>
      <c r="D77" s="5" t="n">
        <v>2</v>
      </c>
    </row>
    <row r="78" spans="1:14">
      <c r="A78" s="4" t="s">
        <v>405</v>
      </c>
      <c r="B78" s="4" t="s">
        <v>406</v>
      </c>
      <c r="C78" s="4" t="s">
        <v>407</v>
      </c>
      <c r="G78" s="4" t="s">
        <v>408</v>
      </c>
    </row>
    <row r="79" spans="1:14">
      <c r="A79" s="4" t="s">
        <v>356</v>
      </c>
      <c r="F79" s="7" t="n">
        <v>922630000</v>
      </c>
      <c r="J79" s="5" t="n">
        <v>920795000</v>
      </c>
    </row>
    <row r="80" spans="1:14">
      <c r="A80" s="4" t="s">
        <v>409</v>
      </c>
    </row>
    <row r="81" spans="1:14">
      <c r="A81" s="3" t="s">
        <v>355</v>
      </c>
    </row>
    <row r="82" spans="1:14">
      <c r="A82" s="4" t="s">
        <v>400</v>
      </c>
      <c r="L82" s="7" t="n">
        <v>235000000</v>
      </c>
    </row>
    <row r="83" spans="1:14">
      <c r="A83" s="4" t="s">
        <v>410</v>
      </c>
    </row>
    <row r="84" spans="1:14">
      <c r="A84" s="3" t="s">
        <v>355</v>
      </c>
    </row>
    <row r="85" spans="1:14">
      <c r="A85" s="4" t="s">
        <v>397</v>
      </c>
      <c r="M85" s="7" t="n">
        <v>300000000</v>
      </c>
    </row>
    <row r="86" spans="1:14">
      <c r="A86" s="4" t="s">
        <v>374</v>
      </c>
      <c r="F86" s="4" t="s">
        <v>411</v>
      </c>
      <c r="M86" s="4" t="s">
        <v>411</v>
      </c>
    </row>
    <row r="87" spans="1:14">
      <c r="A87" s="4" t="s">
        <v>412</v>
      </c>
      <c r="F87" s="7" t="n">
        <v>190000000</v>
      </c>
    </row>
    <row r="88" spans="1:14">
      <c r="A88" s="4" t="s">
        <v>356</v>
      </c>
      <c r="F88" s="7" t="n">
        <v>266548000</v>
      </c>
      <c r="J88" s="5" t="n">
        <v>266137000</v>
      </c>
    </row>
    <row r="89" spans="1:14">
      <c r="A89" s="4" t="s">
        <v>413</v>
      </c>
    </row>
    <row r="90" spans="1:14">
      <c r="A90" s="3" t="s">
        <v>355</v>
      </c>
    </row>
    <row r="91" spans="1:14">
      <c r="A91" s="4" t="s">
        <v>397</v>
      </c>
      <c r="L91" s="7" t="n">
        <v>500000000</v>
      </c>
    </row>
    <row r="92" spans="1:14">
      <c r="A92" s="4" t="s">
        <v>374</v>
      </c>
      <c r="F92" s="4" t="s">
        <v>414</v>
      </c>
      <c r="L92" s="4" t="s">
        <v>414</v>
      </c>
    </row>
    <row r="93" spans="1:14">
      <c r="A93" s="4" t="s">
        <v>356</v>
      </c>
      <c r="F93" s="7" t="n">
        <v>908769000</v>
      </c>
      <c r="J93" s="7" t="n">
        <v>591996000</v>
      </c>
    </row>
    <row r="94" spans="1:14">
      <c r="A94" s="4" t="s">
        <v>415</v>
      </c>
    </row>
    <row r="95" spans="1:14">
      <c r="A95" s="3" t="s">
        <v>355</v>
      </c>
    </row>
    <row r="96" spans="1:14">
      <c r="A96" s="4" t="s">
        <v>416</v>
      </c>
      <c r="I96" s="4" t="s">
        <v>417</v>
      </c>
      <c r="K96" s="4" t="s">
        <v>418</v>
      </c>
    </row>
    <row r="97" spans="1:14">
      <c r="A97" s="4" t="s">
        <v>419</v>
      </c>
    </row>
    <row r="98" spans="1:14">
      <c r="A98" s="3" t="s">
        <v>355</v>
      </c>
    </row>
    <row r="99" spans="1:14">
      <c r="A99" s="4" t="s">
        <v>397</v>
      </c>
      <c r="K99" s="7" t="n">
        <v>100000000</v>
      </c>
    </row>
    <row r="100" spans="1:14">
      <c r="A100" s="4" t="s">
        <v>420</v>
      </c>
    </row>
    <row r="101" spans="1:14">
      <c r="A101" s="3" t="s">
        <v>355</v>
      </c>
    </row>
    <row r="102" spans="1:14">
      <c r="A102" s="4" t="s">
        <v>397</v>
      </c>
      <c r="I102" s="7" t="n">
        <v>3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68</v>
      </c>
      <c r="C1" s="2" t="s">
        <v>1</v>
      </c>
    </row>
    <row r="2" spans="1:4">
      <c r="B2" s="2" t="s">
        <v>2</v>
      </c>
      <c r="C2" s="2" t="s">
        <v>2</v>
      </c>
      <c r="D2" s="2" t="s">
        <v>69</v>
      </c>
    </row>
    <row r="3" spans="1:4">
      <c r="A3" s="3" t="s">
        <v>355</v>
      </c>
    </row>
    <row r="4" spans="1:4">
      <c r="A4" s="4" t="s">
        <v>422</v>
      </c>
      <c r="C4" s="7" t="n">
        <v>4667</v>
      </c>
    </row>
    <row r="5" spans="1:4">
      <c r="A5" s="4" t="s">
        <v>423</v>
      </c>
      <c r="C5" s="5" t="n">
        <v>-10730</v>
      </c>
      <c r="D5" s="7" t="n">
        <v>-8931</v>
      </c>
    </row>
    <row r="6" spans="1:4">
      <c r="A6" s="4" t="s">
        <v>398</v>
      </c>
    </row>
    <row r="7" spans="1:4">
      <c r="A7" s="3" t="s">
        <v>355</v>
      </c>
    </row>
    <row r="8" spans="1:4">
      <c r="A8" s="4" t="s">
        <v>422</v>
      </c>
      <c r="C8" s="5" t="n">
        <v>4667</v>
      </c>
    </row>
    <row r="9" spans="1:4">
      <c r="A9" s="4" t="s">
        <v>413</v>
      </c>
    </row>
    <row r="10" spans="1:4">
      <c r="A10" s="3" t="s">
        <v>355</v>
      </c>
    </row>
    <row r="11" spans="1:4">
      <c r="A11" s="4" t="s">
        <v>424</v>
      </c>
      <c r="D11" s="5" t="n">
        <v>355</v>
      </c>
    </row>
    <row r="12" spans="1:4">
      <c r="A12" s="4" t="s">
        <v>422</v>
      </c>
      <c r="C12" s="5" t="n">
        <v>0</v>
      </c>
      <c r="D12" s="5" t="n">
        <v>695</v>
      </c>
    </row>
    <row r="13" spans="1:4">
      <c r="A13" s="4" t="s">
        <v>423</v>
      </c>
      <c r="D13" s="5" t="n">
        <v>9036</v>
      </c>
    </row>
    <row r="14" spans="1:4">
      <c r="A14" s="4" t="s">
        <v>425</v>
      </c>
      <c r="D14" s="5" t="n">
        <v>10086</v>
      </c>
    </row>
    <row r="15" spans="1:4">
      <c r="A15" s="4" t="s">
        <v>426</v>
      </c>
      <c r="D15" s="5" t="n">
        <v>3423</v>
      </c>
    </row>
    <row r="16" spans="1:4">
      <c r="A16" s="4" t="s">
        <v>427</v>
      </c>
      <c r="D16" s="5" t="n">
        <v>6628</v>
      </c>
    </row>
    <row r="17" spans="1:4">
      <c r="A17" s="4" t="s">
        <v>428</v>
      </c>
      <c r="D17" s="7" t="n">
        <v>10051</v>
      </c>
    </row>
    <row r="18" spans="1:4">
      <c r="A18" s="4" t="s">
        <v>429</v>
      </c>
    </row>
    <row r="19" spans="1:4">
      <c r="A19" s="3" t="s">
        <v>355</v>
      </c>
    </row>
    <row r="20" spans="1:4">
      <c r="A20" s="4" t="s">
        <v>424</v>
      </c>
      <c r="B20" s="7" t="n">
        <v>0</v>
      </c>
      <c r="C20" s="5" t="n">
        <v>0</v>
      </c>
    </row>
    <row r="21" spans="1:4">
      <c r="A21" s="4" t="s">
        <v>422</v>
      </c>
      <c r="B21" s="5" t="n">
        <v>1408</v>
      </c>
      <c r="C21" s="5" t="n">
        <v>1408</v>
      </c>
    </row>
    <row r="22" spans="1:4">
      <c r="A22" s="4" t="s">
        <v>423</v>
      </c>
      <c r="B22" s="5" t="n">
        <v>8881</v>
      </c>
      <c r="C22" s="5" t="n">
        <v>8881</v>
      </c>
    </row>
    <row r="23" spans="1:4">
      <c r="A23" s="4" t="s">
        <v>425</v>
      </c>
      <c r="B23" s="5" t="n">
        <v>10289</v>
      </c>
      <c r="C23" s="5" t="n">
        <v>10289</v>
      </c>
    </row>
    <row r="24" spans="1:4">
      <c r="A24" s="4" t="s">
        <v>426</v>
      </c>
      <c r="B24" s="5" t="n">
        <v>473</v>
      </c>
      <c r="C24" s="5" t="n">
        <v>473</v>
      </c>
    </row>
    <row r="25" spans="1:4">
      <c r="A25" s="4" t="s">
        <v>427</v>
      </c>
      <c r="B25" s="5" t="n">
        <v>4556</v>
      </c>
      <c r="C25" s="5" t="n">
        <v>4556</v>
      </c>
    </row>
    <row r="26" spans="1:4">
      <c r="A26" s="4" t="s">
        <v>428</v>
      </c>
      <c r="B26" s="5" t="n">
        <v>5029</v>
      </c>
      <c r="C26" s="5" t="n">
        <v>5029</v>
      </c>
    </row>
    <row r="27" spans="1:4">
      <c r="A27" s="4" t="s">
        <v>430</v>
      </c>
    </row>
    <row r="28" spans="1:4">
      <c r="A28" s="3" t="s">
        <v>355</v>
      </c>
    </row>
    <row r="29" spans="1:4">
      <c r="A29" s="4" t="s">
        <v>424</v>
      </c>
      <c r="C29" s="5" t="n">
        <v>0</v>
      </c>
    </row>
    <row r="30" spans="1:4">
      <c r="A30" s="4" t="s">
        <v>422</v>
      </c>
      <c r="C30" s="5" t="n">
        <v>3259</v>
      </c>
    </row>
    <row r="31" spans="1:4">
      <c r="A31" s="4" t="s">
        <v>423</v>
      </c>
      <c r="C31" s="5" t="n">
        <v>9491</v>
      </c>
    </row>
    <row r="32" spans="1:4">
      <c r="A32" s="4" t="s">
        <v>425</v>
      </c>
      <c r="C32" s="5" t="n">
        <v>12750</v>
      </c>
    </row>
    <row r="33" spans="1:4">
      <c r="A33" s="4" t="s">
        <v>426</v>
      </c>
      <c r="B33" s="5" t="n">
        <v>1476</v>
      </c>
      <c r="C33" s="5" t="n">
        <v>1476</v>
      </c>
    </row>
    <row r="34" spans="1:4">
      <c r="A34" s="4" t="s">
        <v>427</v>
      </c>
      <c r="B34" s="5" t="n">
        <v>6077</v>
      </c>
      <c r="C34" s="5" t="n">
        <v>6077</v>
      </c>
    </row>
    <row r="35" spans="1:4">
      <c r="A35" s="4" t="s">
        <v>428</v>
      </c>
      <c r="B35" s="7" t="n">
        <v>7553</v>
      </c>
      <c r="C35" s="7" t="n">
        <v>755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9</v>
      </c>
    </row>
    <row r="3" spans="1:3">
      <c r="A3" s="3" t="s">
        <v>432</v>
      </c>
    </row>
    <row r="4" spans="1:3">
      <c r="A4" s="4" t="s">
        <v>339</v>
      </c>
      <c r="B4" s="7" t="n">
        <v>43783</v>
      </c>
    </row>
    <row r="5" spans="1:3">
      <c r="A5" s="4" t="s">
        <v>433</v>
      </c>
      <c r="B5" s="5" t="n">
        <v>11032</v>
      </c>
    </row>
    <row r="6" spans="1:3">
      <c r="A6" s="4" t="s">
        <v>434</v>
      </c>
      <c r="B6" s="5" t="n">
        <v>0</v>
      </c>
    </row>
    <row r="7" spans="1:3">
      <c r="A7" s="4" t="s">
        <v>435</v>
      </c>
      <c r="B7" s="5" t="n">
        <v>-4667</v>
      </c>
    </row>
    <row r="8" spans="1:3">
      <c r="A8" s="4" t="s">
        <v>436</v>
      </c>
      <c r="B8" s="5" t="n">
        <v>-8720</v>
      </c>
    </row>
    <row r="9" spans="1:3">
      <c r="A9" s="4" t="s">
        <v>437</v>
      </c>
      <c r="B9" s="5" t="n">
        <v>41428</v>
      </c>
    </row>
    <row r="10" spans="1:3">
      <c r="A10" s="4" t="s">
        <v>398</v>
      </c>
    </row>
    <row r="11" spans="1:3">
      <c r="A11" s="3" t="s">
        <v>432</v>
      </c>
    </row>
    <row r="12" spans="1:3">
      <c r="A12" s="4" t="s">
        <v>339</v>
      </c>
      <c r="B12" s="5" t="n">
        <v>11693</v>
      </c>
    </row>
    <row r="13" spans="1:3">
      <c r="A13" s="4" t="s">
        <v>433</v>
      </c>
      <c r="B13" s="5" t="n">
        <v>0</v>
      </c>
    </row>
    <row r="14" spans="1:3">
      <c r="A14" s="4" t="s">
        <v>434</v>
      </c>
      <c r="B14" s="5" t="n">
        <v>-1949</v>
      </c>
    </row>
    <row r="15" spans="1:3">
      <c r="A15" s="4" t="s">
        <v>435</v>
      </c>
      <c r="B15" s="5" t="n">
        <v>-4667</v>
      </c>
    </row>
    <row r="16" spans="1:3">
      <c r="A16" s="4" t="s">
        <v>436</v>
      </c>
      <c r="B16" s="5" t="n">
        <v>-1824</v>
      </c>
    </row>
    <row r="17" spans="1:3">
      <c r="A17" s="4" t="s">
        <v>437</v>
      </c>
      <c r="B17" s="5" t="n">
        <v>3253</v>
      </c>
    </row>
    <row r="18" spans="1:3">
      <c r="A18" s="4" t="s">
        <v>403</v>
      </c>
    </row>
    <row r="19" spans="1:3">
      <c r="A19" s="3" t="s">
        <v>432</v>
      </c>
    </row>
    <row r="20" spans="1:3">
      <c r="A20" s="4" t="s">
        <v>339</v>
      </c>
      <c r="B20" s="5" t="n">
        <v>15053</v>
      </c>
    </row>
    <row r="21" spans="1:3">
      <c r="A21" s="4" t="s">
        <v>433</v>
      </c>
      <c r="B21" s="5" t="n">
        <v>0</v>
      </c>
    </row>
    <row r="22" spans="1:3">
      <c r="A22" s="4" t="s">
        <v>434</v>
      </c>
      <c r="B22" s="5" t="n">
        <v>0</v>
      </c>
    </row>
    <row r="23" spans="1:3">
      <c r="A23" s="4" t="s">
        <v>435</v>
      </c>
      <c r="B23" s="5" t="n">
        <v>0</v>
      </c>
    </row>
    <row r="24" spans="1:3">
      <c r="A24" s="4" t="s">
        <v>436</v>
      </c>
      <c r="B24" s="5" t="n">
        <v>-2884</v>
      </c>
    </row>
    <row r="25" spans="1:3">
      <c r="A25" s="4" t="s">
        <v>437</v>
      </c>
      <c r="B25" s="5" t="n">
        <v>12169</v>
      </c>
    </row>
    <row r="26" spans="1:3">
      <c r="A26" s="4" t="s">
        <v>410</v>
      </c>
    </row>
    <row r="27" spans="1:3">
      <c r="A27" s="3" t="s">
        <v>432</v>
      </c>
    </row>
    <row r="28" spans="1:3">
      <c r="A28" s="4" t="s">
        <v>339</v>
      </c>
      <c r="B28" s="5" t="n">
        <v>903</v>
      </c>
    </row>
    <row r="29" spans="1:3">
      <c r="A29" s="4" t="s">
        <v>433</v>
      </c>
      <c r="B29" s="5" t="n">
        <v>0</v>
      </c>
    </row>
    <row r="30" spans="1:3">
      <c r="A30" s="4" t="s">
        <v>434</v>
      </c>
      <c r="B30" s="5" t="n">
        <v>0</v>
      </c>
    </row>
    <row r="31" spans="1:3">
      <c r="A31" s="4" t="s">
        <v>435</v>
      </c>
      <c r="B31" s="5" t="n">
        <v>0</v>
      </c>
    </row>
    <row r="32" spans="1:3">
      <c r="A32" s="4" t="s">
        <v>436</v>
      </c>
      <c r="B32" s="5" t="n">
        <v>-113</v>
      </c>
    </row>
    <row r="33" spans="1:3">
      <c r="A33" s="4" t="s">
        <v>437</v>
      </c>
      <c r="B33" s="5" t="n">
        <v>790</v>
      </c>
    </row>
    <row r="34" spans="1:3">
      <c r="A34" s="4" t="s">
        <v>413</v>
      </c>
    </row>
    <row r="35" spans="1:3">
      <c r="A35" s="3" t="s">
        <v>432</v>
      </c>
    </row>
    <row r="36" spans="1:3">
      <c r="A36" s="4" t="s">
        <v>339</v>
      </c>
      <c r="B36" s="5" t="n">
        <v>11714</v>
      </c>
    </row>
    <row r="37" spans="1:3">
      <c r="A37" s="4" t="s">
        <v>433</v>
      </c>
      <c r="B37" s="5" t="n">
        <v>6077</v>
      </c>
    </row>
    <row r="38" spans="1:3">
      <c r="A38" s="4" t="s">
        <v>434</v>
      </c>
      <c r="B38" s="5" t="n">
        <v>1476</v>
      </c>
    </row>
    <row r="39" spans="1:3">
      <c r="A39" s="4" t="s">
        <v>435</v>
      </c>
      <c r="B39" s="5" t="n">
        <v>0</v>
      </c>
      <c r="C39" s="7" t="n">
        <v>-695</v>
      </c>
    </row>
    <row r="40" spans="1:3">
      <c r="A40" s="4" t="s">
        <v>436</v>
      </c>
      <c r="B40" s="5" t="n">
        <v>-2383</v>
      </c>
    </row>
    <row r="41" spans="1:3">
      <c r="A41" s="4" t="s">
        <v>437</v>
      </c>
      <c r="B41" s="5" t="n">
        <v>16884</v>
      </c>
    </row>
    <row r="42" spans="1:3">
      <c r="A42" s="4" t="s">
        <v>401</v>
      </c>
    </row>
    <row r="43" spans="1:3">
      <c r="A43" s="3" t="s">
        <v>432</v>
      </c>
    </row>
    <row r="44" spans="1:3">
      <c r="A44" s="4" t="s">
        <v>339</v>
      </c>
      <c r="B44" s="5" t="n">
        <v>0</v>
      </c>
    </row>
    <row r="45" spans="1:3">
      <c r="A45" s="4" t="s">
        <v>433</v>
      </c>
      <c r="B45" s="5" t="n">
        <v>4556</v>
      </c>
    </row>
    <row r="46" spans="1:3">
      <c r="A46" s="4" t="s">
        <v>434</v>
      </c>
      <c r="B46" s="5" t="n">
        <v>473</v>
      </c>
    </row>
    <row r="47" spans="1:3">
      <c r="A47" s="4" t="s">
        <v>435</v>
      </c>
      <c r="B47" s="5" t="n">
        <v>0</v>
      </c>
    </row>
    <row r="48" spans="1:3">
      <c r="A48" s="4" t="s">
        <v>436</v>
      </c>
      <c r="B48" s="5" t="n">
        <v>-70</v>
      </c>
    </row>
    <row r="49" spans="1:3">
      <c r="A49" s="4" t="s">
        <v>437</v>
      </c>
      <c r="B49" s="5" t="n">
        <v>4959</v>
      </c>
    </row>
    <row r="50" spans="1:3">
      <c r="A50" s="4" t="s">
        <v>438</v>
      </c>
    </row>
    <row r="51" spans="1:3">
      <c r="A51" s="3" t="s">
        <v>432</v>
      </c>
    </row>
    <row r="52" spans="1:3">
      <c r="A52" s="4" t="s">
        <v>339</v>
      </c>
      <c r="B52" s="5" t="n">
        <v>4420</v>
      </c>
    </row>
    <row r="53" spans="1:3">
      <c r="A53" s="4" t="s">
        <v>433</v>
      </c>
      <c r="B53" s="5" t="n">
        <v>399</v>
      </c>
    </row>
    <row r="54" spans="1:3">
      <c r="A54" s="4" t="s">
        <v>434</v>
      </c>
      <c r="B54" s="5" t="n">
        <v>0</v>
      </c>
    </row>
    <row r="55" spans="1:3">
      <c r="A55" s="4" t="s">
        <v>435</v>
      </c>
      <c r="B55" s="5" t="n">
        <v>0</v>
      </c>
    </row>
    <row r="56" spans="1:3">
      <c r="A56" s="4" t="s">
        <v>436</v>
      </c>
      <c r="B56" s="5" t="n">
        <v>-1446</v>
      </c>
    </row>
    <row r="57" spans="1:3">
      <c r="A57" s="4" t="s">
        <v>437</v>
      </c>
      <c r="B57" s="7" t="n">
        <v>3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9111</v>
      </c>
      <c r="C4" s="7" t="n">
        <v>189032</v>
      </c>
      <c r="D4" s="7" t="n">
        <v>618752</v>
      </c>
      <c r="E4" s="7" t="n">
        <v>528950</v>
      </c>
    </row>
    <row r="5" spans="1:5">
      <c r="A5" s="4" t="s">
        <v>72</v>
      </c>
      <c r="B5" s="5" t="n">
        <v>6764</v>
      </c>
      <c r="C5" s="5" t="n">
        <v>6005</v>
      </c>
      <c r="D5" s="5" t="n">
        <v>18513</v>
      </c>
      <c r="E5" s="5" t="n">
        <v>16842</v>
      </c>
    </row>
    <row r="6" spans="1:5">
      <c r="A6" s="4" t="s">
        <v>73</v>
      </c>
      <c r="B6" s="5" t="n">
        <v>2783</v>
      </c>
      <c r="C6" s="5" t="n">
        <v>3298</v>
      </c>
      <c r="D6" s="5" t="n">
        <v>8872</v>
      </c>
      <c r="E6" s="5" t="n">
        <v>7603</v>
      </c>
    </row>
    <row r="7" spans="1:5">
      <c r="A7" s="4" t="s">
        <v>74</v>
      </c>
      <c r="B7" s="5" t="n">
        <v>228658</v>
      </c>
      <c r="C7" s="5" t="n">
        <v>198335</v>
      </c>
      <c r="D7" s="5" t="n">
        <v>646137</v>
      </c>
      <c r="E7" s="5" t="n">
        <v>553395</v>
      </c>
    </row>
    <row r="8" spans="1:5">
      <c r="A8" s="3" t="s">
        <v>75</v>
      </c>
    </row>
    <row r="9" spans="1:5">
      <c r="A9" s="4" t="s">
        <v>76</v>
      </c>
      <c r="B9" s="5" t="n">
        <v>81108</v>
      </c>
      <c r="C9" s="5" t="n">
        <v>68872</v>
      </c>
      <c r="D9" s="5" t="n">
        <v>229776</v>
      </c>
      <c r="E9" s="5" t="n">
        <v>195806</v>
      </c>
    </row>
    <row r="10" spans="1:5">
      <c r="A10" s="4" t="s">
        <v>77</v>
      </c>
      <c r="B10" s="5" t="n">
        <v>53821</v>
      </c>
      <c r="C10" s="5" t="n">
        <v>32633</v>
      </c>
      <c r="D10" s="5" t="n">
        <v>134894</v>
      </c>
      <c r="E10" s="5" t="n">
        <v>98856</v>
      </c>
    </row>
    <row r="11" spans="1:5">
      <c r="A11" s="4" t="s">
        <v>78</v>
      </c>
      <c r="B11" s="5" t="n">
        <v>49416</v>
      </c>
      <c r="C11" s="5" t="n">
        <v>35284</v>
      </c>
      <c r="D11" s="5" t="n">
        <v>127179</v>
      </c>
      <c r="E11" s="5" t="n">
        <v>101834</v>
      </c>
    </row>
    <row r="12" spans="1:5">
      <c r="A12" s="4" t="s">
        <v>79</v>
      </c>
      <c r="B12" s="5" t="n">
        <v>84460</v>
      </c>
      <c r="C12" s="5" t="n">
        <v>76837</v>
      </c>
      <c r="D12" s="5" t="n">
        <v>241425</v>
      </c>
      <c r="E12" s="5" t="n">
        <v>209418</v>
      </c>
    </row>
    <row r="13" spans="1:5">
      <c r="A13" s="4" t="s">
        <v>80</v>
      </c>
      <c r="B13" s="5" t="n">
        <v>0</v>
      </c>
      <c r="C13" s="5" t="n">
        <v>2445</v>
      </c>
      <c r="D13" s="5" t="n">
        <v>0</v>
      </c>
      <c r="E13" s="5" t="n">
        <v>1765</v>
      </c>
    </row>
    <row r="14" spans="1:5">
      <c r="A14" s="4" t="s">
        <v>81</v>
      </c>
      <c r="B14" s="5" t="n">
        <v>268805</v>
      </c>
      <c r="C14" s="5" t="n">
        <v>216071</v>
      </c>
      <c r="D14" s="5" t="n">
        <v>733274</v>
      </c>
      <c r="E14" s="5" t="n">
        <v>607679</v>
      </c>
    </row>
    <row r="15" spans="1:5">
      <c r="A15" s="4" t="s">
        <v>82</v>
      </c>
      <c r="B15" s="5" t="n">
        <v>-40147</v>
      </c>
      <c r="C15" s="5" t="n">
        <v>-17736</v>
      </c>
      <c r="D15" s="5" t="n">
        <v>-87137</v>
      </c>
      <c r="E15" s="5" t="n">
        <v>-54284</v>
      </c>
    </row>
    <row r="16" spans="1:5">
      <c r="A16" s="3" t="s">
        <v>83</v>
      </c>
    </row>
    <row r="17" spans="1:5">
      <c r="A17" s="4" t="s">
        <v>84</v>
      </c>
      <c r="B17" s="5" t="n">
        <v>58005</v>
      </c>
      <c r="C17" s="5" t="n">
        <v>51962</v>
      </c>
      <c r="D17" s="5" t="n">
        <v>166644</v>
      </c>
      <c r="E17" s="5" t="n">
        <v>144827</v>
      </c>
    </row>
    <row r="18" spans="1:5">
      <c r="A18" s="4" t="s">
        <v>85</v>
      </c>
      <c r="B18" s="5" t="n">
        <v>0</v>
      </c>
      <c r="C18" s="5" t="n">
        <v>-130</v>
      </c>
      <c r="D18" s="5" t="n">
        <v>-104</v>
      </c>
      <c r="E18" s="5" t="n">
        <v>-153</v>
      </c>
    </row>
    <row r="19" spans="1:5">
      <c r="A19" s="4" t="s">
        <v>86</v>
      </c>
      <c r="B19" s="5" t="n">
        <v>8611</v>
      </c>
      <c r="C19" s="5" t="n">
        <v>551</v>
      </c>
      <c r="D19" s="5" t="n">
        <v>18808</v>
      </c>
      <c r="E19" s="5" t="n">
        <v>5304</v>
      </c>
    </row>
    <row r="20" spans="1:5">
      <c r="A20" s="4" t="s">
        <v>87</v>
      </c>
      <c r="B20" s="5" t="n">
        <v>-106763</v>
      </c>
      <c r="C20" s="5" t="n">
        <v>-70119</v>
      </c>
      <c r="D20" s="5" t="n">
        <v>-272485</v>
      </c>
      <c r="E20" s="5" t="n">
        <v>-204262</v>
      </c>
    </row>
    <row r="21" spans="1:5">
      <c r="A21" s="4" t="s">
        <v>88</v>
      </c>
      <c r="B21" s="5" t="n">
        <v>1157</v>
      </c>
      <c r="C21" s="5" t="n">
        <v>-145</v>
      </c>
      <c r="D21" s="5" t="n">
        <v>2308</v>
      </c>
      <c r="E21" s="5" t="n">
        <v>527</v>
      </c>
    </row>
    <row r="22" spans="1:5">
      <c r="A22" s="4" t="s">
        <v>89</v>
      </c>
      <c r="B22" s="7" t="n">
        <v>-107920</v>
      </c>
      <c r="C22" s="7" t="n">
        <v>-69974</v>
      </c>
      <c r="D22" s="7" t="n">
        <v>-274793</v>
      </c>
      <c r="E22" s="7" t="n">
        <v>-2047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39</v>
      </c>
      <c r="B1" s="2" t="s">
        <v>2</v>
      </c>
      <c r="C1" s="2" t="s">
        <v>25</v>
      </c>
    </row>
    <row r="2" spans="1:3">
      <c r="A2" s="3" t="s">
        <v>355</v>
      </c>
    </row>
    <row r="3" spans="1:3">
      <c r="A3" s="4" t="s">
        <v>440</v>
      </c>
      <c r="B3" s="7" t="n">
        <v>2769465000</v>
      </c>
      <c r="C3" s="7" t="n">
        <v>2519465000</v>
      </c>
    </row>
    <row r="4" spans="1:3">
      <c r="A4" s="4" t="s">
        <v>441</v>
      </c>
      <c r="B4" s="5" t="n">
        <v>27790000</v>
      </c>
      <c r="C4" s="5" t="n">
        <v>6598000</v>
      </c>
    </row>
    <row r="5" spans="1:3">
      <c r="A5" s="4" t="s">
        <v>442</v>
      </c>
      <c r="B5" s="5" t="n">
        <v>-38055000</v>
      </c>
      <c r="C5" s="5" t="n">
        <v>-39363000</v>
      </c>
    </row>
    <row r="6" spans="1:3">
      <c r="A6" s="4" t="s">
        <v>443</v>
      </c>
      <c r="B6" s="5" t="n">
        <v>2759200000</v>
      </c>
      <c r="C6" s="5" t="n">
        <v>2486700000</v>
      </c>
    </row>
    <row r="7" spans="1:3">
      <c r="A7" s="4" t="s">
        <v>34</v>
      </c>
      <c r="B7" s="5" t="n">
        <v>3373000</v>
      </c>
      <c r="C7" s="5" t="n">
        <v>4420000</v>
      </c>
    </row>
    <row r="8" spans="1:3">
      <c r="A8" s="4" t="s">
        <v>398</v>
      </c>
    </row>
    <row r="9" spans="1:3">
      <c r="A9" s="3" t="s">
        <v>355</v>
      </c>
    </row>
    <row r="10" spans="1:3">
      <c r="A10" s="4" t="s">
        <v>440</v>
      </c>
      <c r="B10" s="5" t="n">
        <v>269465000</v>
      </c>
      <c r="C10" s="5" t="n">
        <v>719465000</v>
      </c>
    </row>
    <row r="11" spans="1:3">
      <c r="A11" s="4" t="s">
        <v>441</v>
      </c>
      <c r="B11" s="5" t="n">
        <v>0</v>
      </c>
      <c r="C11" s="5" t="n">
        <v>0</v>
      </c>
    </row>
    <row r="12" spans="1:3">
      <c r="A12" s="4" t="s">
        <v>442</v>
      </c>
      <c r="B12" s="5" t="n">
        <v>-3253000</v>
      </c>
      <c r="C12" s="5" t="n">
        <v>-11693000</v>
      </c>
    </row>
    <row r="13" spans="1:3">
      <c r="A13" s="4" t="s">
        <v>443</v>
      </c>
      <c r="B13" s="5" t="n">
        <v>266212000</v>
      </c>
      <c r="C13" s="5" t="n">
        <v>707772000</v>
      </c>
    </row>
    <row r="14" spans="1:3">
      <c r="A14" s="4" t="s">
        <v>403</v>
      </c>
    </row>
    <row r="15" spans="1:3">
      <c r="A15" s="3" t="s">
        <v>355</v>
      </c>
    </row>
    <row r="16" spans="1:3">
      <c r="A16" s="4" t="s">
        <v>440</v>
      </c>
      <c r="B16" s="5" t="n">
        <v>930000000</v>
      </c>
      <c r="C16" s="5" t="n">
        <v>930000000</v>
      </c>
    </row>
    <row r="17" spans="1:3">
      <c r="A17" s="4" t="s">
        <v>441</v>
      </c>
      <c r="B17" s="5" t="n">
        <v>4799000</v>
      </c>
      <c r="C17" s="5" t="n">
        <v>5848000</v>
      </c>
    </row>
    <row r="18" spans="1:3">
      <c r="A18" s="4" t="s">
        <v>442</v>
      </c>
      <c r="B18" s="5" t="n">
        <v>-12169000</v>
      </c>
      <c r="C18" s="5" t="n">
        <v>-15053000</v>
      </c>
    </row>
    <row r="19" spans="1:3">
      <c r="A19" s="4" t="s">
        <v>443</v>
      </c>
      <c r="B19" s="5" t="n">
        <v>922630000</v>
      </c>
      <c r="C19" s="5" t="n">
        <v>920795000</v>
      </c>
    </row>
    <row r="20" spans="1:3">
      <c r="A20" s="4" t="s">
        <v>410</v>
      </c>
    </row>
    <row r="21" spans="1:3">
      <c r="A21" s="3" t="s">
        <v>355</v>
      </c>
    </row>
    <row r="22" spans="1:3">
      <c r="A22" s="4" t="s">
        <v>440</v>
      </c>
      <c r="B22" s="5" t="n">
        <v>270000000</v>
      </c>
      <c r="C22" s="5" t="n">
        <v>270000000</v>
      </c>
    </row>
    <row r="23" spans="1:3">
      <c r="A23" s="4" t="s">
        <v>441</v>
      </c>
      <c r="B23" s="5" t="n">
        <v>-2662000</v>
      </c>
      <c r="C23" s="5" t="n">
        <v>-2960000</v>
      </c>
    </row>
    <row r="24" spans="1:3">
      <c r="A24" s="4" t="s">
        <v>442</v>
      </c>
      <c r="B24" s="5" t="n">
        <v>-790000</v>
      </c>
      <c r="C24" s="5" t="n">
        <v>-903000</v>
      </c>
    </row>
    <row r="25" spans="1:3">
      <c r="A25" s="4" t="s">
        <v>443</v>
      </c>
      <c r="B25" s="5" t="n">
        <v>266548000</v>
      </c>
      <c r="C25" s="5" t="n">
        <v>266137000</v>
      </c>
    </row>
    <row r="26" spans="1:3">
      <c r="A26" s="4" t="s">
        <v>413</v>
      </c>
    </row>
    <row r="27" spans="1:3">
      <c r="A27" s="3" t="s">
        <v>355</v>
      </c>
    </row>
    <row r="28" spans="1:3">
      <c r="A28" s="4" t="s">
        <v>440</v>
      </c>
      <c r="B28" s="5" t="n">
        <v>900000000</v>
      </c>
      <c r="C28" s="5" t="n">
        <v>600000000</v>
      </c>
    </row>
    <row r="29" spans="1:3">
      <c r="A29" s="4" t="s">
        <v>441</v>
      </c>
      <c r="B29" s="5" t="n">
        <v>25653000</v>
      </c>
      <c r="C29" s="5" t="n">
        <v>3710000</v>
      </c>
    </row>
    <row r="30" spans="1:3">
      <c r="A30" s="4" t="s">
        <v>442</v>
      </c>
      <c r="B30" s="5" t="n">
        <v>-16884000</v>
      </c>
      <c r="C30" s="5" t="n">
        <v>-11714000</v>
      </c>
    </row>
    <row r="31" spans="1:3">
      <c r="A31" s="4" t="s">
        <v>443</v>
      </c>
      <c r="B31" s="5" t="n">
        <v>908769000</v>
      </c>
      <c r="C31" s="5" t="n">
        <v>591996000</v>
      </c>
    </row>
    <row r="32" spans="1:3">
      <c r="A32" s="4" t="s">
        <v>401</v>
      </c>
    </row>
    <row r="33" spans="1:3">
      <c r="A33" s="3" t="s">
        <v>355</v>
      </c>
    </row>
    <row r="34" spans="1:3">
      <c r="A34" s="4" t="s">
        <v>440</v>
      </c>
      <c r="B34" s="5" t="n">
        <v>400000000</v>
      </c>
    </row>
    <row r="35" spans="1:3">
      <c r="A35" s="4" t="s">
        <v>441</v>
      </c>
      <c r="B35" s="5" t="n">
        <v>0</v>
      </c>
    </row>
    <row r="36" spans="1:3">
      <c r="A36" s="4" t="s">
        <v>442</v>
      </c>
      <c r="B36" s="5" t="n">
        <v>-4959000</v>
      </c>
    </row>
    <row r="37" spans="1:3">
      <c r="A37" s="4" t="s">
        <v>443</v>
      </c>
      <c r="B37" s="5" t="n">
        <v>395041000</v>
      </c>
    </row>
    <row r="38" spans="1:3">
      <c r="A38" s="4" t="s">
        <v>357</v>
      </c>
    </row>
    <row r="39" spans="1:3">
      <c r="A39" s="3" t="s">
        <v>355</v>
      </c>
    </row>
    <row r="40" spans="1:3">
      <c r="A40" s="4" t="s">
        <v>443</v>
      </c>
      <c r="B40" s="5" t="n">
        <v>0</v>
      </c>
      <c r="C40" s="5" t="n">
        <v>0</v>
      </c>
    </row>
    <row r="41" spans="1:3">
      <c r="A41" s="4" t="s">
        <v>34</v>
      </c>
      <c r="B41" s="7" t="n">
        <v>3400000</v>
      </c>
      <c r="C41" s="7" t="n">
        <v>4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4</v>
      </c>
      <c r="B1" s="2" t="s">
        <v>68</v>
      </c>
      <c r="C1" s="2" t="s">
        <v>1</v>
      </c>
    </row>
    <row r="2" spans="1:3">
      <c r="B2" s="2" t="s">
        <v>347</v>
      </c>
      <c r="C2" s="2" t="s">
        <v>347</v>
      </c>
    </row>
    <row r="3" spans="1:3">
      <c r="A3" s="4" t="s">
        <v>445</v>
      </c>
    </row>
    <row r="4" spans="1:3">
      <c r="A4" s="3" t="s">
        <v>446</v>
      </c>
    </row>
    <row r="5" spans="1:3">
      <c r="A5" s="4" t="s">
        <v>447</v>
      </c>
      <c r="B5" s="7" t="n">
        <v>121836</v>
      </c>
      <c r="C5" s="7" t="n">
        <v>121836</v>
      </c>
    </row>
    <row r="6" spans="1:3">
      <c r="A6" s="4" t="s">
        <v>448</v>
      </c>
      <c r="B6" s="5" t="n">
        <v>-36237</v>
      </c>
      <c r="C6" s="5" t="n">
        <v>-36237</v>
      </c>
    </row>
    <row r="7" spans="1:3">
      <c r="A7" s="4" t="s">
        <v>449</v>
      </c>
      <c r="B7" s="5" t="n">
        <v>85599</v>
      </c>
      <c r="C7" s="5" t="n">
        <v>85599</v>
      </c>
    </row>
    <row r="8" spans="1:3">
      <c r="A8" s="3" t="s">
        <v>450</v>
      </c>
    </row>
    <row r="9" spans="1:3">
      <c r="A9" s="4" t="s">
        <v>28</v>
      </c>
      <c r="B9" s="5" t="n">
        <v>13715</v>
      </c>
      <c r="C9" s="5" t="n">
        <v>13715</v>
      </c>
    </row>
    <row r="10" spans="1:3">
      <c r="A10" s="4" t="s">
        <v>37</v>
      </c>
      <c r="B10" s="5" t="n">
        <v>71884</v>
      </c>
      <c r="C10" s="5" t="n">
        <v>71884</v>
      </c>
    </row>
    <row r="11" spans="1:3">
      <c r="A11" s="4" t="s">
        <v>451</v>
      </c>
      <c r="B11" s="5" t="n">
        <v>85599</v>
      </c>
      <c r="C11" s="5" t="n">
        <v>85599</v>
      </c>
    </row>
    <row r="12" spans="1:3">
      <c r="A12" s="4" t="s">
        <v>85</v>
      </c>
      <c r="B12" s="7" t="n">
        <v>-2800</v>
      </c>
      <c r="C12" s="7" t="n">
        <v>-4000</v>
      </c>
    </row>
    <row r="13" spans="1:3">
      <c r="A13" s="4" t="s">
        <v>452</v>
      </c>
    </row>
    <row r="14" spans="1:3">
      <c r="A14" s="3" t="s">
        <v>446</v>
      </c>
    </row>
    <row r="15" spans="1:3">
      <c r="A15" s="4" t="s">
        <v>330</v>
      </c>
      <c r="C15" s="4" t="s">
        <v>331</v>
      </c>
    </row>
    <row r="16" spans="1:3">
      <c r="A16" s="4" t="s">
        <v>453</v>
      </c>
    </row>
    <row r="17" spans="1:3">
      <c r="A17" s="3" t="s">
        <v>446</v>
      </c>
    </row>
    <row r="18" spans="1:3">
      <c r="A18" s="4" t="s">
        <v>330</v>
      </c>
      <c r="C18"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47</v>
      </c>
    </row>
    <row r="3" spans="1:2">
      <c r="A3" s="3" t="s">
        <v>455</v>
      </c>
    </row>
    <row r="4" spans="1:2">
      <c r="A4" s="4" t="s">
        <v>456</v>
      </c>
      <c r="B4" s="7" t="n">
        <v>0</v>
      </c>
    </row>
    <row r="5" spans="1:2">
      <c r="A5" s="4" t="s">
        <v>457</v>
      </c>
      <c r="B5" s="5" t="n">
        <v>0</v>
      </c>
    </row>
    <row r="6" spans="1:2">
      <c r="A6" s="4" t="s">
        <v>458</v>
      </c>
      <c r="B6" s="5" t="n">
        <v>-2114</v>
      </c>
    </row>
    <row r="7" spans="1:2">
      <c r="A7" s="4" t="s">
        <v>459</v>
      </c>
      <c r="B7" s="5" t="n">
        <v>38351</v>
      </c>
    </row>
    <row r="8" spans="1:2">
      <c r="A8" s="4" t="s">
        <v>460</v>
      </c>
      <c r="B8" s="7" t="n">
        <v>36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1</v>
      </c>
      <c r="B1" s="2" t="s">
        <v>2</v>
      </c>
      <c r="C1" s="2" t="s">
        <v>25</v>
      </c>
    </row>
    <row r="2" spans="1:3">
      <c r="A2" s="3" t="s">
        <v>30</v>
      </c>
    </row>
    <row r="3" spans="1:3">
      <c r="A3" s="4" t="s">
        <v>462</v>
      </c>
      <c r="B3" s="7" t="n">
        <v>9243</v>
      </c>
      <c r="C3" s="7" t="n">
        <v>7983</v>
      </c>
    </row>
    <row r="4" spans="1:3">
      <c r="A4" s="4" t="s">
        <v>463</v>
      </c>
      <c r="B4" s="5" t="n">
        <v>1611</v>
      </c>
      <c r="C4" s="5" t="n">
        <v>1046</v>
      </c>
    </row>
    <row r="5" spans="1:3">
      <c r="A5" s="4" t="s">
        <v>464</v>
      </c>
      <c r="B5" s="5" t="n">
        <v>9115</v>
      </c>
      <c r="C5" s="5" t="n">
        <v>1129</v>
      </c>
    </row>
    <row r="6" spans="1:3">
      <c r="A6" s="4" t="s">
        <v>465</v>
      </c>
      <c r="B6" s="5" t="n">
        <v>19969</v>
      </c>
      <c r="C6" s="5" t="n">
        <v>10158</v>
      </c>
    </row>
    <row r="7" spans="1:3">
      <c r="A7" s="3" t="s">
        <v>466</v>
      </c>
    </row>
    <row r="8" spans="1:3">
      <c r="A8" s="4" t="s">
        <v>466</v>
      </c>
      <c r="B8" s="5" t="n">
        <v>1748268</v>
      </c>
      <c r="C8" s="5" t="n">
        <v>1373080</v>
      </c>
    </row>
    <row r="9" spans="1:3">
      <c r="A9" s="4" t="s">
        <v>467</v>
      </c>
      <c r="B9" s="5" t="n">
        <v>-472904</v>
      </c>
      <c r="C9" s="5" t="n">
        <v>-320646</v>
      </c>
    </row>
    <row r="10" spans="1:3">
      <c r="A10" s="4" t="s">
        <v>33</v>
      </c>
      <c r="B10" s="5" t="n">
        <v>1275364</v>
      </c>
      <c r="C10" s="5" t="n">
        <v>1052434</v>
      </c>
    </row>
    <row r="11" spans="1:3">
      <c r="A11" s="3" t="s">
        <v>41</v>
      </c>
    </row>
    <row r="12" spans="1:3">
      <c r="A12" s="4" t="s">
        <v>468</v>
      </c>
      <c r="B12" s="5" t="n">
        <v>74208</v>
      </c>
      <c r="C12" s="5" t="n">
        <v>22187</v>
      </c>
    </row>
    <row r="13" spans="1:3">
      <c r="A13" s="4" t="s">
        <v>469</v>
      </c>
      <c r="B13" s="5" t="n">
        <v>29248</v>
      </c>
      <c r="C13" s="5" t="n">
        <v>24101</v>
      </c>
    </row>
    <row r="14" spans="1:3">
      <c r="A14" s="4" t="s">
        <v>470</v>
      </c>
      <c r="B14" s="5" t="n">
        <v>103456</v>
      </c>
      <c r="C14" s="5" t="n">
        <v>46288</v>
      </c>
    </row>
    <row r="15" spans="1:3">
      <c r="A15" s="3" t="s">
        <v>42</v>
      </c>
    </row>
    <row r="16" spans="1:3">
      <c r="A16" s="4" t="s">
        <v>471</v>
      </c>
      <c r="B16" s="5" t="n">
        <v>68894</v>
      </c>
      <c r="C16" s="5" t="n">
        <v>16944</v>
      </c>
    </row>
    <row r="17" spans="1:3">
      <c r="A17" s="4" t="s">
        <v>472</v>
      </c>
      <c r="B17" s="5" t="n">
        <v>8405</v>
      </c>
      <c r="C17" s="5" t="n">
        <v>3376</v>
      </c>
    </row>
    <row r="18" spans="1:3">
      <c r="A18" s="4" t="s">
        <v>473</v>
      </c>
      <c r="B18" s="5" t="n">
        <v>16896</v>
      </c>
      <c r="C18" s="5" t="n">
        <v>0</v>
      </c>
    </row>
    <row r="19" spans="1:3">
      <c r="A19" s="4" t="s">
        <v>474</v>
      </c>
      <c r="B19" s="5" t="n">
        <v>2455</v>
      </c>
      <c r="C19" s="5" t="n">
        <v>4793</v>
      </c>
    </row>
    <row r="20" spans="1:3">
      <c r="A20" s="4" t="s">
        <v>475</v>
      </c>
      <c r="B20" s="5" t="n">
        <v>3786</v>
      </c>
      <c r="C20" s="5" t="n">
        <v>0</v>
      </c>
    </row>
    <row r="21" spans="1:3">
      <c r="A21" s="4" t="s">
        <v>476</v>
      </c>
      <c r="B21" s="5" t="n">
        <v>2131</v>
      </c>
      <c r="C21" s="5" t="n">
        <v>2571</v>
      </c>
    </row>
    <row r="22" spans="1:3">
      <c r="A22" s="4" t="s">
        <v>477</v>
      </c>
      <c r="B22" s="5" t="n">
        <v>1641</v>
      </c>
      <c r="C22" s="5" t="n">
        <v>1389</v>
      </c>
    </row>
    <row r="23" spans="1:3">
      <c r="A23" s="4" t="s">
        <v>464</v>
      </c>
      <c r="B23" s="5" t="n">
        <v>4350</v>
      </c>
      <c r="C23" s="5" t="n">
        <v>5192</v>
      </c>
    </row>
    <row r="24" spans="1:3">
      <c r="A24" s="4" t="s">
        <v>478</v>
      </c>
      <c r="B24" s="5" t="n">
        <v>108558</v>
      </c>
      <c r="C24" s="5" t="n">
        <v>34265</v>
      </c>
    </row>
    <row r="25" spans="1:3">
      <c r="A25" s="3" t="s">
        <v>479</v>
      </c>
    </row>
    <row r="26" spans="1:3">
      <c r="A26" s="4" t="s">
        <v>480</v>
      </c>
      <c r="B26" s="5" t="n">
        <v>38864</v>
      </c>
      <c r="C26" s="5" t="n">
        <v>34682</v>
      </c>
    </row>
    <row r="27" spans="1:3">
      <c r="A27" s="4" t="s">
        <v>481</v>
      </c>
      <c r="B27" s="5" t="n">
        <v>34218</v>
      </c>
      <c r="C27" s="5" t="n">
        <v>0</v>
      </c>
    </row>
    <row r="28" spans="1:3">
      <c r="A28" s="4" t="s">
        <v>482</v>
      </c>
      <c r="B28" s="5" t="n">
        <v>10206</v>
      </c>
      <c r="C28" s="5" t="n">
        <v>11040</v>
      </c>
    </row>
    <row r="29" spans="1:3">
      <c r="A29" s="4" t="s">
        <v>483</v>
      </c>
      <c r="B29" s="5" t="n">
        <v>83288</v>
      </c>
      <c r="C29" s="5" t="n">
        <v>45722</v>
      </c>
    </row>
    <row r="30" spans="1:3">
      <c r="A30" s="3" t="s">
        <v>48</v>
      </c>
    </row>
    <row r="31" spans="1:3">
      <c r="A31" s="4" t="s">
        <v>481</v>
      </c>
      <c r="B31" s="5" t="n">
        <v>174129</v>
      </c>
      <c r="C31" s="5" t="n">
        <v>975</v>
      </c>
    </row>
    <row r="32" spans="1:3">
      <c r="A32" s="4" t="s">
        <v>482</v>
      </c>
      <c r="B32" s="5" t="n">
        <v>53313</v>
      </c>
      <c r="C32" s="5" t="n">
        <v>57759</v>
      </c>
    </row>
    <row r="33" spans="1:3">
      <c r="A33" s="4" t="s">
        <v>484</v>
      </c>
      <c r="B33" s="7" t="n">
        <v>227442</v>
      </c>
      <c r="C33" s="7" t="n">
        <v>58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85</v>
      </c>
      <c r="B1" s="2" t="s">
        <v>1</v>
      </c>
    </row>
    <row r="2" spans="1:3">
      <c r="B2" s="2" t="s">
        <v>2</v>
      </c>
      <c r="C2" s="2" t="s">
        <v>25</v>
      </c>
    </row>
    <row r="3" spans="1:3">
      <c r="A3" s="3" t="s">
        <v>486</v>
      </c>
    </row>
    <row r="4" spans="1:3">
      <c r="A4" s="4" t="s">
        <v>487</v>
      </c>
      <c r="B4" s="7" t="n">
        <v>128216000</v>
      </c>
      <c r="C4" s="7" t="n">
        <v>105261000</v>
      </c>
    </row>
    <row r="5" spans="1:3">
      <c r="A5" s="4" t="s">
        <v>488</v>
      </c>
      <c r="B5" s="5" t="n">
        <v>-55296000</v>
      </c>
      <c r="C5" s="5" t="n">
        <v>-41635000</v>
      </c>
    </row>
    <row r="6" spans="1:3">
      <c r="A6" s="4" t="s">
        <v>32</v>
      </c>
      <c r="B6" s="5" t="n">
        <v>72920000</v>
      </c>
      <c r="C6" s="5" t="n">
        <v>63626000</v>
      </c>
    </row>
    <row r="7" spans="1:3">
      <c r="A7" s="4" t="s">
        <v>489</v>
      </c>
    </row>
    <row r="8" spans="1:3">
      <c r="A8" s="3" t="s">
        <v>486</v>
      </c>
    </row>
    <row r="9" spans="1:3">
      <c r="A9" s="4" t="s">
        <v>487</v>
      </c>
      <c r="B9" s="7" t="n">
        <v>31272000</v>
      </c>
      <c r="C9" s="5" t="n">
        <v>31416000</v>
      </c>
    </row>
    <row r="10" spans="1:3">
      <c r="A10" s="4" t="s">
        <v>490</v>
      </c>
    </row>
    <row r="11" spans="1:3">
      <c r="A11" s="3" t="s">
        <v>486</v>
      </c>
    </row>
    <row r="12" spans="1:3">
      <c r="A12" s="4" t="s">
        <v>491</v>
      </c>
      <c r="B12" s="4" t="s">
        <v>492</v>
      </c>
    </row>
    <row r="13" spans="1:3">
      <c r="A13" s="4" t="s">
        <v>493</v>
      </c>
    </row>
    <row r="14" spans="1:3">
      <c r="A14" s="3" t="s">
        <v>486</v>
      </c>
    </row>
    <row r="15" spans="1:3">
      <c r="A15" s="4" t="s">
        <v>491</v>
      </c>
      <c r="B15" s="4" t="s">
        <v>310</v>
      </c>
    </row>
    <row r="16" spans="1:3">
      <c r="A16" s="4" t="s">
        <v>494</v>
      </c>
    </row>
    <row r="17" spans="1:3">
      <c r="A17" s="3" t="s">
        <v>486</v>
      </c>
    </row>
    <row r="18" spans="1:3">
      <c r="A18" s="4" t="s">
        <v>487</v>
      </c>
      <c r="B18" s="7" t="n">
        <v>43476000</v>
      </c>
      <c r="C18" s="5" t="n">
        <v>27006000</v>
      </c>
    </row>
    <row r="19" spans="1:3">
      <c r="A19" s="4" t="s">
        <v>495</v>
      </c>
    </row>
    <row r="20" spans="1:3">
      <c r="A20" s="3" t="s">
        <v>486</v>
      </c>
    </row>
    <row r="21" spans="1:3">
      <c r="A21" s="4" t="s">
        <v>491</v>
      </c>
      <c r="B21" s="4" t="s">
        <v>492</v>
      </c>
    </row>
    <row r="22" spans="1:3">
      <c r="A22" s="4" t="s">
        <v>496</v>
      </c>
    </row>
    <row r="23" spans="1:3">
      <c r="A23" s="3" t="s">
        <v>486</v>
      </c>
    </row>
    <row r="24" spans="1:3">
      <c r="A24" s="4" t="s">
        <v>491</v>
      </c>
      <c r="B24" s="4" t="s">
        <v>310</v>
      </c>
    </row>
    <row r="25" spans="1:3">
      <c r="A25" s="4" t="s">
        <v>497</v>
      </c>
    </row>
    <row r="26" spans="1:3">
      <c r="A26" s="3" t="s">
        <v>486</v>
      </c>
    </row>
    <row r="27" spans="1:3">
      <c r="A27" s="4" t="s">
        <v>487</v>
      </c>
      <c r="B27" s="7" t="n">
        <v>19292000</v>
      </c>
      <c r="C27" s="5" t="n">
        <v>17717000</v>
      </c>
    </row>
    <row r="28" spans="1:3">
      <c r="A28" s="4" t="s">
        <v>498</v>
      </c>
    </row>
    <row r="29" spans="1:3">
      <c r="A29" s="3" t="s">
        <v>486</v>
      </c>
    </row>
    <row r="30" spans="1:3">
      <c r="A30" s="4" t="s">
        <v>491</v>
      </c>
      <c r="B30" s="4" t="s">
        <v>499</v>
      </c>
    </row>
    <row r="31" spans="1:3">
      <c r="A31" s="4" t="s">
        <v>500</v>
      </c>
    </row>
    <row r="32" spans="1:3">
      <c r="A32" s="3" t="s">
        <v>486</v>
      </c>
    </row>
    <row r="33" spans="1:3">
      <c r="A33" s="4" t="s">
        <v>491</v>
      </c>
      <c r="B33" s="4" t="s">
        <v>322</v>
      </c>
    </row>
    <row r="34" spans="1:3">
      <c r="A34" s="4" t="s">
        <v>501</v>
      </c>
    </row>
    <row r="35" spans="1:3">
      <c r="A35" s="3" t="s">
        <v>486</v>
      </c>
    </row>
    <row r="36" spans="1:3">
      <c r="A36" s="4" t="s">
        <v>487</v>
      </c>
      <c r="B36" s="7" t="n">
        <v>15277000</v>
      </c>
      <c r="C36" s="5" t="n">
        <v>13508000</v>
      </c>
    </row>
    <row r="37" spans="1:3">
      <c r="A37" s="4" t="s">
        <v>491</v>
      </c>
      <c r="B37" s="4" t="s">
        <v>502</v>
      </c>
    </row>
    <row r="38" spans="1:3">
      <c r="A38" s="4" t="s">
        <v>503</v>
      </c>
    </row>
    <row r="39" spans="1:3">
      <c r="A39" s="3" t="s">
        <v>486</v>
      </c>
    </row>
    <row r="40" spans="1:3">
      <c r="A40" s="4" t="s">
        <v>487</v>
      </c>
      <c r="B40" s="7" t="n">
        <v>702000</v>
      </c>
      <c r="C40" s="5" t="n">
        <v>702000</v>
      </c>
    </row>
    <row r="41" spans="1:3">
      <c r="A41" s="4" t="s">
        <v>491</v>
      </c>
      <c r="B41" s="4" t="s">
        <v>504</v>
      </c>
    </row>
    <row r="42" spans="1:3">
      <c r="A42" s="4" t="s">
        <v>505</v>
      </c>
    </row>
    <row r="43" spans="1:3">
      <c r="A43" s="3" t="s">
        <v>486</v>
      </c>
    </row>
    <row r="44" spans="1:3">
      <c r="A44" s="4" t="s">
        <v>488</v>
      </c>
      <c r="B44" s="7" t="n">
        <v>-300000</v>
      </c>
      <c r="C44" s="5" t="n">
        <v>0</v>
      </c>
    </row>
    <row r="45" spans="1:3">
      <c r="A45" s="4" t="s">
        <v>32</v>
      </c>
      <c r="B45" s="7" t="n">
        <v>8247000</v>
      </c>
      <c r="C45" s="5" t="n">
        <v>5004000</v>
      </c>
    </row>
    <row r="46" spans="1:3">
      <c r="A46" s="4" t="s">
        <v>491</v>
      </c>
      <c r="B46" s="4" t="s">
        <v>506</v>
      </c>
    </row>
    <row r="47" spans="1:3">
      <c r="A47" s="4" t="s">
        <v>507</v>
      </c>
    </row>
    <row r="48" spans="1:3">
      <c r="A48" s="3" t="s">
        <v>486</v>
      </c>
    </row>
    <row r="49" spans="1:3">
      <c r="A49" s="4" t="s">
        <v>487</v>
      </c>
      <c r="B49" s="7" t="n">
        <v>9950000</v>
      </c>
      <c r="C49" s="7" t="n">
        <v>990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08</v>
      </c>
      <c r="B1" s="2" t="s">
        <v>68</v>
      </c>
      <c r="D1" s="2" t="s">
        <v>1</v>
      </c>
    </row>
    <row r="2" spans="1:6">
      <c r="B2" s="2" t="s">
        <v>2</v>
      </c>
      <c r="C2" s="2" t="s">
        <v>69</v>
      </c>
      <c r="D2" s="2" t="s">
        <v>2</v>
      </c>
      <c r="E2" s="2" t="s">
        <v>69</v>
      </c>
      <c r="F2" s="2" t="s">
        <v>25</v>
      </c>
    </row>
    <row r="3" spans="1:6">
      <c r="A3" s="3" t="s">
        <v>486</v>
      </c>
    </row>
    <row r="4" spans="1:6">
      <c r="A4" s="4" t="s">
        <v>487</v>
      </c>
      <c r="B4" s="7" t="n">
        <v>128216000</v>
      </c>
      <c r="D4" s="7" t="n">
        <v>128216000</v>
      </c>
      <c r="F4" s="7" t="n">
        <v>105261000</v>
      </c>
    </row>
    <row r="5" spans="1:6">
      <c r="A5" s="4" t="s">
        <v>467</v>
      </c>
      <c r="B5" s="5" t="n">
        <v>55296000</v>
      </c>
      <c r="D5" s="5" t="n">
        <v>55296000</v>
      </c>
      <c r="F5" s="5" t="n">
        <v>41635000</v>
      </c>
    </row>
    <row r="6" spans="1:6">
      <c r="A6" s="4" t="s">
        <v>509</v>
      </c>
      <c r="B6" s="5" t="n">
        <v>5200000</v>
      </c>
      <c r="C6" s="7" t="n">
        <v>4200000</v>
      </c>
      <c r="D6" s="5" t="n">
        <v>14900000</v>
      </c>
      <c r="E6" s="7" t="n">
        <v>12400000</v>
      </c>
    </row>
    <row r="7" spans="1:6">
      <c r="A7" s="4" t="s">
        <v>32</v>
      </c>
      <c r="B7" s="5" t="n">
        <v>72920000</v>
      </c>
      <c r="D7" s="5" t="n">
        <v>72920000</v>
      </c>
      <c r="F7" s="5" t="n">
        <v>63626000</v>
      </c>
    </row>
    <row r="8" spans="1:6">
      <c r="A8" s="4" t="s">
        <v>510</v>
      </c>
    </row>
    <row r="9" spans="1:6">
      <c r="A9" s="3" t="s">
        <v>486</v>
      </c>
    </row>
    <row r="10" spans="1:6">
      <c r="A10" s="4" t="s">
        <v>487</v>
      </c>
      <c r="B10" s="5" t="n">
        <v>17200000</v>
      </c>
      <c r="D10" s="5" t="n">
        <v>17200000</v>
      </c>
      <c r="F10" s="5" t="n">
        <v>21200000</v>
      </c>
    </row>
    <row r="11" spans="1:6">
      <c r="A11" s="4" t="s">
        <v>467</v>
      </c>
      <c r="B11" s="5" t="n">
        <v>14700000</v>
      </c>
      <c r="D11" s="5" t="n">
        <v>14700000</v>
      </c>
      <c r="F11" s="5" t="n">
        <v>10900000</v>
      </c>
    </row>
    <row r="12" spans="1:6">
      <c r="A12" s="4" t="s">
        <v>505</v>
      </c>
    </row>
    <row r="13" spans="1:6">
      <c r="A13" s="3" t="s">
        <v>486</v>
      </c>
    </row>
    <row r="14" spans="1:6">
      <c r="A14" s="4" t="s">
        <v>467</v>
      </c>
      <c r="B14" s="5" t="n">
        <v>300000</v>
      </c>
      <c r="D14" s="5" t="n">
        <v>300000</v>
      </c>
      <c r="F14" s="5" t="n">
        <v>0</v>
      </c>
    </row>
    <row r="15" spans="1:6">
      <c r="A15" s="4" t="s">
        <v>32</v>
      </c>
      <c r="B15" s="7" t="n">
        <v>8247000</v>
      </c>
      <c r="D15" s="7" t="n">
        <v>8247000</v>
      </c>
      <c r="F15" s="7" t="n">
        <v>500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7"/>
  </cols>
  <sheetData>
    <row r="1" spans="1:6">
      <c r="A1" s="1" t="s">
        <v>511</v>
      </c>
      <c r="B1" s="2" t="s">
        <v>68</v>
      </c>
      <c r="D1" s="2" t="s">
        <v>1</v>
      </c>
      <c r="F1" s="2" t="s">
        <v>512</v>
      </c>
    </row>
    <row r="2" spans="1:6">
      <c r="B2" s="2" t="s">
        <v>347</v>
      </c>
      <c r="C2" s="2" t="s">
        <v>289</v>
      </c>
      <c r="D2" s="2" t="s">
        <v>347</v>
      </c>
      <c r="E2" s="2" t="s">
        <v>289</v>
      </c>
      <c r="F2" s="2" t="s">
        <v>513</v>
      </c>
    </row>
    <row r="3" spans="1:6">
      <c r="A3" s="3" t="s">
        <v>514</v>
      </c>
    </row>
    <row r="4" spans="1:6">
      <c r="A4" s="4" t="s">
        <v>36</v>
      </c>
      <c r="B4" s="7" t="n">
        <v>837210</v>
      </c>
      <c r="D4" s="7" t="n">
        <v>837210</v>
      </c>
      <c r="F4" s="7" t="n">
        <v>835233</v>
      </c>
    </row>
    <row r="5" spans="1:6">
      <c r="A5" s="4" t="s">
        <v>515</v>
      </c>
      <c r="B5" s="5" t="n">
        <v>31876</v>
      </c>
      <c r="D5" s="5" t="n">
        <v>31876</v>
      </c>
      <c r="F5" s="7" t="n">
        <v>31876</v>
      </c>
    </row>
    <row r="6" spans="1:6">
      <c r="A6" s="4" t="s">
        <v>516</v>
      </c>
      <c r="D6" s="5" t="n">
        <v>71108</v>
      </c>
      <c r="E6" s="7" t="n">
        <v>81150</v>
      </c>
    </row>
    <row r="7" spans="1:6">
      <c r="A7" s="4" t="s">
        <v>517</v>
      </c>
      <c r="B7" s="5" t="n">
        <v>25500</v>
      </c>
      <c r="C7" s="7" t="n">
        <v>29300</v>
      </c>
      <c r="D7" s="5" t="n">
        <v>76300</v>
      </c>
      <c r="E7" s="7" t="n">
        <v>87700</v>
      </c>
    </row>
    <row r="8" spans="1:6">
      <c r="A8" s="4" t="s">
        <v>518</v>
      </c>
      <c r="B8" s="5" t="n">
        <v>900</v>
      </c>
      <c r="D8" s="7" t="n">
        <v>900</v>
      </c>
    </row>
    <row r="9" spans="1:6">
      <c r="A9" s="4" t="s">
        <v>519</v>
      </c>
      <c r="D9" s="4" t="s">
        <v>520</v>
      </c>
    </row>
    <row r="10" spans="1:6">
      <c r="A10" s="4" t="s">
        <v>521</v>
      </c>
    </row>
    <row r="11" spans="1:6">
      <c r="A11" s="3" t="s">
        <v>514</v>
      </c>
    </row>
    <row r="12" spans="1:6">
      <c r="A12" s="4" t="s">
        <v>522</v>
      </c>
      <c r="F12" s="5" t="n">
        <v>40</v>
      </c>
    </row>
    <row r="13" spans="1:6">
      <c r="A13" s="4" t="s">
        <v>523</v>
      </c>
      <c r="D13" s="4" t="s">
        <v>502</v>
      </c>
      <c r="F13" s="4" t="s">
        <v>502</v>
      </c>
    </row>
    <row r="14" spans="1:6">
      <c r="A14" s="4" t="s">
        <v>515</v>
      </c>
      <c r="B14" s="7" t="n">
        <v>31253</v>
      </c>
      <c r="D14" s="7" t="n">
        <v>31253</v>
      </c>
      <c r="F14" s="7" t="n">
        <v>3125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14</v>
      </c>
    </row>
    <row r="4" spans="1:3">
      <c r="A4" s="4" t="s">
        <v>525</v>
      </c>
      <c r="B4" s="7" t="n">
        <v>1008146</v>
      </c>
      <c r="C4" s="7" t="n">
        <v>1005070</v>
      </c>
    </row>
    <row r="5" spans="1:3">
      <c r="A5" s="4" t="s">
        <v>467</v>
      </c>
      <c r="B5" s="5" t="n">
        <v>-637061</v>
      </c>
      <c r="C5" s="5" t="n">
        <v>-561554</v>
      </c>
    </row>
    <row r="6" spans="1:3">
      <c r="A6" s="4" t="s">
        <v>526</v>
      </c>
      <c r="B6" s="5" t="n">
        <v>371085</v>
      </c>
      <c r="C6" s="5" t="n">
        <v>443516</v>
      </c>
    </row>
    <row r="7" spans="1:3">
      <c r="A7" s="4" t="s">
        <v>515</v>
      </c>
      <c r="B7" s="5" t="n">
        <v>31876</v>
      </c>
      <c r="C7" s="5" t="n">
        <v>31876</v>
      </c>
    </row>
    <row r="8" spans="1:3">
      <c r="A8" s="4" t="s">
        <v>527</v>
      </c>
      <c r="B8" s="5" t="n">
        <v>1040022</v>
      </c>
      <c r="C8" s="5" t="n">
        <v>1036946</v>
      </c>
    </row>
    <row r="9" spans="1:3">
      <c r="A9" s="4" t="s">
        <v>528</v>
      </c>
      <c r="B9" s="5" t="n">
        <v>402961</v>
      </c>
      <c r="C9" s="5" t="n">
        <v>475392</v>
      </c>
    </row>
    <row r="10" spans="1:3">
      <c r="A10" s="4" t="s">
        <v>529</v>
      </c>
    </row>
    <row r="11" spans="1:3">
      <c r="A11" s="3" t="s">
        <v>514</v>
      </c>
    </row>
    <row r="12" spans="1:3">
      <c r="A12" s="4" t="s">
        <v>525</v>
      </c>
      <c r="B12" s="5" t="n">
        <v>970834</v>
      </c>
      <c r="C12" s="5" t="n">
        <v>965179</v>
      </c>
    </row>
    <row r="13" spans="1:3">
      <c r="A13" s="4" t="s">
        <v>467</v>
      </c>
      <c r="B13" s="5" t="n">
        <v>-614442</v>
      </c>
      <c r="C13" s="5" t="n">
        <v>-539910</v>
      </c>
    </row>
    <row r="14" spans="1:3">
      <c r="A14" s="4" t="s">
        <v>526</v>
      </c>
      <c r="B14" s="7" t="n">
        <v>356392</v>
      </c>
      <c r="C14" s="5" t="n">
        <v>425269</v>
      </c>
    </row>
    <row r="15" spans="1:3">
      <c r="A15" s="4" t="s">
        <v>530</v>
      </c>
      <c r="B15" s="4" t="s">
        <v>317</v>
      </c>
    </row>
    <row r="16" spans="1:3">
      <c r="A16" s="4" t="s">
        <v>531</v>
      </c>
    </row>
    <row r="17" spans="1:3">
      <c r="A17" s="3" t="s">
        <v>514</v>
      </c>
    </row>
    <row r="18" spans="1:3">
      <c r="A18" s="4" t="s">
        <v>525</v>
      </c>
      <c r="B18" s="7" t="n">
        <v>17000</v>
      </c>
      <c r="C18" s="5" t="n">
        <v>17000</v>
      </c>
    </row>
    <row r="19" spans="1:3">
      <c r="A19" s="4" t="s">
        <v>467</v>
      </c>
      <c r="B19" s="5" t="n">
        <v>-12575</v>
      </c>
      <c r="C19" s="5" t="n">
        <v>-10479</v>
      </c>
    </row>
    <row r="20" spans="1:3">
      <c r="A20" s="4" t="s">
        <v>526</v>
      </c>
      <c r="B20" s="7" t="n">
        <v>4425</v>
      </c>
      <c r="C20" s="5" t="n">
        <v>6521</v>
      </c>
    </row>
    <row r="21" spans="1:3">
      <c r="A21" s="4" t="s">
        <v>530</v>
      </c>
      <c r="B21" s="4" t="s">
        <v>532</v>
      </c>
    </row>
    <row r="22" spans="1:3">
      <c r="A22" s="4" t="s">
        <v>533</v>
      </c>
    </row>
    <row r="23" spans="1:3">
      <c r="A23" s="3" t="s">
        <v>514</v>
      </c>
    </row>
    <row r="24" spans="1:3">
      <c r="A24" s="4" t="s">
        <v>525</v>
      </c>
      <c r="B24" s="7" t="n">
        <v>2917</v>
      </c>
      <c r="C24" s="5" t="n">
        <v>7067</v>
      </c>
    </row>
    <row r="25" spans="1:3">
      <c r="A25" s="4" t="s">
        <v>467</v>
      </c>
      <c r="B25" s="5" t="n">
        <v>-1146</v>
      </c>
      <c r="C25" s="5" t="n">
        <v>-4984</v>
      </c>
    </row>
    <row r="26" spans="1:3">
      <c r="A26" s="4" t="s">
        <v>526</v>
      </c>
      <c r="B26" s="5" t="n">
        <v>1771</v>
      </c>
      <c r="C26" s="5" t="n">
        <v>2083</v>
      </c>
    </row>
    <row r="27" spans="1:3">
      <c r="A27" s="4" t="s">
        <v>534</v>
      </c>
    </row>
    <row r="28" spans="1:3">
      <c r="A28" s="3" t="s">
        <v>514</v>
      </c>
    </row>
    <row r="29" spans="1:3">
      <c r="A29" s="4" t="s">
        <v>525</v>
      </c>
      <c r="B29" s="5" t="n">
        <v>7100</v>
      </c>
      <c r="C29" s="5" t="n">
        <v>7100</v>
      </c>
    </row>
    <row r="30" spans="1:3">
      <c r="A30" s="4" t="s">
        <v>467</v>
      </c>
      <c r="B30" s="5" t="n">
        <v>-3616</v>
      </c>
      <c r="C30" s="5" t="n">
        <v>-2268</v>
      </c>
    </row>
    <row r="31" spans="1:3">
      <c r="A31" s="4" t="s">
        <v>526</v>
      </c>
      <c r="B31" s="7" t="n">
        <v>3484</v>
      </c>
      <c r="C31" s="5" t="n">
        <v>4832</v>
      </c>
    </row>
    <row r="32" spans="1:3">
      <c r="A32" s="4" t="s">
        <v>530</v>
      </c>
      <c r="B32" s="4" t="s">
        <v>535</v>
      </c>
    </row>
    <row r="33" spans="1:3">
      <c r="A33" s="4" t="s">
        <v>518</v>
      </c>
    </row>
    <row r="34" spans="1:3">
      <c r="A34" s="3" t="s">
        <v>514</v>
      </c>
    </row>
    <row r="35" spans="1:3">
      <c r="A35" s="4" t="s">
        <v>525</v>
      </c>
      <c r="B35" s="7" t="n">
        <v>10295</v>
      </c>
      <c r="C35" s="5" t="n">
        <v>8724</v>
      </c>
    </row>
    <row r="36" spans="1:3">
      <c r="A36" s="4" t="s">
        <v>467</v>
      </c>
      <c r="B36" s="5" t="n">
        <v>-5282</v>
      </c>
      <c r="C36" s="5" t="n">
        <v>-3913</v>
      </c>
    </row>
    <row r="37" spans="1:3">
      <c r="A37" s="4" t="s">
        <v>526</v>
      </c>
      <c r="B37" s="7" t="n">
        <v>5013</v>
      </c>
      <c r="C37" s="5" t="n">
        <v>4811</v>
      </c>
    </row>
    <row r="38" spans="1:3">
      <c r="A38" s="4" t="s">
        <v>530</v>
      </c>
      <c r="B38" s="4" t="s">
        <v>310</v>
      </c>
    </row>
    <row r="39" spans="1:3">
      <c r="A39" s="4" t="s">
        <v>314</v>
      </c>
    </row>
    <row r="40" spans="1:3">
      <c r="A40" s="3" t="s">
        <v>514</v>
      </c>
    </row>
    <row r="41" spans="1:3">
      <c r="A41" s="4" t="s">
        <v>530</v>
      </c>
      <c r="B41" s="4" t="s">
        <v>310</v>
      </c>
    </row>
    <row r="42" spans="1:3">
      <c r="A42" s="4" t="s">
        <v>536</v>
      </c>
    </row>
    <row r="43" spans="1:3">
      <c r="A43" s="3" t="s">
        <v>514</v>
      </c>
    </row>
    <row r="44" spans="1:3">
      <c r="A44" s="4" t="s">
        <v>530</v>
      </c>
      <c r="B44" s="4" t="s">
        <v>310</v>
      </c>
    </row>
    <row r="45" spans="1:3">
      <c r="A45" s="4" t="s">
        <v>316</v>
      </c>
    </row>
    <row r="46" spans="1:3">
      <c r="A46" s="3" t="s">
        <v>514</v>
      </c>
    </row>
    <row r="47" spans="1:3">
      <c r="A47" s="4" t="s">
        <v>530</v>
      </c>
      <c r="B47" s="4" t="s">
        <v>317</v>
      </c>
    </row>
    <row r="48" spans="1:3">
      <c r="A48" s="4" t="s">
        <v>537</v>
      </c>
    </row>
    <row r="49" spans="1:3">
      <c r="A49" s="3" t="s">
        <v>514</v>
      </c>
    </row>
    <row r="50" spans="1:3">
      <c r="A50" s="4" t="s">
        <v>530</v>
      </c>
      <c r="B50" s="4" t="s">
        <v>502</v>
      </c>
    </row>
    <row r="51" spans="1:3">
      <c r="A51" s="4" t="s">
        <v>521</v>
      </c>
    </row>
    <row r="52" spans="1:3">
      <c r="A52" s="3" t="s">
        <v>514</v>
      </c>
    </row>
    <row r="53" spans="1:3">
      <c r="A53" s="4" t="s">
        <v>515</v>
      </c>
      <c r="B53" s="7" t="n">
        <v>31253</v>
      </c>
      <c r="C53" s="5" t="n">
        <v>31253</v>
      </c>
    </row>
    <row r="54" spans="1:3">
      <c r="A54" s="4" t="s">
        <v>538</v>
      </c>
    </row>
    <row r="55" spans="1:3">
      <c r="A55" s="3" t="s">
        <v>514</v>
      </c>
    </row>
    <row r="56" spans="1:3">
      <c r="A56" s="4" t="s">
        <v>515</v>
      </c>
      <c r="B56" s="5" t="n">
        <v>564</v>
      </c>
      <c r="C56" s="5" t="n">
        <v>564</v>
      </c>
    </row>
    <row r="57" spans="1:3">
      <c r="A57" s="4" t="s">
        <v>539</v>
      </c>
    </row>
    <row r="58" spans="1:3">
      <c r="A58" s="3" t="s">
        <v>514</v>
      </c>
    </row>
    <row r="59" spans="1:3">
      <c r="A59" s="4" t="s">
        <v>515</v>
      </c>
      <c r="B59" s="7" t="n">
        <v>59</v>
      </c>
      <c r="C59" s="7" t="n">
        <v>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47</v>
      </c>
    </row>
    <row r="2" spans="1:2">
      <c r="A2" s="3" t="s">
        <v>160</v>
      </c>
    </row>
    <row r="3" spans="1:2">
      <c r="A3" s="4" t="s">
        <v>541</v>
      </c>
      <c r="B3" s="7" t="n">
        <v>25563</v>
      </c>
    </row>
    <row r="4" spans="1:2">
      <c r="A4" s="5" t="n">
        <v>2018</v>
      </c>
      <c r="B4" s="5" t="n">
        <v>90617</v>
      </c>
    </row>
    <row r="5" spans="1:2">
      <c r="A5" s="5" t="n">
        <v>2019</v>
      </c>
      <c r="B5" s="5" t="n">
        <v>78746</v>
      </c>
    </row>
    <row r="6" spans="1:2">
      <c r="A6" s="5" t="n">
        <v>2020</v>
      </c>
      <c r="B6" s="5" t="n">
        <v>67772</v>
      </c>
    </row>
    <row r="7" spans="1:2">
      <c r="A7" s="5" t="n">
        <v>2021</v>
      </c>
      <c r="B7" s="5" t="n">
        <v>58658</v>
      </c>
    </row>
    <row r="8" spans="1:2">
      <c r="A8" s="4" t="s">
        <v>542</v>
      </c>
      <c r="B8" s="5" t="n">
        <v>48833</v>
      </c>
    </row>
    <row r="9" spans="1:2">
      <c r="A9" s="4" t="s">
        <v>543</v>
      </c>
      <c r="B9" s="7" t="n">
        <v>3701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68</v>
      </c>
      <c r="C1" s="2" t="s">
        <v>1</v>
      </c>
    </row>
    <row r="2" spans="1:4">
      <c r="B2" s="2" t="s">
        <v>2</v>
      </c>
      <c r="C2" s="2" t="s">
        <v>2</v>
      </c>
      <c r="D2" s="2" t="s">
        <v>25</v>
      </c>
    </row>
    <row r="3" spans="1:4">
      <c r="A3" s="3" t="s">
        <v>545</v>
      </c>
    </row>
    <row r="4" spans="1:4">
      <c r="A4" s="4" t="s">
        <v>546</v>
      </c>
      <c r="B4" s="7" t="n">
        <v>95567</v>
      </c>
      <c r="C4" s="7" t="n">
        <v>95567</v>
      </c>
      <c r="D4" s="7" t="n">
        <v>1191</v>
      </c>
    </row>
    <row r="5" spans="1:4">
      <c r="A5" s="4" t="s">
        <v>547</v>
      </c>
      <c r="B5" s="5" t="n">
        <v>119585</v>
      </c>
      <c r="C5" s="5" t="n">
        <v>119585</v>
      </c>
      <c r="D5" s="5" t="n">
        <v>46527</v>
      </c>
    </row>
    <row r="6" spans="1:4">
      <c r="A6" s="4" t="s">
        <v>548</v>
      </c>
      <c r="B6" s="5" t="n">
        <v>0</v>
      </c>
      <c r="C6" s="5" t="n">
        <v>0</v>
      </c>
      <c r="D6" s="5" t="n">
        <v>1011</v>
      </c>
    </row>
    <row r="7" spans="1:4">
      <c r="A7" s="4" t="s">
        <v>549</v>
      </c>
      <c r="B7" s="5" t="n">
        <v>-292</v>
      </c>
      <c r="C7" s="5" t="n">
        <v>-292</v>
      </c>
      <c r="D7" s="5" t="n">
        <v>0</v>
      </c>
    </row>
    <row r="8" spans="1:4">
      <c r="A8" s="4" t="s">
        <v>550</v>
      </c>
      <c r="B8" s="5" t="n">
        <v>119293</v>
      </c>
      <c r="C8" s="5" t="n">
        <v>119293</v>
      </c>
      <c r="D8" s="5" t="n">
        <v>47538</v>
      </c>
    </row>
    <row r="9" spans="1:4">
      <c r="A9" s="4" t="s">
        <v>203</v>
      </c>
      <c r="B9" s="5" t="n">
        <v>115567</v>
      </c>
      <c r="C9" s="5" t="n">
        <v>115567</v>
      </c>
      <c r="D9" s="5" t="n">
        <v>43520</v>
      </c>
    </row>
    <row r="10" spans="1:4">
      <c r="A10" s="4" t="s">
        <v>551</v>
      </c>
      <c r="B10" s="5" t="n">
        <v>3726</v>
      </c>
      <c r="C10" s="5" t="n">
        <v>3726</v>
      </c>
      <c r="D10" s="5" t="n">
        <v>4018</v>
      </c>
    </row>
    <row r="11" spans="1:4">
      <c r="A11" s="4" t="s">
        <v>296</v>
      </c>
      <c r="B11" s="5" t="n">
        <v>600</v>
      </c>
      <c r="C11" s="5" t="n">
        <v>600</v>
      </c>
      <c r="D11" s="5" t="n">
        <v>400</v>
      </c>
    </row>
    <row r="12" spans="1:4">
      <c r="A12" s="4" t="s">
        <v>552</v>
      </c>
      <c r="B12" s="5" t="n">
        <v>-500</v>
      </c>
      <c r="C12" s="5" t="n">
        <v>300</v>
      </c>
    </row>
    <row r="13" spans="1:4">
      <c r="A13" s="4" t="s">
        <v>553</v>
      </c>
      <c r="B13" s="5" t="n">
        <v>700</v>
      </c>
      <c r="C13" s="5" t="n">
        <v>700</v>
      </c>
      <c r="D13" s="5" t="n">
        <v>1000</v>
      </c>
    </row>
    <row r="14" spans="1:4">
      <c r="A14" s="4" t="s">
        <v>554</v>
      </c>
    </row>
    <row r="15" spans="1:4">
      <c r="A15" s="3" t="s">
        <v>545</v>
      </c>
    </row>
    <row r="16" spans="1:4">
      <c r="A16" s="4" t="s">
        <v>296</v>
      </c>
      <c r="B16" s="5" t="n">
        <v>3000</v>
      </c>
      <c r="C16" s="5" t="n">
        <v>3000</v>
      </c>
    </row>
    <row r="17" spans="1:4">
      <c r="A17" s="9" t="n">
        <v>1</v>
      </c>
    </row>
    <row r="18" spans="1:4">
      <c r="A18" s="3" t="s">
        <v>545</v>
      </c>
    </row>
    <row r="19" spans="1:4">
      <c r="A19" s="4" t="s">
        <v>547</v>
      </c>
      <c r="B19" s="5" t="n">
        <v>24018</v>
      </c>
      <c r="C19" s="5" t="n">
        <v>24018</v>
      </c>
      <c r="D19" s="5" t="n">
        <v>45336</v>
      </c>
    </row>
    <row r="20" spans="1:4">
      <c r="A20" s="4" t="s">
        <v>548</v>
      </c>
      <c r="B20" s="5" t="n">
        <v>0</v>
      </c>
      <c r="C20" s="5" t="n">
        <v>0</v>
      </c>
      <c r="D20" s="5" t="n">
        <v>1011</v>
      </c>
    </row>
    <row r="21" spans="1:4">
      <c r="A21" s="4" t="s">
        <v>549</v>
      </c>
      <c r="B21" s="5" t="n">
        <v>-292</v>
      </c>
      <c r="C21" s="5" t="n">
        <v>-292</v>
      </c>
      <c r="D21" s="5" t="n">
        <v>0</v>
      </c>
    </row>
    <row r="22" spans="1:4">
      <c r="A22" s="4" t="s">
        <v>550</v>
      </c>
      <c r="B22" s="5" t="n">
        <v>23726</v>
      </c>
      <c r="C22" s="5" t="n">
        <v>23726</v>
      </c>
      <c r="D22" s="5" t="n">
        <v>46347</v>
      </c>
    </row>
    <row r="23" spans="1:4">
      <c r="A23" s="4" t="s">
        <v>203</v>
      </c>
      <c r="B23" s="5" t="n">
        <v>20000</v>
      </c>
      <c r="C23" s="5" t="n">
        <v>20000</v>
      </c>
      <c r="D23" s="5" t="n">
        <v>42329</v>
      </c>
    </row>
    <row r="24" spans="1:4">
      <c r="A24" s="4" t="s">
        <v>551</v>
      </c>
      <c r="B24" s="5" t="n">
        <v>3726</v>
      </c>
      <c r="C24" s="5" t="n">
        <v>3726</v>
      </c>
      <c r="D24" s="5" t="n">
        <v>4018</v>
      </c>
    </row>
    <row r="25" spans="1:4">
      <c r="A25" s="4" t="s">
        <v>555</v>
      </c>
    </row>
    <row r="26" spans="1:4">
      <c r="A26" s="3" t="s">
        <v>545</v>
      </c>
    </row>
    <row r="27" spans="1:4">
      <c r="A27" s="4" t="s">
        <v>547</v>
      </c>
      <c r="B27" s="5" t="n">
        <v>20000</v>
      </c>
      <c r="C27" s="5" t="n">
        <v>20000</v>
      </c>
      <c r="D27" s="5" t="n">
        <v>42329</v>
      </c>
    </row>
    <row r="28" spans="1:4">
      <c r="A28" s="4" t="s">
        <v>548</v>
      </c>
      <c r="B28" s="5" t="n">
        <v>0</v>
      </c>
      <c r="C28" s="5" t="n">
        <v>0</v>
      </c>
      <c r="D28" s="5" t="n">
        <v>0</v>
      </c>
    </row>
    <row r="29" spans="1:4">
      <c r="A29" s="4" t="s">
        <v>549</v>
      </c>
      <c r="B29" s="5" t="n">
        <v>0</v>
      </c>
      <c r="C29" s="5" t="n">
        <v>0</v>
      </c>
      <c r="D29" s="5" t="n">
        <v>0</v>
      </c>
    </row>
    <row r="30" spans="1:4">
      <c r="A30" s="4" t="s">
        <v>550</v>
      </c>
      <c r="B30" s="5" t="n">
        <v>20000</v>
      </c>
      <c r="C30" s="5" t="n">
        <v>20000</v>
      </c>
      <c r="D30" s="5" t="n">
        <v>42329</v>
      </c>
    </row>
    <row r="31" spans="1:4">
      <c r="A31" s="4" t="s">
        <v>203</v>
      </c>
      <c r="B31" s="5" t="n">
        <v>20000</v>
      </c>
      <c r="C31" s="5" t="n">
        <v>20000</v>
      </c>
      <c r="D31" s="5" t="n">
        <v>42329</v>
      </c>
    </row>
    <row r="32" spans="1:4">
      <c r="A32" s="4" t="s">
        <v>551</v>
      </c>
      <c r="B32" s="5" t="n">
        <v>0</v>
      </c>
      <c r="C32" s="5" t="n">
        <v>0</v>
      </c>
      <c r="D32" s="5" t="n">
        <v>0</v>
      </c>
    </row>
    <row r="33" spans="1:4">
      <c r="A33" s="4" t="s">
        <v>335</v>
      </c>
    </row>
    <row r="34" spans="1:4">
      <c r="A34" s="3" t="s">
        <v>545</v>
      </c>
    </row>
    <row r="35" spans="1:4">
      <c r="A35" s="4" t="s">
        <v>550</v>
      </c>
      <c r="B35" s="5" t="n">
        <v>3726</v>
      </c>
      <c r="C35" s="5" t="n">
        <v>3726</v>
      </c>
      <c r="D35" s="5" t="n">
        <v>4018</v>
      </c>
    </row>
    <row r="36" spans="1:4">
      <c r="A36" s="4" t="s">
        <v>556</v>
      </c>
    </row>
    <row r="37" spans="1:4">
      <c r="A37" s="3" t="s">
        <v>545</v>
      </c>
    </row>
    <row r="38" spans="1:4">
      <c r="A38" s="4" t="s">
        <v>547</v>
      </c>
      <c r="B38" s="5" t="n">
        <v>4018</v>
      </c>
      <c r="C38" s="5" t="n">
        <v>4018</v>
      </c>
      <c r="D38" s="5" t="n">
        <v>3007</v>
      </c>
    </row>
    <row r="39" spans="1:4">
      <c r="A39" s="4" t="s">
        <v>548</v>
      </c>
      <c r="B39" s="5" t="n">
        <v>0</v>
      </c>
      <c r="C39" s="5" t="n">
        <v>0</v>
      </c>
      <c r="D39" s="5" t="n">
        <v>1011</v>
      </c>
    </row>
    <row r="40" spans="1:4">
      <c r="A40" s="4" t="s">
        <v>549</v>
      </c>
      <c r="B40" s="5" t="n">
        <v>-292</v>
      </c>
      <c r="C40" s="5" t="n">
        <v>-292</v>
      </c>
      <c r="D40" s="5" t="n">
        <v>0</v>
      </c>
    </row>
    <row r="41" spans="1:4">
      <c r="A41" s="4" t="s">
        <v>550</v>
      </c>
      <c r="B41" s="5" t="n">
        <v>3726</v>
      </c>
      <c r="C41" s="5" t="n">
        <v>3726</v>
      </c>
      <c r="D41" s="5" t="n">
        <v>4018</v>
      </c>
    </row>
    <row r="42" spans="1:4">
      <c r="A42" s="4" t="s">
        <v>203</v>
      </c>
      <c r="B42" s="5" t="n">
        <v>0</v>
      </c>
      <c r="C42" s="5" t="n">
        <v>0</v>
      </c>
      <c r="D42" s="5" t="n">
        <v>0</v>
      </c>
    </row>
    <row r="43" spans="1:4">
      <c r="A43" s="4" t="s">
        <v>551</v>
      </c>
      <c r="B43" s="7" t="n">
        <v>3726</v>
      </c>
      <c r="C43" s="7" t="n">
        <v>3726</v>
      </c>
      <c r="D43" s="7" t="n">
        <v>40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v>
      </c>
      <c r="C2" s="2" t="s">
        <v>69</v>
      </c>
      <c r="D2" s="2" t="s">
        <v>2</v>
      </c>
      <c r="E2" s="2" t="s">
        <v>69</v>
      </c>
    </row>
    <row r="3" spans="1:5">
      <c r="A3" s="3" t="s">
        <v>91</v>
      </c>
    </row>
    <row r="4" spans="1:5">
      <c r="A4" s="4" t="s">
        <v>89</v>
      </c>
      <c r="B4" s="7" t="n">
        <v>-107920</v>
      </c>
      <c r="C4" s="7" t="n">
        <v>-69974</v>
      </c>
      <c r="D4" s="7" t="n">
        <v>-274793</v>
      </c>
      <c r="E4" s="7" t="n">
        <v>-204789</v>
      </c>
    </row>
    <row r="5" spans="1:5">
      <c r="A5" s="3" t="s">
        <v>92</v>
      </c>
    </row>
    <row r="6" spans="1:5">
      <c r="A6" s="4" t="s">
        <v>93</v>
      </c>
      <c r="B6" s="5" t="n">
        <v>1967</v>
      </c>
      <c r="C6" s="5" t="n">
        <v>673</v>
      </c>
      <c r="D6" s="5" t="n">
        <v>3543</v>
      </c>
      <c r="E6" s="5" t="n">
        <v>3474</v>
      </c>
    </row>
    <row r="7" spans="1:5">
      <c r="A7" s="4" t="s">
        <v>94</v>
      </c>
      <c r="B7" s="5" t="n">
        <v>-413</v>
      </c>
      <c r="C7" s="5" t="n">
        <v>0</v>
      </c>
      <c r="D7" s="5" t="n">
        <v>-671</v>
      </c>
      <c r="E7" s="5" t="n">
        <v>0</v>
      </c>
    </row>
    <row r="8" spans="1:5">
      <c r="A8" s="4" t="s">
        <v>95</v>
      </c>
      <c r="B8" s="5" t="n">
        <v>1554</v>
      </c>
      <c r="C8" s="5" t="n">
        <v>673</v>
      </c>
      <c r="D8" s="5" t="n">
        <v>2872</v>
      </c>
      <c r="E8" s="5" t="n">
        <v>3474</v>
      </c>
    </row>
    <row r="9" spans="1:5">
      <c r="A9" s="4" t="s">
        <v>96</v>
      </c>
      <c r="B9" s="7" t="n">
        <v>-106366</v>
      </c>
      <c r="C9" s="7" t="n">
        <v>-69301</v>
      </c>
      <c r="D9" s="7" t="n">
        <v>-271921</v>
      </c>
      <c r="E9" s="7" t="n">
        <v>-201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57</v>
      </c>
      <c r="B1" s="2" t="s">
        <v>2</v>
      </c>
      <c r="C1" s="2" t="s">
        <v>558</v>
      </c>
      <c r="D1" s="2" t="s">
        <v>25</v>
      </c>
      <c r="E1" s="2" t="s">
        <v>559</v>
      </c>
      <c r="F1" s="2" t="s">
        <v>560</v>
      </c>
      <c r="G1" s="2" t="s">
        <v>561</v>
      </c>
    </row>
    <row r="2" spans="1:7">
      <c r="A2" s="3" t="s">
        <v>562</v>
      </c>
    </row>
    <row r="3" spans="1:7">
      <c r="A3" s="4" t="s">
        <v>563</v>
      </c>
      <c r="B3" s="7" t="n">
        <v>2759200</v>
      </c>
      <c r="D3" s="7" t="n">
        <v>2486700</v>
      </c>
    </row>
    <row r="4" spans="1:7">
      <c r="A4" s="9" t="n">
        <v>2</v>
      </c>
    </row>
    <row r="5" spans="1:7">
      <c r="A5" s="3" t="s">
        <v>562</v>
      </c>
    </row>
    <row r="6" spans="1:7">
      <c r="A6" s="4" t="s">
        <v>563</v>
      </c>
      <c r="B6" s="5" t="n">
        <v>2769465</v>
      </c>
      <c r="D6" s="5" t="n">
        <v>2519465</v>
      </c>
    </row>
    <row r="7" spans="1:7">
      <c r="A7" s="4" t="s">
        <v>564</v>
      </c>
      <c r="B7" s="7" t="n">
        <v>2916038</v>
      </c>
      <c r="D7" s="5" t="n">
        <v>2625570</v>
      </c>
    </row>
    <row r="8" spans="1:7">
      <c r="A8" s="4" t="s">
        <v>373</v>
      </c>
    </row>
    <row r="9" spans="1:7">
      <c r="A9" s="3" t="s">
        <v>562</v>
      </c>
    </row>
    <row r="10" spans="1:7">
      <c r="A10" s="4" t="s">
        <v>565</v>
      </c>
      <c r="B10" s="4" t="s">
        <v>375</v>
      </c>
    </row>
    <row r="11" spans="1:7">
      <c r="A11" s="4" t="s">
        <v>378</v>
      </c>
    </row>
    <row r="12" spans="1:7">
      <c r="A12" s="3" t="s">
        <v>562</v>
      </c>
    </row>
    <row r="13" spans="1:7">
      <c r="A13" s="4" t="s">
        <v>565</v>
      </c>
      <c r="B13" s="4" t="s">
        <v>379</v>
      </c>
    </row>
    <row r="14" spans="1:7">
      <c r="A14" s="4" t="s">
        <v>398</v>
      </c>
    </row>
    <row r="15" spans="1:7">
      <c r="A15" s="3" t="s">
        <v>562</v>
      </c>
    </row>
    <row r="16" spans="1:7">
      <c r="A16" s="4" t="s">
        <v>563</v>
      </c>
      <c r="B16" s="7" t="n">
        <v>266212</v>
      </c>
      <c r="D16" s="5" t="n">
        <v>707772</v>
      </c>
    </row>
    <row r="17" spans="1:7">
      <c r="A17" s="4" t="s">
        <v>565</v>
      </c>
      <c r="B17" s="4" t="s">
        <v>375</v>
      </c>
      <c r="G17" s="4" t="s">
        <v>375</v>
      </c>
    </row>
    <row r="18" spans="1:7">
      <c r="A18" s="4" t="s">
        <v>566</v>
      </c>
    </row>
    <row r="19" spans="1:7">
      <c r="A19" s="3" t="s">
        <v>562</v>
      </c>
    </row>
    <row r="20" spans="1:7">
      <c r="A20" s="4" t="s">
        <v>563</v>
      </c>
      <c r="B20" s="7" t="n">
        <v>269465</v>
      </c>
      <c r="D20" s="5" t="n">
        <v>719465</v>
      </c>
    </row>
    <row r="21" spans="1:7">
      <c r="A21" s="4" t="s">
        <v>564</v>
      </c>
      <c r="B21" s="5" t="n">
        <v>275016</v>
      </c>
      <c r="D21" s="5" t="n">
        <v>743783</v>
      </c>
    </row>
    <row r="22" spans="1:7">
      <c r="A22" s="4" t="s">
        <v>403</v>
      </c>
    </row>
    <row r="23" spans="1:7">
      <c r="A23" s="3" t="s">
        <v>562</v>
      </c>
    </row>
    <row r="24" spans="1:7">
      <c r="A24" s="4" t="s">
        <v>563</v>
      </c>
      <c r="B24" s="7" t="n">
        <v>922630</v>
      </c>
      <c r="D24" s="5" t="n">
        <v>920795</v>
      </c>
    </row>
    <row r="25" spans="1:7">
      <c r="A25" s="4" t="s">
        <v>565</v>
      </c>
      <c r="B25" s="4" t="s">
        <v>379</v>
      </c>
      <c r="G25" s="4" t="s">
        <v>379</v>
      </c>
    </row>
    <row r="26" spans="1:7">
      <c r="A26" s="4" t="s">
        <v>567</v>
      </c>
    </row>
    <row r="27" spans="1:7">
      <c r="A27" s="3" t="s">
        <v>562</v>
      </c>
    </row>
    <row r="28" spans="1:7">
      <c r="A28" s="4" t="s">
        <v>563</v>
      </c>
      <c r="B28" s="7" t="n">
        <v>930000</v>
      </c>
      <c r="D28" s="5" t="n">
        <v>930000</v>
      </c>
    </row>
    <row r="29" spans="1:7">
      <c r="A29" s="4" t="s">
        <v>564</v>
      </c>
      <c r="B29" s="5" t="n">
        <v>959109</v>
      </c>
      <c r="D29" s="5" t="n">
        <v>946275</v>
      </c>
    </row>
    <row r="30" spans="1:7">
      <c r="A30" s="4" t="s">
        <v>410</v>
      </c>
    </row>
    <row r="31" spans="1:7">
      <c r="A31" s="3" t="s">
        <v>562</v>
      </c>
    </row>
    <row r="32" spans="1:7">
      <c r="A32" s="4" t="s">
        <v>563</v>
      </c>
      <c r="B32" s="7" t="n">
        <v>266548</v>
      </c>
      <c r="D32" s="5" t="n">
        <v>266137</v>
      </c>
    </row>
    <row r="33" spans="1:7">
      <c r="A33" s="4" t="s">
        <v>565</v>
      </c>
      <c r="B33" s="4" t="s">
        <v>411</v>
      </c>
      <c r="F33" s="4" t="s">
        <v>411</v>
      </c>
    </row>
    <row r="34" spans="1:7">
      <c r="A34" s="4" t="s">
        <v>568</v>
      </c>
    </row>
    <row r="35" spans="1:7">
      <c r="A35" s="3" t="s">
        <v>562</v>
      </c>
    </row>
    <row r="36" spans="1:7">
      <c r="A36" s="4" t="s">
        <v>563</v>
      </c>
      <c r="B36" s="7" t="n">
        <v>270000</v>
      </c>
      <c r="D36" s="5" t="n">
        <v>270000</v>
      </c>
    </row>
    <row r="37" spans="1:7">
      <c r="A37" s="4" t="s">
        <v>564</v>
      </c>
      <c r="B37" s="5" t="n">
        <v>277643</v>
      </c>
      <c r="D37" s="5" t="n">
        <v>280372</v>
      </c>
    </row>
    <row r="38" spans="1:7">
      <c r="A38" s="4" t="s">
        <v>413</v>
      </c>
    </row>
    <row r="39" spans="1:7">
      <c r="A39" s="3" t="s">
        <v>562</v>
      </c>
    </row>
    <row r="40" spans="1:7">
      <c r="A40" s="4" t="s">
        <v>563</v>
      </c>
      <c r="B40" s="7" t="n">
        <v>908769</v>
      </c>
      <c r="D40" s="5" t="n">
        <v>591996</v>
      </c>
    </row>
    <row r="41" spans="1:7">
      <c r="A41" s="4" t="s">
        <v>565</v>
      </c>
      <c r="B41" s="4" t="s">
        <v>414</v>
      </c>
      <c r="E41" s="4" t="s">
        <v>414</v>
      </c>
    </row>
    <row r="42" spans="1:7">
      <c r="A42" s="4" t="s">
        <v>569</v>
      </c>
    </row>
    <row r="43" spans="1:7">
      <c r="A43" s="3" t="s">
        <v>562</v>
      </c>
    </row>
    <row r="44" spans="1:7">
      <c r="A44" s="4" t="s">
        <v>563</v>
      </c>
      <c r="B44" s="7" t="n">
        <v>900000</v>
      </c>
      <c r="D44" s="5" t="n">
        <v>600000</v>
      </c>
    </row>
    <row r="45" spans="1:7">
      <c r="A45" s="4" t="s">
        <v>564</v>
      </c>
      <c r="B45" s="5" t="n">
        <v>981270</v>
      </c>
      <c r="D45" s="5" t="n">
        <v>655140</v>
      </c>
    </row>
    <row r="46" spans="1:7">
      <c r="A46" s="4" t="s">
        <v>401</v>
      </c>
    </row>
    <row r="47" spans="1:7">
      <c r="A47" s="3" t="s">
        <v>562</v>
      </c>
    </row>
    <row r="48" spans="1:7">
      <c r="A48" s="4" t="s">
        <v>563</v>
      </c>
      <c r="B48" s="7" t="n">
        <v>395041</v>
      </c>
    </row>
    <row r="49" spans="1:7">
      <c r="A49" s="4" t="s">
        <v>565</v>
      </c>
      <c r="B49" s="4" t="s">
        <v>402</v>
      </c>
      <c r="C49" s="4" t="s">
        <v>402</v>
      </c>
    </row>
    <row r="50" spans="1:7">
      <c r="A50" s="4" t="s">
        <v>570</v>
      </c>
    </row>
    <row r="51" spans="1:7">
      <c r="A51" s="3" t="s">
        <v>562</v>
      </c>
    </row>
    <row r="52" spans="1:7">
      <c r="A52" s="4" t="s">
        <v>563</v>
      </c>
      <c r="B52" s="7" t="n">
        <v>400000</v>
      </c>
      <c r="D52" s="5" t="n">
        <v>0</v>
      </c>
    </row>
    <row r="53" spans="1:7">
      <c r="A53" s="4" t="s">
        <v>564</v>
      </c>
      <c r="B53" s="7" t="n">
        <v>423000</v>
      </c>
      <c r="D5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47</v>
      </c>
    </row>
    <row r="2" spans="1:2">
      <c r="A2" s="3" t="s">
        <v>572</v>
      </c>
    </row>
    <row r="3" spans="1:2">
      <c r="A3" s="4" t="s">
        <v>550</v>
      </c>
      <c r="B3" s="7" t="n">
        <v>35096</v>
      </c>
    </row>
    <row r="4" spans="1:2">
      <c r="A4" s="4" t="s">
        <v>573</v>
      </c>
      <c r="B4" s="5" t="n">
        <v>141554</v>
      </c>
    </row>
    <row r="5" spans="1:2">
      <c r="A5" s="4" t="s">
        <v>42</v>
      </c>
    </row>
    <row r="6" spans="1:2">
      <c r="A6" s="3" t="s">
        <v>572</v>
      </c>
    </row>
    <row r="7" spans="1:2">
      <c r="A7" s="4" t="s">
        <v>550</v>
      </c>
      <c r="B7" s="5" t="n">
        <v>16896</v>
      </c>
    </row>
    <row r="8" spans="1:2">
      <c r="A8" s="4" t="s">
        <v>49</v>
      </c>
    </row>
    <row r="9" spans="1:2">
      <c r="A9" s="3" t="s">
        <v>572</v>
      </c>
    </row>
    <row r="10" spans="1:2">
      <c r="A10" s="4" t="s">
        <v>550</v>
      </c>
      <c r="B10" s="7" t="n">
        <v>18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74</v>
      </c>
      <c r="B1" s="2" t="s">
        <v>1</v>
      </c>
    </row>
    <row r="2" spans="1:3">
      <c r="B2" s="2" t="s">
        <v>2</v>
      </c>
      <c r="C2" s="2" t="s">
        <v>69</v>
      </c>
    </row>
    <row r="3" spans="1:3">
      <c r="A3" s="3" t="s">
        <v>166</v>
      </c>
    </row>
    <row r="4" spans="1:3">
      <c r="A4" s="4" t="s">
        <v>575</v>
      </c>
      <c r="B4" s="4" t="s">
        <v>576</v>
      </c>
      <c r="C4" s="4" t="s">
        <v>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s>
  <sheetData>
    <row r="1" spans="1:7">
      <c r="A1" s="1" t="s">
        <v>578</v>
      </c>
      <c r="B1" s="2" t="s">
        <v>579</v>
      </c>
      <c r="C1" s="2" t="s">
        <v>68</v>
      </c>
      <c r="E1" s="2" t="s">
        <v>1</v>
      </c>
      <c r="G1" s="2" t="s">
        <v>512</v>
      </c>
    </row>
    <row r="2" spans="1:7">
      <c r="B2" s="2" t="s">
        <v>580</v>
      </c>
      <c r="C2" s="2" t="s">
        <v>2</v>
      </c>
      <c r="D2" s="2" t="s">
        <v>69</v>
      </c>
      <c r="E2" s="2" t="s">
        <v>2</v>
      </c>
      <c r="F2" s="2" t="s">
        <v>69</v>
      </c>
      <c r="G2" s="2" t="s">
        <v>25</v>
      </c>
    </row>
    <row r="3" spans="1:7">
      <c r="A3" s="3" t="s">
        <v>581</v>
      </c>
    </row>
    <row r="4" spans="1:7">
      <c r="A4" s="4" t="s">
        <v>106</v>
      </c>
      <c r="C4" s="7" t="n">
        <v>401</v>
      </c>
      <c r="D4" s="7" t="n">
        <v>508</v>
      </c>
      <c r="E4" s="7" t="n">
        <v>1287</v>
      </c>
      <c r="F4" s="7" t="n">
        <v>3338</v>
      </c>
    </row>
    <row r="5" spans="1:7">
      <c r="A5" s="4" t="s">
        <v>127</v>
      </c>
      <c r="E5" s="7" t="n">
        <v>0</v>
      </c>
      <c r="F5" s="5" t="n">
        <v>100407</v>
      </c>
      <c r="G5" s="7" t="n">
        <v>100400</v>
      </c>
    </row>
    <row r="6" spans="1:7">
      <c r="A6" s="4" t="s">
        <v>582</v>
      </c>
    </row>
    <row r="7" spans="1:7">
      <c r="A7" s="3" t="s">
        <v>581</v>
      </c>
    </row>
    <row r="8" spans="1:7">
      <c r="A8" s="4" t="s">
        <v>583</v>
      </c>
      <c r="E8" s="4" t="s">
        <v>584</v>
      </c>
    </row>
    <row r="9" spans="1:7">
      <c r="A9" s="4" t="s">
        <v>585</v>
      </c>
      <c r="E9" s="4" t="s">
        <v>586</v>
      </c>
    </row>
    <row r="10" spans="1:7">
      <c r="A10" s="4" t="s">
        <v>587</v>
      </c>
      <c r="E10" s="4" t="s">
        <v>588</v>
      </c>
    </row>
    <row r="11" spans="1:7">
      <c r="A11" s="4" t="s">
        <v>589</v>
      </c>
    </row>
    <row r="12" spans="1:7">
      <c r="A12" s="3" t="s">
        <v>581</v>
      </c>
    </row>
    <row r="13" spans="1:7">
      <c r="A13" s="4" t="s">
        <v>583</v>
      </c>
      <c r="E13" s="4" t="s">
        <v>590</v>
      </c>
    </row>
    <row r="14" spans="1:7">
      <c r="A14" s="4" t="s">
        <v>585</v>
      </c>
      <c r="E14" s="4" t="s">
        <v>535</v>
      </c>
    </row>
    <row r="15" spans="1:7">
      <c r="A15" s="4" t="s">
        <v>587</v>
      </c>
      <c r="E15" s="4" t="s">
        <v>591</v>
      </c>
    </row>
    <row r="16" spans="1:7">
      <c r="A16" s="4" t="s">
        <v>592</v>
      </c>
    </row>
    <row r="17" spans="1:7">
      <c r="A17" s="3" t="s">
        <v>581</v>
      </c>
    </row>
    <row r="18" spans="1:7">
      <c r="A18" s="4" t="s">
        <v>593</v>
      </c>
      <c r="E18" s="4" t="s">
        <v>594</v>
      </c>
    </row>
    <row r="19" spans="1:7">
      <c r="A19" s="4" t="s">
        <v>595</v>
      </c>
      <c r="E19" s="4" t="s">
        <v>310</v>
      </c>
    </row>
    <row r="20" spans="1:7">
      <c r="A20" s="4" t="s">
        <v>596</v>
      </c>
      <c r="E20" s="4" t="s">
        <v>597</v>
      </c>
    </row>
    <row r="21" spans="1:7">
      <c r="A21" s="4" t="s">
        <v>598</v>
      </c>
    </row>
    <row r="22" spans="1:7">
      <c r="A22" s="3" t="s">
        <v>581</v>
      </c>
    </row>
    <row r="23" spans="1:7">
      <c r="A23" s="4" t="s">
        <v>599</v>
      </c>
      <c r="E23" s="4" t="s">
        <v>600</v>
      </c>
    </row>
    <row r="24" spans="1:7">
      <c r="A24" s="4" t="s">
        <v>601</v>
      </c>
    </row>
    <row r="25" spans="1:7">
      <c r="A25" s="3" t="s">
        <v>581</v>
      </c>
    </row>
    <row r="26" spans="1:7">
      <c r="A26" s="4" t="s">
        <v>602</v>
      </c>
      <c r="E26" s="5" t="n">
        <v>85812836</v>
      </c>
    </row>
    <row r="27" spans="1:7">
      <c r="A27" s="4" t="s">
        <v>603</v>
      </c>
    </row>
    <row r="28" spans="1:7">
      <c r="A28" s="3" t="s">
        <v>581</v>
      </c>
    </row>
    <row r="29" spans="1:7">
      <c r="A29" s="4" t="s">
        <v>604</v>
      </c>
      <c r="B29" s="5" t="n">
        <v>4315106</v>
      </c>
    </row>
    <row r="30" spans="1:7">
      <c r="A30" s="4" t="s">
        <v>605</v>
      </c>
      <c r="C30" s="5" t="n">
        <v>42169456</v>
      </c>
      <c r="E30" s="5" t="n">
        <v>42169456</v>
      </c>
    </row>
    <row r="31" spans="1:7">
      <c r="A31" s="4" t="s">
        <v>606</v>
      </c>
    </row>
    <row r="32" spans="1:7">
      <c r="A32" s="3" t="s">
        <v>581</v>
      </c>
    </row>
    <row r="33" spans="1:7">
      <c r="A33" s="4" t="s">
        <v>599</v>
      </c>
      <c r="E33" s="4" t="s">
        <v>607</v>
      </c>
    </row>
    <row r="34" spans="1:7">
      <c r="A34" s="4" t="s">
        <v>608</v>
      </c>
    </row>
    <row r="35" spans="1:7">
      <c r="A35" s="3" t="s">
        <v>581</v>
      </c>
    </row>
    <row r="36" spans="1:7">
      <c r="A36" s="4" t="s">
        <v>596</v>
      </c>
      <c r="E36" s="4" t="s">
        <v>609</v>
      </c>
    </row>
    <row r="37" spans="1:7">
      <c r="A37" s="4" t="s">
        <v>610</v>
      </c>
      <c r="C37" s="5" t="n">
        <v>53621891</v>
      </c>
      <c r="E37" s="5" t="n">
        <v>53621891</v>
      </c>
    </row>
    <row r="38" spans="1:7">
      <c r="A38" s="4" t="s">
        <v>611</v>
      </c>
    </row>
    <row r="39" spans="1:7">
      <c r="A39" s="3" t="s">
        <v>581</v>
      </c>
    </row>
    <row r="40" spans="1:7">
      <c r="A40" s="4" t="s">
        <v>605</v>
      </c>
      <c r="C40" s="5" t="n">
        <v>24244659</v>
      </c>
      <c r="E40" s="5" t="n">
        <v>24244659</v>
      </c>
    </row>
    <row r="41" spans="1:7">
      <c r="A41" s="4" t="s">
        <v>593</v>
      </c>
      <c r="E41" s="4" t="s">
        <v>612</v>
      </c>
    </row>
    <row r="42" spans="1:7">
      <c r="A42" s="4" t="s">
        <v>613</v>
      </c>
      <c r="E42" s="4" t="s">
        <v>614</v>
      </c>
    </row>
    <row r="43" spans="1:7">
      <c r="A43" s="4" t="s">
        <v>615</v>
      </c>
    </row>
    <row r="44" spans="1:7">
      <c r="A44" s="3" t="s">
        <v>581</v>
      </c>
    </row>
    <row r="45" spans="1:7">
      <c r="A45" s="4" t="s">
        <v>583</v>
      </c>
      <c r="E45" s="4" t="s">
        <v>584</v>
      </c>
    </row>
    <row r="46" spans="1:7">
      <c r="A46" s="4" t="s">
        <v>585</v>
      </c>
      <c r="E46" s="4" t="s">
        <v>535</v>
      </c>
    </row>
    <row r="47" spans="1:7">
      <c r="A47" s="4" t="s">
        <v>587</v>
      </c>
      <c r="E47" s="4" t="s">
        <v>616</v>
      </c>
    </row>
    <row r="48" spans="1:7">
      <c r="A48" s="4" t="s">
        <v>617</v>
      </c>
    </row>
    <row r="49" spans="1:7">
      <c r="A49" s="3" t="s">
        <v>581</v>
      </c>
    </row>
    <row r="50" spans="1:7">
      <c r="A50" s="4" t="s">
        <v>583</v>
      </c>
      <c r="E50" s="4" t="s">
        <v>590</v>
      </c>
    </row>
    <row r="51" spans="1:7">
      <c r="A51" s="4" t="s">
        <v>585</v>
      </c>
      <c r="E51" s="4" t="s">
        <v>618</v>
      </c>
    </row>
    <row r="52" spans="1:7">
      <c r="A52" s="4" t="s">
        <v>587</v>
      </c>
      <c r="E52" s="4" t="s">
        <v>619</v>
      </c>
    </row>
    <row r="53" spans="1:7">
      <c r="A53" s="4" t="s">
        <v>620</v>
      </c>
    </row>
    <row r="54" spans="1:7">
      <c r="A54" s="3" t="s">
        <v>581</v>
      </c>
    </row>
    <row r="55" spans="1:7">
      <c r="A55" s="4" t="s">
        <v>595</v>
      </c>
      <c r="E55" s="4" t="s">
        <v>310</v>
      </c>
    </row>
    <row r="56" spans="1:7">
      <c r="A56" s="4" t="s">
        <v>621</v>
      </c>
    </row>
    <row r="57" spans="1:7">
      <c r="A57" s="3" t="s">
        <v>581</v>
      </c>
    </row>
    <row r="58" spans="1:7">
      <c r="A58" s="4" t="s">
        <v>599</v>
      </c>
      <c r="E58" s="4" t="s">
        <v>600</v>
      </c>
    </row>
    <row r="59" spans="1:7">
      <c r="A59" s="4" t="s">
        <v>622</v>
      </c>
    </row>
    <row r="60" spans="1:7">
      <c r="A60" s="3" t="s">
        <v>581</v>
      </c>
    </row>
    <row r="61" spans="1:7">
      <c r="A61" s="4" t="s">
        <v>599</v>
      </c>
      <c r="E61" s="4" t="s">
        <v>607</v>
      </c>
    </row>
    <row r="62" spans="1:7">
      <c r="A62" s="4" t="s">
        <v>623</v>
      </c>
    </row>
    <row r="63" spans="1:7">
      <c r="A63" s="3" t="s">
        <v>581</v>
      </c>
    </row>
    <row r="64" spans="1:7">
      <c r="A64" s="4" t="s">
        <v>605</v>
      </c>
      <c r="C64" s="5" t="n">
        <v>10000</v>
      </c>
      <c r="E64" s="5" t="n">
        <v>10000</v>
      </c>
    </row>
    <row r="65" spans="1:7">
      <c r="A65" s="4" t="s">
        <v>595</v>
      </c>
      <c r="E65" s="4" t="s">
        <v>310</v>
      </c>
    </row>
    <row r="66" spans="1:7">
      <c r="A66" s="4" t="s">
        <v>583</v>
      </c>
      <c r="E66" s="4" t="s">
        <v>624</v>
      </c>
    </row>
    <row r="67" spans="1:7">
      <c r="A67" s="4" t="s">
        <v>613</v>
      </c>
      <c r="E67" s="4" t="s">
        <v>614</v>
      </c>
    </row>
    <row r="68" spans="1:7">
      <c r="A68" s="4" t="s">
        <v>625</v>
      </c>
    </row>
    <row r="69" spans="1:7">
      <c r="A69" s="3" t="s">
        <v>581</v>
      </c>
    </row>
    <row r="70" spans="1:7">
      <c r="A70" s="4" t="s">
        <v>585</v>
      </c>
      <c r="E70" s="4" t="s">
        <v>535</v>
      </c>
    </row>
    <row r="71" spans="1:7">
      <c r="A71" s="4" t="s">
        <v>587</v>
      </c>
      <c r="E71" s="4" t="s">
        <v>626</v>
      </c>
    </row>
    <row r="72" spans="1:7">
      <c r="A72" s="4" t="s">
        <v>627</v>
      </c>
    </row>
    <row r="73" spans="1:7">
      <c r="A73" s="3" t="s">
        <v>581</v>
      </c>
    </row>
    <row r="74" spans="1:7">
      <c r="A74" s="4" t="s">
        <v>585</v>
      </c>
      <c r="E74" s="4" t="s">
        <v>628</v>
      </c>
    </row>
    <row r="75" spans="1:7">
      <c r="A75" s="4" t="s">
        <v>587</v>
      </c>
      <c r="E75" s="4" t="s">
        <v>619</v>
      </c>
    </row>
    <row r="76" spans="1:7">
      <c r="A76" s="4" t="s">
        <v>629</v>
      </c>
    </row>
    <row r="77" spans="1:7">
      <c r="A77" s="3" t="s">
        <v>581</v>
      </c>
    </row>
    <row r="78" spans="1:7">
      <c r="A78" s="4" t="s">
        <v>106</v>
      </c>
      <c r="D78" s="7" t="n">
        <v>2200</v>
      </c>
      <c r="F78" s="7" t="n">
        <v>22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8</v>
      </c>
      <c r="D1" s="2" t="s">
        <v>1</v>
      </c>
    </row>
    <row r="2" spans="1:5">
      <c r="B2" s="2" t="s">
        <v>2</v>
      </c>
      <c r="C2" s="2" t="s">
        <v>69</v>
      </c>
      <c r="D2" s="2" t="s">
        <v>2</v>
      </c>
      <c r="E2" s="2" t="s">
        <v>69</v>
      </c>
    </row>
    <row r="3" spans="1:5">
      <c r="A3" s="3" t="s">
        <v>581</v>
      </c>
    </row>
    <row r="4" spans="1:5">
      <c r="A4" s="4" t="s">
        <v>631</v>
      </c>
      <c r="B4" s="7" t="n">
        <v>401</v>
      </c>
      <c r="C4" s="7" t="n">
        <v>508</v>
      </c>
      <c r="D4" s="7" t="n">
        <v>1287</v>
      </c>
      <c r="E4" s="7" t="n">
        <v>3338</v>
      </c>
    </row>
    <row r="5" spans="1:5">
      <c r="A5" s="4" t="s">
        <v>632</v>
      </c>
    </row>
    <row r="6" spans="1:5">
      <c r="A6" s="3" t="s">
        <v>581</v>
      </c>
    </row>
    <row r="7" spans="1:5">
      <c r="A7" s="4" t="s">
        <v>631</v>
      </c>
      <c r="B7" s="5" t="n">
        <v>9</v>
      </c>
      <c r="C7" s="5" t="n">
        <v>11</v>
      </c>
      <c r="D7" s="5" t="n">
        <v>49</v>
      </c>
      <c r="E7" s="5" t="n">
        <v>42</v>
      </c>
    </row>
    <row r="8" spans="1:5">
      <c r="A8" s="4" t="s">
        <v>77</v>
      </c>
    </row>
    <row r="9" spans="1:5">
      <c r="A9" s="3" t="s">
        <v>581</v>
      </c>
    </row>
    <row r="10" spans="1:5">
      <c r="A10" s="4" t="s">
        <v>631</v>
      </c>
      <c r="B10" s="5" t="n">
        <v>55</v>
      </c>
      <c r="C10" s="5" t="n">
        <v>49</v>
      </c>
      <c r="D10" s="5" t="n">
        <v>165</v>
      </c>
      <c r="E10" s="5" t="n">
        <v>-190</v>
      </c>
    </row>
    <row r="11" spans="1:5">
      <c r="A11" s="4" t="s">
        <v>78</v>
      </c>
    </row>
    <row r="12" spans="1:5">
      <c r="A12" s="3" t="s">
        <v>581</v>
      </c>
    </row>
    <row r="13" spans="1:5">
      <c r="A13" s="4" t="s">
        <v>631</v>
      </c>
      <c r="B13" s="7" t="n">
        <v>337</v>
      </c>
      <c r="C13" s="7" t="n">
        <v>448</v>
      </c>
      <c r="D13" s="7" t="n">
        <v>1073</v>
      </c>
      <c r="E13" s="7" t="n">
        <v>34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7"/>
  </cols>
  <sheetData>
    <row r="1" spans="1:6">
      <c r="A1" s="1" t="s">
        <v>633</v>
      </c>
      <c r="B1" s="2" t="s">
        <v>68</v>
      </c>
      <c r="D1" s="2" t="s">
        <v>1</v>
      </c>
      <c r="F1" s="2" t="s">
        <v>512</v>
      </c>
    </row>
    <row r="2" spans="1:6">
      <c r="B2" s="2" t="s">
        <v>347</v>
      </c>
      <c r="C2" s="2" t="s">
        <v>289</v>
      </c>
      <c r="D2" s="2" t="s">
        <v>347</v>
      </c>
      <c r="E2" s="2" t="s">
        <v>289</v>
      </c>
      <c r="F2" s="2" t="s">
        <v>513</v>
      </c>
    </row>
    <row r="3" spans="1:6">
      <c r="A3" s="3" t="s">
        <v>634</v>
      </c>
    </row>
    <row r="4" spans="1:6">
      <c r="A4" s="4" t="s">
        <v>635</v>
      </c>
      <c r="B4" s="7" t="n">
        <v>2100000</v>
      </c>
      <c r="D4" s="7" t="n">
        <v>2100000</v>
      </c>
      <c r="F4" s="7" t="n">
        <v>2600000</v>
      </c>
    </row>
    <row r="5" spans="1:6">
      <c r="A5" s="4" t="s">
        <v>636</v>
      </c>
      <c r="B5" s="5" t="n">
        <v>4658000</v>
      </c>
      <c r="C5" s="7" t="n">
        <v>3936000</v>
      </c>
      <c r="D5" s="5" t="n">
        <v>12887000</v>
      </c>
      <c r="E5" s="7" t="n">
        <v>11896000</v>
      </c>
    </row>
    <row r="6" spans="1:6">
      <c r="A6" s="4" t="s">
        <v>637</v>
      </c>
      <c r="B6" s="5" t="n">
        <v>18300000</v>
      </c>
      <c r="D6" s="5" t="n">
        <v>18300000</v>
      </c>
      <c r="F6" s="5" t="n">
        <v>17700000</v>
      </c>
    </row>
    <row r="7" spans="1:6">
      <c r="A7" s="4" t="s">
        <v>487</v>
      </c>
      <c r="B7" s="5" t="n">
        <v>128216000</v>
      </c>
      <c r="D7" s="5" t="n">
        <v>128216000</v>
      </c>
      <c r="F7" s="5" t="n">
        <v>105261000</v>
      </c>
    </row>
    <row r="8" spans="1:6">
      <c r="A8" s="4" t="s">
        <v>47</v>
      </c>
      <c r="B8" s="5" t="n">
        <v>8220000</v>
      </c>
      <c r="D8" s="5" t="n">
        <v>8220000</v>
      </c>
      <c r="F8" s="5" t="n">
        <v>7935000</v>
      </c>
    </row>
    <row r="9" spans="1:6">
      <c r="A9" s="4" t="s">
        <v>32</v>
      </c>
      <c r="B9" s="5" t="n">
        <v>72920000</v>
      </c>
      <c r="D9" s="5" t="n">
        <v>72920000</v>
      </c>
      <c r="F9" s="5" t="n">
        <v>63626000</v>
      </c>
    </row>
    <row r="10" spans="1:6">
      <c r="A10" s="4" t="s">
        <v>467</v>
      </c>
      <c r="B10" s="5" t="n">
        <v>55296000</v>
      </c>
      <c r="D10" s="7" t="n">
        <v>55296000</v>
      </c>
      <c r="F10" s="5" t="n">
        <v>41635000</v>
      </c>
    </row>
    <row r="11" spans="1:6">
      <c r="A11" s="4" t="s">
        <v>489</v>
      </c>
    </row>
    <row r="12" spans="1:6">
      <c r="A12" s="3" t="s">
        <v>634</v>
      </c>
    </row>
    <row r="13" spans="1:6">
      <c r="A13" s="4" t="s">
        <v>523</v>
      </c>
      <c r="D13" s="4" t="s">
        <v>638</v>
      </c>
    </row>
    <row r="14" spans="1:6">
      <c r="A14" s="4" t="s">
        <v>639</v>
      </c>
      <c r="D14" s="4" t="s">
        <v>640</v>
      </c>
    </row>
    <row r="15" spans="1:6">
      <c r="A15" s="4" t="s">
        <v>487</v>
      </c>
      <c r="B15" s="5" t="n">
        <v>31272000</v>
      </c>
      <c r="D15" s="7" t="n">
        <v>31272000</v>
      </c>
      <c r="F15" s="5" t="n">
        <v>31416000</v>
      </c>
    </row>
    <row r="16" spans="1:6">
      <c r="A16" s="4" t="s">
        <v>505</v>
      </c>
    </row>
    <row r="17" spans="1:6">
      <c r="A17" s="3" t="s">
        <v>634</v>
      </c>
    </row>
    <row r="18" spans="1:6">
      <c r="A18" s="4" t="s">
        <v>32</v>
      </c>
      <c r="B18" s="5" t="n">
        <v>8247000</v>
      </c>
      <c r="D18" s="5" t="n">
        <v>8247000</v>
      </c>
      <c r="F18" s="5" t="n">
        <v>5004000</v>
      </c>
    </row>
    <row r="19" spans="1:6">
      <c r="A19" s="4" t="s">
        <v>467</v>
      </c>
      <c r="B19" s="5" t="n">
        <v>300000</v>
      </c>
      <c r="D19" s="5" t="n">
        <v>300000</v>
      </c>
      <c r="F19" s="7" t="n">
        <v>0</v>
      </c>
    </row>
    <row r="20" spans="1:6">
      <c r="A20" s="4" t="s">
        <v>641</v>
      </c>
    </row>
    <row r="21" spans="1:6">
      <c r="A21" s="3" t="s">
        <v>634</v>
      </c>
    </row>
    <row r="22" spans="1:6">
      <c r="A22" s="4" t="s">
        <v>636</v>
      </c>
      <c r="B22" s="5" t="n">
        <v>3489000</v>
      </c>
      <c r="C22" s="5" t="n">
        <v>2820000</v>
      </c>
      <c r="D22" s="7" t="n">
        <v>9374000</v>
      </c>
      <c r="E22" s="5" t="n">
        <v>8413000</v>
      </c>
    </row>
    <row r="23" spans="1:6">
      <c r="A23" s="4" t="s">
        <v>642</v>
      </c>
    </row>
    <row r="24" spans="1:6">
      <c r="A24" s="3" t="s">
        <v>634</v>
      </c>
    </row>
    <row r="25" spans="1:6">
      <c r="A25" s="4" t="s">
        <v>643</v>
      </c>
      <c r="D25" s="4" t="s">
        <v>644</v>
      </c>
    </row>
    <row r="26" spans="1:6">
      <c r="A26" s="4" t="s">
        <v>645</v>
      </c>
    </row>
    <row r="27" spans="1:6">
      <c r="A27" s="3" t="s">
        <v>634</v>
      </c>
    </row>
    <row r="28" spans="1:6">
      <c r="A28" s="4" t="s">
        <v>643</v>
      </c>
      <c r="D28" s="4" t="s">
        <v>322</v>
      </c>
    </row>
    <row r="29" spans="1:6">
      <c r="A29" s="4" t="s">
        <v>646</v>
      </c>
    </row>
    <row r="30" spans="1:6">
      <c r="A30" s="3" t="s">
        <v>634</v>
      </c>
    </row>
    <row r="31" spans="1:6">
      <c r="A31" s="4" t="s">
        <v>636</v>
      </c>
      <c r="B31" s="7" t="n">
        <v>1169000</v>
      </c>
      <c r="C31" s="7" t="n">
        <v>1116000</v>
      </c>
      <c r="D31" s="7" t="n">
        <v>3513000</v>
      </c>
      <c r="E31" s="7" t="n">
        <v>3483000</v>
      </c>
    </row>
    <row r="32" spans="1:6">
      <c r="A32" s="4" t="s">
        <v>647</v>
      </c>
    </row>
    <row r="33" spans="1:6">
      <c r="A33" s="3" t="s">
        <v>634</v>
      </c>
    </row>
    <row r="34" spans="1:6">
      <c r="A34" s="4" t="s">
        <v>643</v>
      </c>
      <c r="D34" s="4" t="s">
        <v>648</v>
      </c>
    </row>
    <row r="35" spans="1:6">
      <c r="A35" s="4" t="s">
        <v>649</v>
      </c>
    </row>
    <row r="36" spans="1:6">
      <c r="A36" s="3" t="s">
        <v>634</v>
      </c>
    </row>
    <row r="37" spans="1:6">
      <c r="A37" s="4" t="s">
        <v>643</v>
      </c>
      <c r="D37" s="4" t="s">
        <v>317</v>
      </c>
    </row>
    <row r="38" spans="1:6">
      <c r="A38" s="4" t="s">
        <v>521</v>
      </c>
    </row>
    <row r="39" spans="1:6">
      <c r="A39" s="3" t="s">
        <v>634</v>
      </c>
    </row>
    <row r="40" spans="1:6">
      <c r="A40" s="4" t="s">
        <v>523</v>
      </c>
      <c r="D40" s="4" t="s">
        <v>502</v>
      </c>
      <c r="F40" s="4" t="s">
        <v>502</v>
      </c>
    </row>
    <row r="41" spans="1:6">
      <c r="A41" s="4" t="s">
        <v>522</v>
      </c>
      <c r="F41" s="5" t="n">
        <v>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6"/>
  </cols>
  <sheetData>
    <row r="1" spans="1:7">
      <c r="A1" s="1" t="s">
        <v>650</v>
      </c>
      <c r="B1" s="2" t="s">
        <v>68</v>
      </c>
      <c r="D1" s="2" t="s">
        <v>1</v>
      </c>
      <c r="G1" s="2" t="s">
        <v>512</v>
      </c>
    </row>
    <row r="2" spans="1:7">
      <c r="B2" s="2" t="s">
        <v>2</v>
      </c>
      <c r="C2" s="2" t="s">
        <v>69</v>
      </c>
      <c r="D2" s="2" t="s">
        <v>2</v>
      </c>
      <c r="E2" s="2" t="s">
        <v>651</v>
      </c>
      <c r="F2" s="2" t="s">
        <v>69</v>
      </c>
      <c r="G2" s="2" t="s">
        <v>25</v>
      </c>
    </row>
    <row r="3" spans="1:7">
      <c r="A3" s="3" t="s">
        <v>652</v>
      </c>
    </row>
    <row r="4" spans="1:7">
      <c r="A4" s="4" t="s">
        <v>653</v>
      </c>
      <c r="B4" s="7" t="n">
        <v>300000</v>
      </c>
      <c r="D4" s="7" t="n">
        <v>300000</v>
      </c>
      <c r="G4" s="7" t="n">
        <v>300000</v>
      </c>
    </row>
    <row r="5" spans="1:7">
      <c r="A5" s="4" t="s">
        <v>30</v>
      </c>
      <c r="B5" s="5" t="n">
        <v>19969000</v>
      </c>
      <c r="D5" s="5" t="n">
        <v>19969000</v>
      </c>
      <c r="G5" s="5" t="n">
        <v>10158000</v>
      </c>
    </row>
    <row r="6" spans="1:7">
      <c r="A6" s="4" t="s">
        <v>654</v>
      </c>
      <c r="B6" s="5" t="n">
        <v>400000</v>
      </c>
      <c r="C6" s="7" t="n">
        <v>500000</v>
      </c>
      <c r="D6" s="5" t="n">
        <v>1200000</v>
      </c>
      <c r="F6" s="7" t="n">
        <v>1600000</v>
      </c>
    </row>
    <row r="7" spans="1:7">
      <c r="A7" s="4" t="s">
        <v>42</v>
      </c>
      <c r="B7" s="5" t="n">
        <v>108558000</v>
      </c>
      <c r="D7" s="5" t="n">
        <v>108558000</v>
      </c>
      <c r="G7" s="5" t="n">
        <v>34265000</v>
      </c>
    </row>
    <row r="8" spans="1:7">
      <c r="A8" s="4" t="s">
        <v>433</v>
      </c>
      <c r="D8" s="5" t="n">
        <v>17771000</v>
      </c>
      <c r="F8" s="5" t="n">
        <v>8936000</v>
      </c>
    </row>
    <row r="9" spans="1:7">
      <c r="A9" s="4" t="s">
        <v>127</v>
      </c>
      <c r="D9" s="5" t="n">
        <v>0</v>
      </c>
      <c r="F9" s="5" t="n">
        <v>100407000</v>
      </c>
      <c r="G9" s="5" t="n">
        <v>100400000</v>
      </c>
    </row>
    <row r="10" spans="1:7">
      <c r="A10" s="4" t="s">
        <v>655</v>
      </c>
    </row>
    <row r="11" spans="1:7">
      <c r="A11" s="3" t="s">
        <v>652</v>
      </c>
    </row>
    <row r="12" spans="1:7">
      <c r="A12" s="4" t="s">
        <v>42</v>
      </c>
      <c r="B12" s="5" t="n">
        <v>100000</v>
      </c>
      <c r="D12" s="5" t="n">
        <v>100000</v>
      </c>
      <c r="G12" s="5" t="n">
        <v>1800000</v>
      </c>
    </row>
    <row r="13" spans="1:7">
      <c r="A13" s="4" t="s">
        <v>656</v>
      </c>
    </row>
    <row r="14" spans="1:7">
      <c r="A14" s="3" t="s">
        <v>652</v>
      </c>
    </row>
    <row r="15" spans="1:7">
      <c r="A15" s="4" t="s">
        <v>42</v>
      </c>
      <c r="B15" s="5" t="n">
        <v>1600000</v>
      </c>
      <c r="D15" s="5" t="n">
        <v>1600000</v>
      </c>
    </row>
    <row r="16" spans="1:7">
      <c r="A16" s="4" t="s">
        <v>657</v>
      </c>
      <c r="B16" s="5" t="n">
        <v>1200000</v>
      </c>
      <c r="C16" s="5" t="n">
        <v>1100000</v>
      </c>
      <c r="D16" s="5" t="n">
        <v>3600000</v>
      </c>
      <c r="F16" s="5" t="n">
        <v>3000000</v>
      </c>
    </row>
    <row r="17" spans="1:7">
      <c r="A17" s="4" t="s">
        <v>658</v>
      </c>
    </row>
    <row r="18" spans="1:7">
      <c r="A18" s="3" t="s">
        <v>652</v>
      </c>
    </row>
    <row r="19" spans="1:7">
      <c r="A19" s="4" t="s">
        <v>659</v>
      </c>
      <c r="D19" s="5" t="n">
        <v>2700000</v>
      </c>
    </row>
    <row r="20" spans="1:7">
      <c r="A20" s="4" t="s">
        <v>660</v>
      </c>
    </row>
    <row r="21" spans="1:7">
      <c r="A21" s="3" t="s">
        <v>652</v>
      </c>
    </row>
    <row r="22" spans="1:7">
      <c r="A22" s="4" t="s">
        <v>30</v>
      </c>
      <c r="B22" s="5" t="n">
        <v>400000</v>
      </c>
      <c r="D22" s="7" t="n">
        <v>400000</v>
      </c>
      <c r="G22" s="5" t="n">
        <v>400000</v>
      </c>
    </row>
    <row r="23" spans="1:7">
      <c r="A23" s="4" t="s">
        <v>661</v>
      </c>
    </row>
    <row r="24" spans="1:7">
      <c r="A24" s="3" t="s">
        <v>652</v>
      </c>
    </row>
    <row r="25" spans="1:7">
      <c r="A25" s="4" t="s">
        <v>433</v>
      </c>
      <c r="E25" s="7" t="n">
        <v>700000</v>
      </c>
    </row>
    <row r="26" spans="1:7">
      <c r="A26" s="4" t="s">
        <v>662</v>
      </c>
    </row>
    <row r="27" spans="1:7">
      <c r="A27" s="3" t="s">
        <v>652</v>
      </c>
    </row>
    <row r="28" spans="1:7">
      <c r="A28" s="4" t="s">
        <v>663</v>
      </c>
      <c r="D28" s="4" t="s">
        <v>664</v>
      </c>
    </row>
    <row r="29" spans="1:7">
      <c r="A29" s="4" t="s">
        <v>665</v>
      </c>
    </row>
    <row r="30" spans="1:7">
      <c r="A30" s="3" t="s">
        <v>652</v>
      </c>
    </row>
    <row r="31" spans="1:7">
      <c r="A31" s="4" t="s">
        <v>657</v>
      </c>
      <c r="B31" s="5" t="n">
        <v>0</v>
      </c>
      <c r="C31" s="5" t="n">
        <v>0</v>
      </c>
      <c r="D31" s="7" t="n">
        <v>0</v>
      </c>
      <c r="F31" s="5" t="n">
        <v>0</v>
      </c>
    </row>
    <row r="32" spans="1:7">
      <c r="A32" s="4" t="s">
        <v>666</v>
      </c>
      <c r="B32" s="5" t="n">
        <v>1500000</v>
      </c>
      <c r="D32" s="5" t="n">
        <v>1500000</v>
      </c>
    </row>
    <row r="33" spans="1:7">
      <c r="A33" s="4" t="s">
        <v>667</v>
      </c>
    </row>
    <row r="34" spans="1:7">
      <c r="A34" s="3" t="s">
        <v>652</v>
      </c>
    </row>
    <row r="35" spans="1:7">
      <c r="A35" s="4" t="s">
        <v>668</v>
      </c>
      <c r="B35" s="7" t="n">
        <v>700000</v>
      </c>
      <c r="C35" s="7" t="n">
        <v>900000</v>
      </c>
      <c r="D35" s="5" t="n">
        <v>1800000</v>
      </c>
      <c r="F35" s="7" t="n">
        <v>3700000</v>
      </c>
    </row>
    <row r="36" spans="1:7">
      <c r="A36" s="4" t="s">
        <v>669</v>
      </c>
      <c r="D36" s="7" t="n">
        <v>200000</v>
      </c>
      <c r="G36" s="7" t="n">
        <v>2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70</v>
      </c>
      <c r="B1" s="2" t="s">
        <v>68</v>
      </c>
      <c r="D1" s="2" t="s">
        <v>1</v>
      </c>
    </row>
    <row r="2" spans="1:5">
      <c r="B2" s="2" t="s">
        <v>2</v>
      </c>
      <c r="C2" s="2" t="s">
        <v>69</v>
      </c>
      <c r="D2" s="2" t="s">
        <v>2</v>
      </c>
      <c r="E2" s="2" t="s">
        <v>69</v>
      </c>
    </row>
    <row r="3" spans="1:5">
      <c r="A3" s="3" t="s">
        <v>178</v>
      </c>
    </row>
    <row r="4" spans="1:5">
      <c r="A4" s="4" t="s">
        <v>671</v>
      </c>
      <c r="B4" s="7" t="n">
        <v>0</v>
      </c>
      <c r="C4" s="7" t="n">
        <v>0</v>
      </c>
      <c r="D4" s="7" t="n">
        <v>0</v>
      </c>
      <c r="E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8</v>
      </c>
    </row>
    <row r="2" spans="1:2">
      <c r="B2" s="2" t="s">
        <v>289</v>
      </c>
    </row>
    <row r="3" spans="1:2">
      <c r="A3" s="3" t="s">
        <v>673</v>
      </c>
    </row>
    <row r="4" spans="1:2">
      <c r="A4" s="4" t="s">
        <v>674</v>
      </c>
      <c r="B4" s="10" t="n">
        <v>7.6</v>
      </c>
    </row>
    <row r="5" spans="1:2">
      <c r="A5" s="4" t="s">
        <v>675</v>
      </c>
      <c r="B5" s="11" t="n">
        <v>1.1</v>
      </c>
    </row>
    <row r="6" spans="1:2">
      <c r="A6" s="4" t="s">
        <v>676</v>
      </c>
      <c r="B6" s="11" t="n">
        <v>6.2</v>
      </c>
    </row>
    <row r="7" spans="1:2">
      <c r="A7" s="4" t="s">
        <v>677</v>
      </c>
      <c r="B7" s="10" t="n">
        <v>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68</v>
      </c>
      <c r="D1" s="2" t="s">
        <v>1</v>
      </c>
    </row>
    <row r="2" spans="1:5">
      <c r="B2" s="2" t="s">
        <v>2</v>
      </c>
      <c r="C2" s="2" t="s">
        <v>69</v>
      </c>
      <c r="D2" s="2" t="s">
        <v>2</v>
      </c>
      <c r="E2" s="2" t="s">
        <v>69</v>
      </c>
    </row>
    <row r="3" spans="1:5">
      <c r="A3" s="3" t="s">
        <v>673</v>
      </c>
    </row>
    <row r="4" spans="1:5">
      <c r="A4" s="4" t="s">
        <v>679</v>
      </c>
      <c r="B4" s="7" t="n">
        <v>0</v>
      </c>
      <c r="C4" s="7" t="n">
        <v>2445</v>
      </c>
      <c r="D4" s="7" t="n">
        <v>0</v>
      </c>
      <c r="E4" s="7" t="n">
        <v>1765</v>
      </c>
    </row>
    <row r="5" spans="1:5">
      <c r="A5" s="4" t="s">
        <v>680</v>
      </c>
    </row>
    <row r="6" spans="1:5">
      <c r="A6" s="3" t="s">
        <v>673</v>
      </c>
    </row>
    <row r="7" spans="1:5">
      <c r="A7" s="4" t="s">
        <v>679</v>
      </c>
      <c r="B7" s="5" t="n">
        <v>0</v>
      </c>
      <c r="C7" s="5" t="n">
        <v>-106</v>
      </c>
      <c r="D7" s="5" t="n">
        <v>0</v>
      </c>
      <c r="E7" s="5" t="n">
        <v>-786</v>
      </c>
    </row>
    <row r="8" spans="1:5">
      <c r="A8" s="4" t="s">
        <v>681</v>
      </c>
    </row>
    <row r="9" spans="1:5">
      <c r="A9" s="3" t="s">
        <v>673</v>
      </c>
    </row>
    <row r="10" spans="1:5">
      <c r="A10" s="4" t="s">
        <v>679</v>
      </c>
      <c r="B10" s="5" t="n">
        <v>0</v>
      </c>
      <c r="C10" s="5" t="n">
        <v>0</v>
      </c>
      <c r="D10" s="5" t="n">
        <v>0</v>
      </c>
      <c r="E10" s="5" t="n">
        <v>-710</v>
      </c>
    </row>
    <row r="11" spans="1:5">
      <c r="A11" s="4" t="s">
        <v>682</v>
      </c>
    </row>
    <row r="12" spans="1:5">
      <c r="A12" s="3" t="s">
        <v>673</v>
      </c>
    </row>
    <row r="13" spans="1:5">
      <c r="A13" s="4" t="s">
        <v>679</v>
      </c>
      <c r="B13" s="5" t="n">
        <v>0</v>
      </c>
      <c r="C13" s="5" t="n">
        <v>-3</v>
      </c>
      <c r="D13" s="5" t="n">
        <v>0</v>
      </c>
      <c r="E13" s="5" t="n">
        <v>0</v>
      </c>
    </row>
    <row r="14" spans="1:5">
      <c r="A14" s="4" t="s">
        <v>683</v>
      </c>
    </row>
    <row r="15" spans="1:5">
      <c r="A15" s="3" t="s">
        <v>673</v>
      </c>
    </row>
    <row r="16" spans="1:5">
      <c r="A16" s="4" t="s">
        <v>679</v>
      </c>
      <c r="B16" s="5" t="n">
        <v>0</v>
      </c>
      <c r="C16" s="5" t="n">
        <v>-103</v>
      </c>
      <c r="D16" s="5" t="n">
        <v>0</v>
      </c>
      <c r="E16" s="5" t="n">
        <v>-76</v>
      </c>
    </row>
    <row r="17" spans="1:5">
      <c r="A17" s="4" t="s">
        <v>684</v>
      </c>
    </row>
    <row r="18" spans="1:5">
      <c r="A18" s="3" t="s">
        <v>673</v>
      </c>
    </row>
    <row r="19" spans="1:5">
      <c r="A19" s="4" t="s">
        <v>679</v>
      </c>
      <c r="B19" s="7" t="n">
        <v>0</v>
      </c>
      <c r="C19" s="7" t="n">
        <v>2551</v>
      </c>
      <c r="D19" s="7" t="n">
        <v>0</v>
      </c>
      <c r="E19" s="7" t="n">
        <v>25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9</v>
      </c>
      <c r="B4" s="7" t="n">
        <v>-274793</v>
      </c>
      <c r="C4" s="7" t="n">
        <v>-204789</v>
      </c>
    </row>
    <row r="5" spans="1:3">
      <c r="A5" s="3" t="s">
        <v>99</v>
      </c>
    </row>
    <row r="6" spans="1:3">
      <c r="A6" s="4" t="s">
        <v>100</v>
      </c>
      <c r="B6" s="5" t="n">
        <v>149933</v>
      </c>
      <c r="C6" s="5" t="n">
        <v>109313</v>
      </c>
    </row>
    <row r="7" spans="1:3">
      <c r="A7" s="4" t="s">
        <v>101</v>
      </c>
      <c r="B7" s="5" t="n">
        <v>71108</v>
      </c>
      <c r="C7" s="5" t="n">
        <v>81150</v>
      </c>
    </row>
    <row r="8" spans="1:3">
      <c r="A8" s="4" t="s">
        <v>102</v>
      </c>
      <c r="B8" s="5" t="n">
        <v>20384</v>
      </c>
      <c r="C8" s="5" t="n">
        <v>18955</v>
      </c>
    </row>
    <row r="9" spans="1:3">
      <c r="A9" s="4" t="s">
        <v>103</v>
      </c>
      <c r="B9" s="5" t="n">
        <v>5201</v>
      </c>
      <c r="C9" s="5" t="n">
        <v>7783</v>
      </c>
    </row>
    <row r="10" spans="1:3">
      <c r="A10" s="4" t="s">
        <v>104</v>
      </c>
      <c r="B10" s="5" t="n">
        <v>338</v>
      </c>
      <c r="C10" s="5" t="n">
        <v>-50</v>
      </c>
    </row>
    <row r="11" spans="1:3">
      <c r="A11" s="4" t="s">
        <v>105</v>
      </c>
      <c r="B11" s="5" t="n">
        <v>23040</v>
      </c>
      <c r="C11" s="5" t="n">
        <v>10178</v>
      </c>
    </row>
    <row r="12" spans="1:3">
      <c r="A12" s="4" t="s">
        <v>106</v>
      </c>
      <c r="B12" s="5" t="n">
        <v>1287</v>
      </c>
      <c r="C12" s="5" t="n">
        <v>3338</v>
      </c>
    </row>
    <row r="13" spans="1:3">
      <c r="A13" s="4" t="s">
        <v>107</v>
      </c>
      <c r="B13" s="5" t="n">
        <v>14723</v>
      </c>
      <c r="C13" s="5" t="n">
        <v>13302</v>
      </c>
    </row>
    <row r="14" spans="1:3">
      <c r="A14" s="4" t="s">
        <v>108</v>
      </c>
      <c r="B14" s="5" t="n">
        <v>-378</v>
      </c>
      <c r="C14" s="5" t="n">
        <v>186</v>
      </c>
    </row>
    <row r="15" spans="1:3">
      <c r="A15" s="4" t="s">
        <v>80</v>
      </c>
      <c r="B15" s="5" t="n">
        <v>0</v>
      </c>
      <c r="C15" s="5" t="n">
        <v>7878</v>
      </c>
    </row>
    <row r="16" spans="1:3">
      <c r="A16" s="3" t="s">
        <v>109</v>
      </c>
    </row>
    <row r="17" spans="1:3">
      <c r="A17" s="4" t="s">
        <v>110</v>
      </c>
      <c r="B17" s="5" t="n">
        <v>-35578</v>
      </c>
      <c r="C17" s="5" t="n">
        <v>-15309</v>
      </c>
    </row>
    <row r="18" spans="1:3">
      <c r="A18" s="4" t="s">
        <v>29</v>
      </c>
      <c r="B18" s="5" t="n">
        <v>-59500</v>
      </c>
      <c r="C18" s="5" t="n">
        <v>-31741</v>
      </c>
    </row>
    <row r="19" spans="1:3">
      <c r="A19" s="4" t="s">
        <v>30</v>
      </c>
      <c r="B19" s="5" t="n">
        <v>-9792</v>
      </c>
      <c r="C19" s="5" t="n">
        <v>-8479</v>
      </c>
    </row>
    <row r="20" spans="1:3">
      <c r="A20" s="4" t="s">
        <v>111</v>
      </c>
      <c r="B20" s="5" t="n">
        <v>-367300</v>
      </c>
      <c r="C20" s="5" t="n">
        <v>-366187</v>
      </c>
    </row>
    <row r="21" spans="1:3">
      <c r="A21" s="4" t="s">
        <v>112</v>
      </c>
      <c r="B21" s="5" t="n">
        <v>-68117</v>
      </c>
      <c r="C21" s="5" t="n">
        <v>498</v>
      </c>
    </row>
    <row r="22" spans="1:3">
      <c r="A22" s="4" t="s">
        <v>40</v>
      </c>
      <c r="B22" s="5" t="n">
        <v>42435</v>
      </c>
      <c r="C22" s="5" t="n">
        <v>6040</v>
      </c>
    </row>
    <row r="23" spans="1:3">
      <c r="A23" s="4" t="s">
        <v>42</v>
      </c>
      <c r="B23" s="5" t="n">
        <v>132717</v>
      </c>
      <c r="C23" s="5" t="n">
        <v>121240</v>
      </c>
    </row>
    <row r="24" spans="1:3">
      <c r="A24" s="4" t="s">
        <v>113</v>
      </c>
      <c r="B24" s="5" t="n">
        <v>-68</v>
      </c>
      <c r="C24" s="5" t="n">
        <v>-1999</v>
      </c>
    </row>
    <row r="25" spans="1:3">
      <c r="A25" s="4" t="s">
        <v>43</v>
      </c>
      <c r="B25" s="5" t="n">
        <v>205092</v>
      </c>
      <c r="C25" s="5" t="n">
        <v>23904</v>
      </c>
    </row>
    <row r="26" spans="1:3">
      <c r="A26" s="4" t="s">
        <v>114</v>
      </c>
      <c r="B26" s="5" t="n">
        <v>-149268</v>
      </c>
      <c r="C26" s="5" t="n">
        <v>-224789</v>
      </c>
    </row>
    <row r="27" spans="1:3">
      <c r="A27" s="3" t="s">
        <v>115</v>
      </c>
    </row>
    <row r="28" spans="1:3">
      <c r="A28" s="4" t="s">
        <v>116</v>
      </c>
      <c r="B28" s="5" t="n">
        <v>0</v>
      </c>
      <c r="C28" s="5" t="n">
        <v>-4957</v>
      </c>
    </row>
    <row r="29" spans="1:3">
      <c r="A29" s="4" t="s">
        <v>117</v>
      </c>
      <c r="B29" s="5" t="n">
        <v>-14842</v>
      </c>
      <c r="C29" s="5" t="n">
        <v>-6905</v>
      </c>
    </row>
    <row r="30" spans="1:3">
      <c r="A30" s="4" t="s">
        <v>118</v>
      </c>
      <c r="B30" s="5" t="n">
        <v>275</v>
      </c>
      <c r="C30" s="5" t="n">
        <v>2778</v>
      </c>
    </row>
    <row r="31" spans="1:3">
      <c r="A31" s="4" t="s">
        <v>119</v>
      </c>
      <c r="B31" s="5" t="n">
        <v>-1057</v>
      </c>
      <c r="C31" s="5" t="n">
        <v>-789</v>
      </c>
    </row>
    <row r="32" spans="1:3">
      <c r="A32" s="4" t="s">
        <v>120</v>
      </c>
      <c r="B32" s="5" t="n">
        <v>-156</v>
      </c>
      <c r="C32" s="5" t="n">
        <v>0</v>
      </c>
    </row>
    <row r="33" spans="1:3">
      <c r="A33" s="4" t="s">
        <v>121</v>
      </c>
      <c r="B33" s="5" t="n">
        <v>-15780</v>
      </c>
      <c r="C33" s="5" t="n">
        <v>-9873</v>
      </c>
    </row>
    <row r="34" spans="1:3">
      <c r="A34" s="3" t="s">
        <v>122</v>
      </c>
    </row>
    <row r="35" spans="1:3">
      <c r="A35" s="4" t="s">
        <v>123</v>
      </c>
      <c r="B35" s="5" t="n">
        <v>724750</v>
      </c>
      <c r="C35" s="5" t="n">
        <v>604000</v>
      </c>
    </row>
    <row r="36" spans="1:3">
      <c r="A36" s="4" t="s">
        <v>124</v>
      </c>
      <c r="B36" s="5" t="n">
        <v>-450000</v>
      </c>
      <c r="C36" s="5" t="n">
        <v>-235535</v>
      </c>
    </row>
    <row r="37" spans="1:3">
      <c r="A37" s="4" t="s">
        <v>125</v>
      </c>
      <c r="B37" s="5" t="n">
        <v>124000</v>
      </c>
      <c r="C37" s="5" t="n">
        <v>57000</v>
      </c>
    </row>
    <row r="38" spans="1:3">
      <c r="A38" s="4" t="s">
        <v>126</v>
      </c>
      <c r="B38" s="5" t="n">
        <v>-124000</v>
      </c>
      <c r="C38" s="5" t="n">
        <v>-77000</v>
      </c>
    </row>
    <row r="39" spans="1:3">
      <c r="A39" s="4" t="s">
        <v>127</v>
      </c>
      <c r="B39" s="5" t="n">
        <v>0</v>
      </c>
      <c r="C39" s="5" t="n">
        <v>100407</v>
      </c>
    </row>
    <row r="40" spans="1:3">
      <c r="A40" s="4" t="s">
        <v>128</v>
      </c>
      <c r="B40" s="5" t="n">
        <v>-7161</v>
      </c>
      <c r="C40" s="5" t="n">
        <v>-5981</v>
      </c>
    </row>
    <row r="41" spans="1:3">
      <c r="A41" s="4" t="s">
        <v>129</v>
      </c>
      <c r="B41" s="5" t="n">
        <v>-2065</v>
      </c>
      <c r="C41" s="5" t="n">
        <v>0</v>
      </c>
    </row>
    <row r="42" spans="1:3">
      <c r="A42" s="4" t="s">
        <v>130</v>
      </c>
      <c r="B42" s="5" t="n">
        <v>-17771</v>
      </c>
      <c r="C42" s="5" t="n">
        <v>-8936</v>
      </c>
    </row>
    <row r="43" spans="1:3">
      <c r="A43" s="4" t="s">
        <v>131</v>
      </c>
      <c r="B43" s="5" t="n">
        <v>-10730</v>
      </c>
      <c r="C43" s="5" t="n">
        <v>-8931</v>
      </c>
    </row>
    <row r="44" spans="1:3">
      <c r="A44" s="4" t="s">
        <v>132</v>
      </c>
      <c r="B44" s="5" t="n">
        <v>237023</v>
      </c>
      <c r="C44" s="5" t="n">
        <v>425024</v>
      </c>
    </row>
    <row r="45" spans="1:3">
      <c r="A45" s="4" t="s">
        <v>133</v>
      </c>
      <c r="B45" s="5" t="n">
        <v>72</v>
      </c>
      <c r="C45" s="5" t="n">
        <v>-482</v>
      </c>
    </row>
    <row r="46" spans="1:3">
      <c r="A46" s="4" t="s">
        <v>134</v>
      </c>
      <c r="B46" s="5" t="n">
        <v>72047</v>
      </c>
      <c r="C46" s="5" t="n">
        <v>189880</v>
      </c>
    </row>
    <row r="47" spans="1:3">
      <c r="A47" s="3" t="s">
        <v>135</v>
      </c>
    </row>
    <row r="48" spans="1:3">
      <c r="A48" s="4" t="s">
        <v>136</v>
      </c>
      <c r="B48" s="5" t="n">
        <v>43520</v>
      </c>
      <c r="C48" s="5" t="n">
        <v>2559</v>
      </c>
    </row>
    <row r="49" spans="1:3">
      <c r="A49" s="4" t="s">
        <v>137</v>
      </c>
      <c r="B49" s="5" t="n">
        <v>115567</v>
      </c>
      <c r="C49" s="5" t="n">
        <v>192439</v>
      </c>
    </row>
    <row r="50" spans="1:3">
      <c r="A50" s="3" t="s">
        <v>138</v>
      </c>
    </row>
    <row r="51" spans="1:3">
      <c r="A51" s="4" t="s">
        <v>139</v>
      </c>
      <c r="B51" s="5" t="n">
        <v>8285</v>
      </c>
      <c r="C51" s="5" t="n">
        <v>5518</v>
      </c>
    </row>
    <row r="52" spans="1:3">
      <c r="A52" s="4" t="s">
        <v>140</v>
      </c>
      <c r="B52" s="5" t="n">
        <v>923</v>
      </c>
      <c r="C52" s="5" t="n">
        <v>1930</v>
      </c>
    </row>
    <row r="53" spans="1:3">
      <c r="A53" s="4" t="s">
        <v>141</v>
      </c>
      <c r="B53" s="5" t="n">
        <v>2502</v>
      </c>
      <c r="C53" s="5" t="n">
        <v>1932</v>
      </c>
    </row>
    <row r="54" spans="1:3">
      <c r="A54" s="4" t="s">
        <v>142</v>
      </c>
      <c r="B54" s="5" t="n">
        <v>293</v>
      </c>
      <c r="C54" s="5" t="n">
        <v>0</v>
      </c>
    </row>
    <row r="55" spans="1:3">
      <c r="A55" s="4" t="s">
        <v>143</v>
      </c>
      <c r="B55" s="7" t="n">
        <v>982</v>
      </c>
      <c r="C55" s="7" t="n">
        <v>4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347</v>
      </c>
    </row>
    <row r="3" spans="1:2">
      <c r="A3" s="3" t="s">
        <v>686</v>
      </c>
    </row>
    <row r="4" spans="1:2">
      <c r="A4" s="4" t="s">
        <v>687</v>
      </c>
      <c r="B4" s="7" t="n">
        <v>649</v>
      </c>
    </row>
    <row r="5" spans="1:2">
      <c r="A5" s="4" t="s">
        <v>688</v>
      </c>
      <c r="B5" s="5" t="n">
        <v>-68</v>
      </c>
    </row>
    <row r="6" spans="1:2">
      <c r="A6" s="4" t="s">
        <v>689</v>
      </c>
      <c r="B6" s="7" t="n">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8"/>
    <col customWidth="1" max="3" min="3" width="28"/>
    <col customWidth="1" max="4" min="4" width="34"/>
    <col customWidth="1" max="5" min="5" width="28"/>
    <col customWidth="1" max="6" min="6" width="21"/>
  </cols>
  <sheetData>
    <row r="1" spans="1:6">
      <c r="A1" s="1" t="s">
        <v>690</v>
      </c>
      <c r="B1" s="2" t="s">
        <v>68</v>
      </c>
      <c r="D1" s="2" t="s">
        <v>1</v>
      </c>
    </row>
    <row r="2" spans="1:6">
      <c r="B2" s="2" t="s">
        <v>691</v>
      </c>
      <c r="C2" s="2" t="s">
        <v>692</v>
      </c>
      <c r="D2" s="2" t="s">
        <v>693</v>
      </c>
      <c r="E2" s="2" t="s">
        <v>692</v>
      </c>
      <c r="F2" s="2" t="s">
        <v>291</v>
      </c>
    </row>
    <row r="3" spans="1:6">
      <c r="A3" s="3" t="s">
        <v>694</v>
      </c>
    </row>
    <row r="4" spans="1:6">
      <c r="A4" s="4" t="s">
        <v>695</v>
      </c>
      <c r="B4" s="5" t="n">
        <v>1</v>
      </c>
      <c r="C4" s="5" t="n">
        <v>1</v>
      </c>
      <c r="D4" s="5" t="n">
        <v>1</v>
      </c>
      <c r="E4" s="5" t="n">
        <v>1</v>
      </c>
    </row>
    <row r="5" spans="1:6">
      <c r="A5" s="4" t="s">
        <v>696</v>
      </c>
      <c r="D5" s="5" t="n">
        <v>3</v>
      </c>
    </row>
    <row r="6" spans="1:6">
      <c r="A6" s="4" t="s">
        <v>697</v>
      </c>
      <c r="B6" s="7" t="n">
        <v>228658</v>
      </c>
      <c r="C6" s="7" t="n">
        <v>198335</v>
      </c>
      <c r="D6" s="7" t="n">
        <v>646137</v>
      </c>
      <c r="E6" s="7" t="n">
        <v>553395</v>
      </c>
    </row>
    <row r="7" spans="1:6">
      <c r="A7" s="4" t="s">
        <v>32</v>
      </c>
      <c r="B7" s="5" t="n">
        <v>72920</v>
      </c>
      <c r="D7" s="5" t="n">
        <v>72920</v>
      </c>
      <c r="F7" s="7" t="n">
        <v>63626</v>
      </c>
    </row>
    <row r="8" spans="1:6">
      <c r="A8" s="4" t="s">
        <v>698</v>
      </c>
    </row>
    <row r="9" spans="1:6">
      <c r="A9" s="3" t="s">
        <v>694</v>
      </c>
    </row>
    <row r="10" spans="1:6">
      <c r="A10" s="4" t="s">
        <v>697</v>
      </c>
      <c r="B10" s="5" t="n">
        <v>211077</v>
      </c>
      <c r="C10" s="5" t="n">
        <v>183144</v>
      </c>
      <c r="D10" s="5" t="n">
        <v>597842</v>
      </c>
      <c r="E10" s="5" t="n">
        <v>511325</v>
      </c>
    </row>
    <row r="11" spans="1:6">
      <c r="A11" s="4" t="s">
        <v>32</v>
      </c>
      <c r="B11" s="5" t="n">
        <v>72124</v>
      </c>
      <c r="D11" s="5" t="n">
        <v>72124</v>
      </c>
      <c r="F11" s="5" t="n">
        <v>62781</v>
      </c>
    </row>
    <row r="12" spans="1:6">
      <c r="A12" s="4" t="s">
        <v>699</v>
      </c>
    </row>
    <row r="13" spans="1:6">
      <c r="A13" s="3" t="s">
        <v>694</v>
      </c>
    </row>
    <row r="14" spans="1:6">
      <c r="A14" s="4" t="s">
        <v>697</v>
      </c>
      <c r="B14" s="5" t="n">
        <v>17581</v>
      </c>
      <c r="C14" s="7" t="n">
        <v>15191</v>
      </c>
      <c r="D14" s="5" t="n">
        <v>48295</v>
      </c>
      <c r="E14" s="7" t="n">
        <v>42070</v>
      </c>
    </row>
    <row r="15" spans="1:6">
      <c r="A15" s="4" t="s">
        <v>32</v>
      </c>
      <c r="B15" s="7" t="n">
        <v>796</v>
      </c>
      <c r="D15" s="7" t="n">
        <v>796</v>
      </c>
      <c r="F15" s="7" t="n">
        <v>8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701</v>
      </c>
    </row>
    <row r="3" spans="1:3">
      <c r="A3" s="4" t="s">
        <v>702</v>
      </c>
      <c r="B3" s="7" t="n">
        <v>269135</v>
      </c>
      <c r="C3" s="7" t="n">
        <v>105021</v>
      </c>
    </row>
    <row r="4" spans="1:3">
      <c r="A4" s="4" t="s">
        <v>32</v>
      </c>
      <c r="B4" s="5" t="n">
        <v>72920</v>
      </c>
      <c r="C4" s="5" t="n">
        <v>63626</v>
      </c>
    </row>
    <row r="5" spans="1:3">
      <c r="A5" s="4" t="s">
        <v>33</v>
      </c>
      <c r="B5" s="5" t="n">
        <v>1275364</v>
      </c>
      <c r="C5" s="5" t="n">
        <v>1052434</v>
      </c>
    </row>
    <row r="6" spans="1:3">
      <c r="A6" s="4" t="s">
        <v>34</v>
      </c>
      <c r="B6" s="5" t="n">
        <v>3373</v>
      </c>
      <c r="C6" s="5" t="n">
        <v>4420</v>
      </c>
    </row>
    <row r="7" spans="1:3">
      <c r="A7" s="4" t="s">
        <v>703</v>
      </c>
      <c r="B7" s="5" t="n">
        <v>0</v>
      </c>
      <c r="C7" s="5" t="n">
        <v>0</v>
      </c>
    </row>
    <row r="8" spans="1:3">
      <c r="A8" s="4" t="s">
        <v>704</v>
      </c>
      <c r="B8" s="5" t="n">
        <v>0</v>
      </c>
      <c r="C8" s="5" t="n">
        <v>0</v>
      </c>
    </row>
    <row r="9" spans="1:3">
      <c r="A9" s="4" t="s">
        <v>35</v>
      </c>
      <c r="B9" s="5" t="n">
        <v>402961</v>
      </c>
      <c r="C9" s="5" t="n">
        <v>475392</v>
      </c>
    </row>
    <row r="10" spans="1:3">
      <c r="A10" s="4" t="s">
        <v>36</v>
      </c>
      <c r="B10" s="5" t="n">
        <v>837210</v>
      </c>
      <c r="C10" s="5" t="n">
        <v>835233</v>
      </c>
    </row>
    <row r="11" spans="1:3">
      <c r="A11" s="4" t="s">
        <v>705</v>
      </c>
      <c r="B11" s="5" t="n">
        <v>83057</v>
      </c>
      <c r="C11" s="5" t="n">
        <v>11536</v>
      </c>
    </row>
    <row r="12" spans="1:3">
      <c r="A12" s="4" t="s">
        <v>38</v>
      </c>
      <c r="B12" s="5" t="n">
        <v>2944020</v>
      </c>
      <c r="C12" s="5" t="n">
        <v>2547662</v>
      </c>
    </row>
    <row r="13" spans="1:3">
      <c r="A13" s="3" t="s">
        <v>706</v>
      </c>
    </row>
    <row r="14" spans="1:3">
      <c r="A14" s="4" t="s">
        <v>707</v>
      </c>
      <c r="B14" s="5" t="n">
        <v>386713</v>
      </c>
      <c r="C14" s="5" t="n">
        <v>185191</v>
      </c>
    </row>
    <row r="15" spans="1:3">
      <c r="A15" s="4" t="s">
        <v>708</v>
      </c>
      <c r="B15" s="5" t="n">
        <v>0</v>
      </c>
      <c r="C15" s="5" t="n">
        <v>0</v>
      </c>
    </row>
    <row r="16" spans="1:3">
      <c r="A16" s="4" t="s">
        <v>709</v>
      </c>
      <c r="B16" s="5" t="n">
        <v>2759200</v>
      </c>
      <c r="C16" s="5" t="n">
        <v>2486700</v>
      </c>
    </row>
    <row r="17" spans="1:3">
      <c r="A17" s="4" t="s">
        <v>47</v>
      </c>
      <c r="B17" s="5" t="n">
        <v>8220</v>
      </c>
      <c r="C17" s="5" t="n">
        <v>7935</v>
      </c>
    </row>
    <row r="18" spans="1:3">
      <c r="A18" s="4" t="s">
        <v>48</v>
      </c>
      <c r="B18" s="5" t="n">
        <v>227442</v>
      </c>
      <c r="C18" s="5" t="n">
        <v>58734</v>
      </c>
    </row>
    <row r="19" spans="1:3">
      <c r="A19" s="4" t="s">
        <v>49</v>
      </c>
      <c r="B19" s="5" t="n">
        <v>70501</v>
      </c>
      <c r="C19" s="5" t="n">
        <v>47080</v>
      </c>
    </row>
    <row r="20" spans="1:3">
      <c r="A20" s="4" t="s">
        <v>710</v>
      </c>
      <c r="B20" s="5" t="n">
        <v>0</v>
      </c>
      <c r="C20" s="5" t="n">
        <v>0</v>
      </c>
    </row>
    <row r="21" spans="1:3">
      <c r="A21" s="4" t="s">
        <v>711</v>
      </c>
      <c r="B21" s="5" t="n">
        <v>7761</v>
      </c>
      <c r="C21" s="5" t="n">
        <v>7204</v>
      </c>
    </row>
    <row r="22" spans="1:3">
      <c r="A22" s="4" t="s">
        <v>59</v>
      </c>
      <c r="B22" s="5" t="n">
        <v>-515817</v>
      </c>
      <c r="C22" s="5" t="n">
        <v>-245182</v>
      </c>
    </row>
    <row r="23" spans="1:3">
      <c r="A23" s="4" t="s">
        <v>60</v>
      </c>
      <c r="B23" s="5" t="n">
        <v>2944020</v>
      </c>
      <c r="C23" s="5" t="n">
        <v>2547662</v>
      </c>
    </row>
    <row r="24" spans="1:3">
      <c r="A24" s="4" t="s">
        <v>712</v>
      </c>
    </row>
    <row r="25" spans="1:3">
      <c r="A25" s="3" t="s">
        <v>701</v>
      </c>
    </row>
    <row r="26" spans="1:3">
      <c r="A26" s="4" t="s">
        <v>702</v>
      </c>
      <c r="B26" s="5" t="n">
        <v>-131821</v>
      </c>
      <c r="C26" s="5" t="n">
        <v>-67799</v>
      </c>
    </row>
    <row r="27" spans="1:3">
      <c r="A27" s="4" t="s">
        <v>32</v>
      </c>
      <c r="B27" s="5" t="n">
        <v>0</v>
      </c>
      <c r="C27" s="5" t="n">
        <v>0</v>
      </c>
    </row>
    <row r="28" spans="1:3">
      <c r="A28" s="4" t="s">
        <v>33</v>
      </c>
      <c r="B28" s="5" t="n">
        <v>0</v>
      </c>
      <c r="C28" s="5" t="n">
        <v>0</v>
      </c>
    </row>
    <row r="29" spans="1:3">
      <c r="A29" s="4" t="s">
        <v>34</v>
      </c>
      <c r="B29" s="5" t="n">
        <v>0</v>
      </c>
      <c r="C29" s="5" t="n">
        <v>0</v>
      </c>
    </row>
    <row r="30" spans="1:3">
      <c r="A30" s="4" t="s">
        <v>703</v>
      </c>
      <c r="B30" s="5" t="n">
        <v>-2195885</v>
      </c>
      <c r="C30" s="5" t="n">
        <v>-2228903</v>
      </c>
    </row>
    <row r="31" spans="1:3">
      <c r="A31" s="4" t="s">
        <v>704</v>
      </c>
      <c r="B31" s="5" t="n">
        <v>-6303</v>
      </c>
      <c r="C31" s="5" t="n">
        <v>-9492</v>
      </c>
    </row>
    <row r="32" spans="1:3">
      <c r="A32" s="4" t="s">
        <v>35</v>
      </c>
      <c r="B32" s="5" t="n">
        <v>0</v>
      </c>
      <c r="C32" s="5" t="n">
        <v>0</v>
      </c>
    </row>
    <row r="33" spans="1:3">
      <c r="A33" s="4" t="s">
        <v>36</v>
      </c>
      <c r="B33" s="5" t="n">
        <v>0</v>
      </c>
      <c r="C33" s="5" t="n">
        <v>0</v>
      </c>
    </row>
    <row r="34" spans="1:3">
      <c r="A34" s="4" t="s">
        <v>705</v>
      </c>
      <c r="B34" s="5" t="n">
        <v>-106</v>
      </c>
      <c r="C34" s="5" t="n">
        <v>-106</v>
      </c>
    </row>
    <row r="35" spans="1:3">
      <c r="A35" s="4" t="s">
        <v>38</v>
      </c>
      <c r="B35" s="5" t="n">
        <v>-2334115</v>
      </c>
      <c r="C35" s="5" t="n">
        <v>-2306300</v>
      </c>
    </row>
    <row r="36" spans="1:3">
      <c r="A36" s="3" t="s">
        <v>706</v>
      </c>
    </row>
    <row r="37" spans="1:3">
      <c r="A37" s="4" t="s">
        <v>707</v>
      </c>
      <c r="B37" s="5" t="n">
        <v>-131821</v>
      </c>
      <c r="C37" s="5" t="n">
        <v>-67799</v>
      </c>
    </row>
    <row r="38" spans="1:3">
      <c r="A38" s="4" t="s">
        <v>708</v>
      </c>
      <c r="B38" s="5" t="n">
        <v>-6303</v>
      </c>
      <c r="C38" s="5" t="n">
        <v>-9492</v>
      </c>
    </row>
    <row r="39" spans="1:3">
      <c r="A39" s="4" t="s">
        <v>709</v>
      </c>
      <c r="B39" s="5" t="n">
        <v>0</v>
      </c>
      <c r="C39" s="5" t="n">
        <v>0</v>
      </c>
    </row>
    <row r="40" spans="1:3">
      <c r="A40" s="4" t="s">
        <v>47</v>
      </c>
      <c r="B40" s="5" t="n">
        <v>0</v>
      </c>
      <c r="C40" s="5" t="n">
        <v>0</v>
      </c>
    </row>
    <row r="41" spans="1:3">
      <c r="A41" s="4" t="s">
        <v>48</v>
      </c>
      <c r="B41" s="5" t="n">
        <v>0</v>
      </c>
      <c r="C41" s="5" t="n">
        <v>0</v>
      </c>
    </row>
    <row r="42" spans="1:3">
      <c r="A42" s="4" t="s">
        <v>49</v>
      </c>
      <c r="B42" s="5" t="n">
        <v>0</v>
      </c>
      <c r="C42" s="5" t="n">
        <v>0</v>
      </c>
    </row>
    <row r="43" spans="1:3">
      <c r="A43" s="4" t="s">
        <v>710</v>
      </c>
      <c r="B43" s="5" t="n">
        <v>-515817</v>
      </c>
      <c r="C43" s="5" t="n">
        <v>-245182</v>
      </c>
    </row>
    <row r="44" spans="1:3">
      <c r="A44" s="4" t="s">
        <v>711</v>
      </c>
      <c r="B44" s="5" t="n">
        <v>-106</v>
      </c>
      <c r="C44" s="5" t="n">
        <v>-106</v>
      </c>
    </row>
    <row r="45" spans="1:3">
      <c r="A45" s="4" t="s">
        <v>59</v>
      </c>
      <c r="B45" s="5" t="n">
        <v>-1680068</v>
      </c>
      <c r="C45" s="5" t="n">
        <v>-1983721</v>
      </c>
    </row>
    <row r="46" spans="1:3">
      <c r="A46" s="4" t="s">
        <v>60</v>
      </c>
      <c r="B46" s="5" t="n">
        <v>-2334115</v>
      </c>
      <c r="C46" s="5" t="n">
        <v>-2306300</v>
      </c>
    </row>
    <row r="47" spans="1:3">
      <c r="A47" s="4" t="s">
        <v>713</v>
      </c>
    </row>
    <row r="48" spans="1:3">
      <c r="A48" s="3" t="s">
        <v>701</v>
      </c>
    </row>
    <row r="49" spans="1:3">
      <c r="A49" s="4" t="s">
        <v>702</v>
      </c>
      <c r="B49" s="5" t="n">
        <v>0</v>
      </c>
      <c r="C49" s="5" t="n">
        <v>0</v>
      </c>
    </row>
    <row r="50" spans="1:3">
      <c r="A50" s="4" t="s">
        <v>32</v>
      </c>
      <c r="B50" s="5" t="n">
        <v>0</v>
      </c>
      <c r="C50" s="5" t="n">
        <v>0</v>
      </c>
    </row>
    <row r="51" spans="1:3">
      <c r="A51" s="4" t="s">
        <v>33</v>
      </c>
      <c r="B51" s="5" t="n">
        <v>0</v>
      </c>
      <c r="C51" s="5" t="n">
        <v>0</v>
      </c>
    </row>
    <row r="52" spans="1:3">
      <c r="A52" s="4" t="s">
        <v>34</v>
      </c>
      <c r="B52" s="5" t="n">
        <v>0</v>
      </c>
      <c r="C52" s="5" t="n">
        <v>0</v>
      </c>
    </row>
    <row r="53" spans="1:3">
      <c r="A53" s="4" t="s">
        <v>703</v>
      </c>
      <c r="B53" s="5" t="n">
        <v>0</v>
      </c>
      <c r="C53" s="5" t="n">
        <v>0</v>
      </c>
    </row>
    <row r="54" spans="1:3">
      <c r="A54" s="4" t="s">
        <v>704</v>
      </c>
      <c r="B54" s="5" t="n">
        <v>0</v>
      </c>
      <c r="C54" s="5" t="n">
        <v>0</v>
      </c>
    </row>
    <row r="55" spans="1:3">
      <c r="A55" s="4" t="s">
        <v>35</v>
      </c>
      <c r="B55" s="5" t="n">
        <v>0</v>
      </c>
      <c r="C55" s="5" t="n">
        <v>0</v>
      </c>
    </row>
    <row r="56" spans="1:3">
      <c r="A56" s="4" t="s">
        <v>36</v>
      </c>
      <c r="B56" s="5" t="n">
        <v>0</v>
      </c>
      <c r="C56" s="5" t="n">
        <v>0</v>
      </c>
    </row>
    <row r="57" spans="1:3">
      <c r="A57" s="4" t="s">
        <v>705</v>
      </c>
      <c r="B57" s="5" t="n">
        <v>0</v>
      </c>
      <c r="C57" s="5" t="n">
        <v>0</v>
      </c>
    </row>
    <row r="58" spans="1:3">
      <c r="A58" s="4" t="s">
        <v>38</v>
      </c>
      <c r="B58" s="5" t="n">
        <v>0</v>
      </c>
      <c r="C58" s="5" t="n">
        <v>0</v>
      </c>
    </row>
    <row r="59" spans="1:3">
      <c r="A59" s="3" t="s">
        <v>706</v>
      </c>
    </row>
    <row r="60" spans="1:3">
      <c r="A60" s="4" t="s">
        <v>707</v>
      </c>
      <c r="B60" s="5" t="n">
        <v>0</v>
      </c>
      <c r="C60" s="5" t="n">
        <v>0</v>
      </c>
    </row>
    <row r="61" spans="1:3">
      <c r="A61" s="4" t="s">
        <v>708</v>
      </c>
      <c r="B61" s="5" t="n">
        <v>0</v>
      </c>
      <c r="C61" s="5" t="n">
        <v>0</v>
      </c>
    </row>
    <row r="62" spans="1:3">
      <c r="A62" s="4" t="s">
        <v>709</v>
      </c>
      <c r="B62" s="5" t="n">
        <v>0</v>
      </c>
      <c r="C62" s="5" t="n">
        <v>0</v>
      </c>
    </row>
    <row r="63" spans="1:3">
      <c r="A63" s="4" t="s">
        <v>47</v>
      </c>
      <c r="B63" s="5" t="n">
        <v>0</v>
      </c>
      <c r="C63" s="5" t="n">
        <v>0</v>
      </c>
    </row>
    <row r="64" spans="1:3">
      <c r="A64" s="4" t="s">
        <v>48</v>
      </c>
      <c r="B64" s="5" t="n">
        <v>0</v>
      </c>
      <c r="C64" s="5" t="n">
        <v>0</v>
      </c>
    </row>
    <row r="65" spans="1:3">
      <c r="A65" s="4" t="s">
        <v>49</v>
      </c>
      <c r="B65" s="5" t="n">
        <v>0</v>
      </c>
      <c r="C65" s="5" t="n">
        <v>0</v>
      </c>
    </row>
    <row r="66" spans="1:3">
      <c r="A66" s="4" t="s">
        <v>710</v>
      </c>
      <c r="B66" s="5" t="n">
        <v>515817</v>
      </c>
      <c r="C66" s="5" t="n">
        <v>245182</v>
      </c>
    </row>
    <row r="67" spans="1:3">
      <c r="A67" s="4" t="s">
        <v>711</v>
      </c>
      <c r="B67" s="5" t="n">
        <v>0</v>
      </c>
      <c r="C67" s="5" t="n">
        <v>0</v>
      </c>
    </row>
    <row r="68" spans="1:3">
      <c r="A68" s="4" t="s">
        <v>59</v>
      </c>
      <c r="B68" s="5" t="n">
        <v>-515817</v>
      </c>
      <c r="C68" s="5" t="n">
        <v>-245182</v>
      </c>
    </row>
    <row r="69" spans="1:3">
      <c r="A69" s="4" t="s">
        <v>60</v>
      </c>
      <c r="B69" s="5" t="n">
        <v>0</v>
      </c>
      <c r="C69" s="5" t="n">
        <v>0</v>
      </c>
    </row>
    <row r="70" spans="1:3">
      <c r="A70" s="4" t="s">
        <v>714</v>
      </c>
    </row>
    <row r="71" spans="1:3">
      <c r="A71" s="3" t="s">
        <v>701</v>
      </c>
    </row>
    <row r="72" spans="1:3">
      <c r="A72" s="4" t="s">
        <v>702</v>
      </c>
      <c r="B72" s="5" t="n">
        <v>113899</v>
      </c>
      <c r="C72" s="5" t="n">
        <v>25136</v>
      </c>
    </row>
    <row r="73" spans="1:3">
      <c r="A73" s="4" t="s">
        <v>32</v>
      </c>
      <c r="B73" s="5" t="n">
        <v>0</v>
      </c>
      <c r="C73" s="5" t="n">
        <v>0</v>
      </c>
    </row>
    <row r="74" spans="1:3">
      <c r="A74" s="4" t="s">
        <v>33</v>
      </c>
      <c r="B74" s="5" t="n">
        <v>0</v>
      </c>
      <c r="C74" s="5" t="n">
        <v>0</v>
      </c>
    </row>
    <row r="75" spans="1:3">
      <c r="A75" s="4" t="s">
        <v>34</v>
      </c>
      <c r="B75" s="5" t="n">
        <v>3373</v>
      </c>
      <c r="C75" s="5" t="n">
        <v>4420</v>
      </c>
    </row>
    <row r="76" spans="1:3">
      <c r="A76" s="4" t="s">
        <v>703</v>
      </c>
      <c r="B76" s="5" t="n">
        <v>2195885</v>
      </c>
      <c r="C76" s="5" t="n">
        <v>2228903</v>
      </c>
    </row>
    <row r="77" spans="1:3">
      <c r="A77" s="4" t="s">
        <v>704</v>
      </c>
      <c r="B77" s="5" t="n">
        <v>0</v>
      </c>
      <c r="C77" s="5" t="n">
        <v>0</v>
      </c>
    </row>
    <row r="78" spans="1:3">
      <c r="A78" s="4" t="s">
        <v>35</v>
      </c>
      <c r="B78" s="5" t="n">
        <v>0</v>
      </c>
      <c r="C78" s="5" t="n">
        <v>0</v>
      </c>
    </row>
    <row r="79" spans="1:3">
      <c r="A79" s="4" t="s">
        <v>36</v>
      </c>
      <c r="B79" s="5" t="n">
        <v>0</v>
      </c>
      <c r="C79" s="5" t="n">
        <v>0</v>
      </c>
    </row>
    <row r="80" spans="1:3">
      <c r="A80" s="4" t="s">
        <v>705</v>
      </c>
      <c r="B80" s="5" t="n">
        <v>106</v>
      </c>
      <c r="C80" s="5" t="n">
        <v>106</v>
      </c>
    </row>
    <row r="81" spans="1:3">
      <c r="A81" s="4" t="s">
        <v>38</v>
      </c>
      <c r="B81" s="5" t="n">
        <v>2313263</v>
      </c>
      <c r="C81" s="5" t="n">
        <v>2258565</v>
      </c>
    </row>
    <row r="82" spans="1:3">
      <c r="A82" s="3" t="s">
        <v>706</v>
      </c>
    </row>
    <row r="83" spans="1:3">
      <c r="A83" s="4" t="s">
        <v>707</v>
      </c>
      <c r="B83" s="5" t="n">
        <v>69880</v>
      </c>
      <c r="C83" s="5" t="n">
        <v>17047</v>
      </c>
    </row>
    <row r="84" spans="1:3">
      <c r="A84" s="4" t="s">
        <v>708</v>
      </c>
      <c r="B84" s="5" t="n">
        <v>0</v>
      </c>
      <c r="C84" s="5" t="n">
        <v>0</v>
      </c>
    </row>
    <row r="85" spans="1:3">
      <c r="A85" s="4" t="s">
        <v>709</v>
      </c>
      <c r="B85" s="5" t="n">
        <v>2759200</v>
      </c>
      <c r="C85" s="5" t="n">
        <v>2486700</v>
      </c>
    </row>
    <row r="86" spans="1:3">
      <c r="A86" s="4" t="s">
        <v>47</v>
      </c>
      <c r="B86" s="5" t="n">
        <v>0</v>
      </c>
      <c r="C86" s="5" t="n">
        <v>0</v>
      </c>
    </row>
    <row r="87" spans="1:3">
      <c r="A87" s="4" t="s">
        <v>48</v>
      </c>
      <c r="B87" s="5" t="n">
        <v>0</v>
      </c>
      <c r="C87" s="5" t="n">
        <v>0</v>
      </c>
    </row>
    <row r="88" spans="1:3">
      <c r="A88" s="4" t="s">
        <v>49</v>
      </c>
      <c r="B88" s="5" t="n">
        <v>0</v>
      </c>
      <c r="C88" s="5" t="n">
        <v>0</v>
      </c>
    </row>
    <row r="89" spans="1:3">
      <c r="A89" s="4" t="s">
        <v>710</v>
      </c>
      <c r="C89" s="4" t="s">
        <v>53</v>
      </c>
    </row>
    <row r="90" spans="1:3">
      <c r="A90" s="4" t="s">
        <v>711</v>
      </c>
      <c r="B90" s="5" t="n">
        <v>0</v>
      </c>
      <c r="C90" s="5" t="n">
        <v>0</v>
      </c>
    </row>
    <row r="91" spans="1:3">
      <c r="A91" s="4" t="s">
        <v>59</v>
      </c>
      <c r="B91" s="5" t="n">
        <v>-515817</v>
      </c>
      <c r="C91" s="5" t="n">
        <v>-245182</v>
      </c>
    </row>
    <row r="92" spans="1:3">
      <c r="A92" s="4" t="s">
        <v>60</v>
      </c>
      <c r="B92" s="5" t="n">
        <v>2313263</v>
      </c>
      <c r="C92" s="5" t="n">
        <v>2258565</v>
      </c>
    </row>
    <row r="93" spans="1:3">
      <c r="A93" s="4" t="s">
        <v>715</v>
      </c>
    </row>
    <row r="94" spans="1:3">
      <c r="A94" s="3" t="s">
        <v>701</v>
      </c>
    </row>
    <row r="95" spans="1:3">
      <c r="A95" s="4" t="s">
        <v>702</v>
      </c>
      <c r="B95" s="5" t="n">
        <v>249783</v>
      </c>
      <c r="C95" s="5" t="n">
        <v>143954</v>
      </c>
    </row>
    <row r="96" spans="1:3">
      <c r="A96" s="4" t="s">
        <v>32</v>
      </c>
      <c r="B96" s="5" t="n">
        <v>72124</v>
      </c>
      <c r="C96" s="5" t="n">
        <v>62781</v>
      </c>
    </row>
    <row r="97" spans="1:3">
      <c r="A97" s="4" t="s">
        <v>33</v>
      </c>
      <c r="B97" s="5" t="n">
        <v>1178823</v>
      </c>
      <c r="C97" s="5" t="n">
        <v>974975</v>
      </c>
    </row>
    <row r="98" spans="1:3">
      <c r="A98" s="4" t="s">
        <v>34</v>
      </c>
      <c r="B98" s="5" t="n">
        <v>0</v>
      </c>
      <c r="C98" s="5" t="n">
        <v>0</v>
      </c>
    </row>
    <row r="99" spans="1:3">
      <c r="A99" s="4" t="s">
        <v>703</v>
      </c>
      <c r="B99" s="5" t="n">
        <v>0</v>
      </c>
      <c r="C99" s="5" t="n">
        <v>0</v>
      </c>
    </row>
    <row r="100" spans="1:3">
      <c r="A100" s="4" t="s">
        <v>704</v>
      </c>
      <c r="B100" s="5" t="n">
        <v>6303</v>
      </c>
      <c r="C100" s="5" t="n">
        <v>9492</v>
      </c>
    </row>
    <row r="101" spans="1:3">
      <c r="A101" s="4" t="s">
        <v>35</v>
      </c>
      <c r="B101" s="5" t="n">
        <v>374055</v>
      </c>
      <c r="C101" s="5" t="n">
        <v>443189</v>
      </c>
    </row>
    <row r="102" spans="1:3">
      <c r="A102" s="4" t="s">
        <v>36</v>
      </c>
      <c r="B102" s="5" t="n">
        <v>809678</v>
      </c>
      <c r="C102" s="5" t="n">
        <v>809678</v>
      </c>
    </row>
    <row r="103" spans="1:3">
      <c r="A103" s="4" t="s">
        <v>705</v>
      </c>
      <c r="B103" s="5" t="n">
        <v>72922</v>
      </c>
      <c r="C103" s="5" t="n">
        <v>11523</v>
      </c>
    </row>
    <row r="104" spans="1:3">
      <c r="A104" s="4" t="s">
        <v>38</v>
      </c>
      <c r="B104" s="5" t="n">
        <v>2763688</v>
      </c>
      <c r="C104" s="5" t="n">
        <v>2455592</v>
      </c>
    </row>
    <row r="105" spans="1:3">
      <c r="A105" s="3" t="s">
        <v>706</v>
      </c>
    </row>
    <row r="106" spans="1:3">
      <c r="A106" s="4" t="s">
        <v>707</v>
      </c>
      <c r="B106" s="5" t="n">
        <v>330555</v>
      </c>
      <c r="C106" s="5" t="n">
        <v>160956</v>
      </c>
    </row>
    <row r="107" spans="1:3">
      <c r="A107" s="4" t="s">
        <v>708</v>
      </c>
      <c r="B107" s="5" t="n">
        <v>0</v>
      </c>
      <c r="C107" s="5" t="n">
        <v>0</v>
      </c>
    </row>
    <row r="108" spans="1:3">
      <c r="A108" s="4" t="s">
        <v>709</v>
      </c>
      <c r="B108" s="5" t="n">
        <v>0</v>
      </c>
      <c r="C108" s="5" t="n">
        <v>0</v>
      </c>
    </row>
    <row r="109" spans="1:3">
      <c r="A109" s="4" t="s">
        <v>47</v>
      </c>
      <c r="B109" s="5" t="n">
        <v>7836</v>
      </c>
      <c r="C109" s="5" t="n">
        <v>7368</v>
      </c>
    </row>
    <row r="110" spans="1:3">
      <c r="A110" s="4" t="s">
        <v>48</v>
      </c>
      <c r="B110" s="5" t="n">
        <v>212152</v>
      </c>
      <c r="C110" s="5" t="n">
        <v>53991</v>
      </c>
    </row>
    <row r="111" spans="1:3">
      <c r="A111" s="4" t="s">
        <v>49</v>
      </c>
      <c r="B111" s="5" t="n">
        <v>70501</v>
      </c>
      <c r="C111" s="5" t="n">
        <v>47080</v>
      </c>
    </row>
    <row r="112" spans="1:3">
      <c r="A112" s="4" t="s">
        <v>710</v>
      </c>
      <c r="C112" s="4" t="s">
        <v>53</v>
      </c>
    </row>
    <row r="113" spans="1:3">
      <c r="A113" s="4" t="s">
        <v>711</v>
      </c>
      <c r="B113" s="5" t="n">
        <v>106</v>
      </c>
      <c r="C113" s="5" t="n">
        <v>106</v>
      </c>
    </row>
    <row r="114" spans="1:3">
      <c r="A114" s="4" t="s">
        <v>59</v>
      </c>
      <c r="B114" s="5" t="n">
        <v>2142538</v>
      </c>
      <c r="C114" s="5" t="n">
        <v>2186091</v>
      </c>
    </row>
    <row r="115" spans="1:3">
      <c r="A115" s="4" t="s">
        <v>60</v>
      </c>
      <c r="B115" s="5" t="n">
        <v>2763688</v>
      </c>
      <c r="C115" s="5" t="n">
        <v>2455592</v>
      </c>
    </row>
    <row r="116" spans="1:3">
      <c r="A116" s="4" t="s">
        <v>716</v>
      </c>
    </row>
    <row r="117" spans="1:3">
      <c r="A117" s="3" t="s">
        <v>701</v>
      </c>
    </row>
    <row r="118" spans="1:3">
      <c r="A118" s="4" t="s">
        <v>702</v>
      </c>
      <c r="B118" s="5" t="n">
        <v>37274</v>
      </c>
      <c r="C118" s="5" t="n">
        <v>3730</v>
      </c>
    </row>
    <row r="119" spans="1:3">
      <c r="A119" s="4" t="s">
        <v>32</v>
      </c>
      <c r="B119" s="5" t="n">
        <v>796</v>
      </c>
      <c r="C119" s="5" t="n">
        <v>845</v>
      </c>
    </row>
    <row r="120" spans="1:3">
      <c r="A120" s="4" t="s">
        <v>33</v>
      </c>
      <c r="B120" s="5" t="n">
        <v>96541</v>
      </c>
      <c r="C120" s="5" t="n">
        <v>77459</v>
      </c>
    </row>
    <row r="121" spans="1:3">
      <c r="A121" s="4" t="s">
        <v>34</v>
      </c>
      <c r="B121" s="5" t="n">
        <v>0</v>
      </c>
      <c r="C121" s="5" t="n">
        <v>0</v>
      </c>
    </row>
    <row r="122" spans="1:3">
      <c r="A122" s="4" t="s">
        <v>703</v>
      </c>
      <c r="B122" s="5" t="n">
        <v>0</v>
      </c>
      <c r="C122" s="5" t="n">
        <v>0</v>
      </c>
    </row>
    <row r="123" spans="1:3">
      <c r="A123" s="4" t="s">
        <v>704</v>
      </c>
      <c r="B123" s="5" t="n">
        <v>0</v>
      </c>
      <c r="C123" s="5" t="n">
        <v>0</v>
      </c>
    </row>
    <row r="124" spans="1:3">
      <c r="A124" s="4" t="s">
        <v>35</v>
      </c>
      <c r="B124" s="5" t="n">
        <v>28906</v>
      </c>
      <c r="C124" s="5" t="n">
        <v>32203</v>
      </c>
    </row>
    <row r="125" spans="1:3">
      <c r="A125" s="4" t="s">
        <v>36</v>
      </c>
      <c r="B125" s="5" t="n">
        <v>27532</v>
      </c>
      <c r="C125" s="5" t="n">
        <v>25555</v>
      </c>
    </row>
    <row r="126" spans="1:3">
      <c r="A126" s="4" t="s">
        <v>705</v>
      </c>
      <c r="B126" s="5" t="n">
        <v>10135</v>
      </c>
      <c r="C126" s="5" t="n">
        <v>13</v>
      </c>
    </row>
    <row r="127" spans="1:3">
      <c r="A127" s="4" t="s">
        <v>38</v>
      </c>
      <c r="B127" s="5" t="n">
        <v>201184</v>
      </c>
      <c r="C127" s="5" t="n">
        <v>139805</v>
      </c>
    </row>
    <row r="128" spans="1:3">
      <c r="A128" s="3" t="s">
        <v>706</v>
      </c>
    </row>
    <row r="129" spans="1:3">
      <c r="A129" s="4" t="s">
        <v>707</v>
      </c>
      <c r="B129" s="5" t="n">
        <v>118099</v>
      </c>
      <c r="C129" s="5" t="n">
        <v>74987</v>
      </c>
    </row>
    <row r="130" spans="1:3">
      <c r="A130" s="4" t="s">
        <v>708</v>
      </c>
      <c r="B130" s="5" t="n">
        <v>6303</v>
      </c>
      <c r="C130" s="5" t="n">
        <v>9492</v>
      </c>
    </row>
    <row r="131" spans="1:3">
      <c r="A131" s="4" t="s">
        <v>709</v>
      </c>
      <c r="B131" s="5" t="n">
        <v>0</v>
      </c>
      <c r="C131" s="5" t="n">
        <v>0</v>
      </c>
    </row>
    <row r="132" spans="1:3">
      <c r="A132" s="4" t="s">
        <v>47</v>
      </c>
      <c r="B132" s="5" t="n">
        <v>384</v>
      </c>
      <c r="C132" s="5" t="n">
        <v>567</v>
      </c>
    </row>
    <row r="133" spans="1:3">
      <c r="A133" s="4" t="s">
        <v>48</v>
      </c>
      <c r="B133" s="5" t="n">
        <v>15290</v>
      </c>
      <c r="C133" s="5" t="n">
        <v>4743</v>
      </c>
    </row>
    <row r="134" spans="1:3">
      <c r="A134" s="4" t="s">
        <v>49</v>
      </c>
      <c r="B134" s="5" t="n">
        <v>0</v>
      </c>
      <c r="C134" s="5" t="n">
        <v>0</v>
      </c>
    </row>
    <row r="135" spans="1:3">
      <c r="A135" s="4" t="s">
        <v>710</v>
      </c>
      <c r="C135" s="4" t="s">
        <v>53</v>
      </c>
    </row>
    <row r="136" spans="1:3">
      <c r="A136" s="4" t="s">
        <v>711</v>
      </c>
      <c r="B136" s="5" t="n">
        <v>7761</v>
      </c>
      <c r="C136" s="5" t="n">
        <v>7204</v>
      </c>
    </row>
    <row r="137" spans="1:3">
      <c r="A137" s="4" t="s">
        <v>59</v>
      </c>
      <c r="B137" s="5" t="n">
        <v>53347</v>
      </c>
      <c r="C137" s="5" t="n">
        <v>42812</v>
      </c>
    </row>
    <row r="138" spans="1:3">
      <c r="A138" s="4" t="s">
        <v>60</v>
      </c>
      <c r="B138" s="7" t="n">
        <v>201184</v>
      </c>
      <c r="C138" s="7" t="n">
        <v>139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68</v>
      </c>
      <c r="D1" s="2" t="s">
        <v>1</v>
      </c>
    </row>
    <row r="2" spans="1:5">
      <c r="B2" s="2" t="s">
        <v>2</v>
      </c>
      <c r="C2" s="2" t="s">
        <v>69</v>
      </c>
      <c r="D2" s="2" t="s">
        <v>2</v>
      </c>
      <c r="E2" s="2" t="s">
        <v>69</v>
      </c>
    </row>
    <row r="3" spans="1:5">
      <c r="A3" s="3" t="s">
        <v>718</v>
      </c>
    </row>
    <row r="4" spans="1:5">
      <c r="A4" s="4" t="s">
        <v>719</v>
      </c>
      <c r="B4" s="7" t="n">
        <v>228658</v>
      </c>
      <c r="C4" s="7" t="n">
        <v>198335</v>
      </c>
      <c r="D4" s="7" t="n">
        <v>646137</v>
      </c>
      <c r="E4" s="7" t="n">
        <v>553395</v>
      </c>
    </row>
    <row r="5" spans="1:5">
      <c r="A5" s="4" t="s">
        <v>720</v>
      </c>
      <c r="B5" s="5" t="n">
        <v>268805</v>
      </c>
      <c r="C5" s="5" t="n">
        <v>216071</v>
      </c>
      <c r="D5" s="5" t="n">
        <v>733274</v>
      </c>
      <c r="E5" s="5" t="n">
        <v>607679</v>
      </c>
    </row>
    <row r="6" spans="1:5">
      <c r="A6" s="4" t="s">
        <v>82</v>
      </c>
      <c r="B6" s="5" t="n">
        <v>-40147</v>
      </c>
      <c r="C6" s="5" t="n">
        <v>-17736</v>
      </c>
      <c r="D6" s="5" t="n">
        <v>-87137</v>
      </c>
      <c r="E6" s="5" t="n">
        <v>-54284</v>
      </c>
    </row>
    <row r="7" spans="1:5">
      <c r="A7" s="4" t="s">
        <v>721</v>
      </c>
      <c r="B7" s="5" t="n">
        <v>0</v>
      </c>
      <c r="C7" s="5" t="n">
        <v>0</v>
      </c>
      <c r="D7" s="5" t="n">
        <v>0</v>
      </c>
      <c r="E7" s="5" t="n">
        <v>0</v>
      </c>
    </row>
    <row r="8" spans="1:5">
      <c r="A8" s="4" t="s">
        <v>722</v>
      </c>
      <c r="B8" s="5" t="n">
        <v>66616</v>
      </c>
      <c r="C8" s="5" t="n">
        <v>52383</v>
      </c>
      <c r="D8" s="5" t="n">
        <v>185348</v>
      </c>
      <c r="E8" s="5" t="n">
        <v>149978</v>
      </c>
    </row>
    <row r="9" spans="1:5">
      <c r="A9" s="4" t="s">
        <v>87</v>
      </c>
      <c r="B9" s="5" t="n">
        <v>-106763</v>
      </c>
      <c r="C9" s="5" t="n">
        <v>-70119</v>
      </c>
      <c r="D9" s="5" t="n">
        <v>-272485</v>
      </c>
      <c r="E9" s="5" t="n">
        <v>-204262</v>
      </c>
    </row>
    <row r="10" spans="1:5">
      <c r="A10" s="4" t="s">
        <v>88</v>
      </c>
      <c r="B10" s="5" t="n">
        <v>1157</v>
      </c>
      <c r="C10" s="5" t="n">
        <v>-145</v>
      </c>
      <c r="D10" s="5" t="n">
        <v>2308</v>
      </c>
      <c r="E10" s="5" t="n">
        <v>527</v>
      </c>
    </row>
    <row r="11" spans="1:5">
      <c r="A11" s="4" t="s">
        <v>89</v>
      </c>
      <c r="B11" s="5" t="n">
        <v>-107920</v>
      </c>
      <c r="C11" s="5" t="n">
        <v>-69974</v>
      </c>
      <c r="D11" s="5" t="n">
        <v>-274793</v>
      </c>
      <c r="E11" s="5" t="n">
        <v>-204789</v>
      </c>
    </row>
    <row r="12" spans="1:5">
      <c r="A12" s="3" t="s">
        <v>723</v>
      </c>
    </row>
    <row r="13" spans="1:5">
      <c r="A13" s="4" t="s">
        <v>89</v>
      </c>
      <c r="B13" s="5" t="n">
        <v>-107920</v>
      </c>
      <c r="C13" s="5" t="n">
        <v>-69974</v>
      </c>
      <c r="D13" s="5" t="n">
        <v>-274793</v>
      </c>
      <c r="E13" s="5" t="n">
        <v>-204789</v>
      </c>
    </row>
    <row r="14" spans="1:5">
      <c r="A14" s="4" t="s">
        <v>93</v>
      </c>
      <c r="B14" s="5" t="n">
        <v>1967</v>
      </c>
      <c r="C14" s="5" t="n">
        <v>673</v>
      </c>
      <c r="D14" s="5" t="n">
        <v>3543</v>
      </c>
      <c r="E14" s="5" t="n">
        <v>3474</v>
      </c>
    </row>
    <row r="15" spans="1:5">
      <c r="A15" s="4" t="s">
        <v>94</v>
      </c>
      <c r="B15" s="5" t="n">
        <v>-413</v>
      </c>
      <c r="C15" s="5" t="n">
        <v>0</v>
      </c>
      <c r="D15" s="5" t="n">
        <v>-671</v>
      </c>
      <c r="E15" s="5" t="n">
        <v>0</v>
      </c>
    </row>
    <row r="16" spans="1:5">
      <c r="A16" s="4" t="s">
        <v>95</v>
      </c>
      <c r="B16" s="5" t="n">
        <v>1554</v>
      </c>
      <c r="C16" s="5" t="n">
        <v>673</v>
      </c>
      <c r="D16" s="5" t="n">
        <v>2872</v>
      </c>
      <c r="E16" s="5" t="n">
        <v>3474</v>
      </c>
    </row>
    <row r="17" spans="1:5">
      <c r="A17" s="4" t="s">
        <v>96</v>
      </c>
      <c r="B17" s="5" t="n">
        <v>-106366</v>
      </c>
      <c r="C17" s="5" t="n">
        <v>-69301</v>
      </c>
      <c r="D17" s="5" t="n">
        <v>-271921</v>
      </c>
      <c r="E17" s="5" t="n">
        <v>-201315</v>
      </c>
    </row>
    <row r="18" spans="1:5">
      <c r="A18" s="4" t="s">
        <v>712</v>
      </c>
    </row>
    <row r="19" spans="1:5">
      <c r="A19" s="3" t="s">
        <v>718</v>
      </c>
    </row>
    <row r="20" spans="1:5">
      <c r="A20" s="4" t="s">
        <v>719</v>
      </c>
      <c r="B20" s="5" t="n">
        <v>-672</v>
      </c>
      <c r="C20" s="5" t="n">
        <v>-676</v>
      </c>
      <c r="D20" s="5" t="n">
        <v>-2023</v>
      </c>
      <c r="E20" s="5" t="n">
        <v>-2027</v>
      </c>
    </row>
    <row r="21" spans="1:5">
      <c r="A21" s="4" t="s">
        <v>720</v>
      </c>
      <c r="B21" s="5" t="n">
        <v>-672</v>
      </c>
      <c r="C21" s="5" t="n">
        <v>-676</v>
      </c>
      <c r="D21" s="5" t="n">
        <v>-2023</v>
      </c>
      <c r="E21" s="5" t="n">
        <v>-2027</v>
      </c>
    </row>
    <row r="22" spans="1:5">
      <c r="A22" s="4" t="s">
        <v>82</v>
      </c>
      <c r="B22" s="5" t="n">
        <v>0</v>
      </c>
      <c r="C22" s="5" t="n">
        <v>0</v>
      </c>
      <c r="D22" s="5" t="n">
        <v>0</v>
      </c>
      <c r="E22" s="5" t="n">
        <v>0</v>
      </c>
    </row>
    <row r="23" spans="1:5">
      <c r="A23" s="4" t="s">
        <v>721</v>
      </c>
      <c r="B23" s="5" t="n">
        <v>148528</v>
      </c>
      <c r="C23" s="5" t="n">
        <v>88261</v>
      </c>
      <c r="D23" s="5" t="n">
        <v>362897</v>
      </c>
      <c r="E23" s="5" t="n">
        <v>255570</v>
      </c>
    </row>
    <row r="24" spans="1:5">
      <c r="A24" s="4" t="s">
        <v>722</v>
      </c>
      <c r="B24" s="5" t="n">
        <v>0</v>
      </c>
      <c r="C24" s="5" t="n">
        <v>0</v>
      </c>
      <c r="D24" s="5" t="n">
        <v>0</v>
      </c>
      <c r="E24" s="5" t="n">
        <v>0</v>
      </c>
    </row>
    <row r="25" spans="1:5">
      <c r="A25" s="4" t="s">
        <v>87</v>
      </c>
      <c r="B25" s="5" t="n">
        <v>148528</v>
      </c>
      <c r="C25" s="5" t="n">
        <v>88261</v>
      </c>
      <c r="D25" s="5" t="n">
        <v>362897</v>
      </c>
      <c r="E25" s="5" t="n">
        <v>255570</v>
      </c>
    </row>
    <row r="26" spans="1:5">
      <c r="A26" s="4" t="s">
        <v>88</v>
      </c>
      <c r="B26" s="5" t="n">
        <v>0</v>
      </c>
      <c r="C26" s="5" t="n">
        <v>0</v>
      </c>
      <c r="D26" s="5" t="n">
        <v>0</v>
      </c>
      <c r="E26" s="5" t="n">
        <v>0</v>
      </c>
    </row>
    <row r="27" spans="1:5">
      <c r="A27" s="4" t="s">
        <v>89</v>
      </c>
      <c r="B27" s="5" t="n">
        <v>148528</v>
      </c>
      <c r="C27" s="5" t="n">
        <v>88261</v>
      </c>
      <c r="D27" s="5" t="n">
        <v>362897</v>
      </c>
      <c r="E27" s="5" t="n">
        <v>255570</v>
      </c>
    </row>
    <row r="28" spans="1:5">
      <c r="A28" s="3" t="s">
        <v>723</v>
      </c>
    </row>
    <row r="29" spans="1:5">
      <c r="A29" s="4" t="s">
        <v>89</v>
      </c>
      <c r="B29" s="5" t="n">
        <v>148528</v>
      </c>
      <c r="C29" s="5" t="n">
        <v>88261</v>
      </c>
      <c r="D29" s="5" t="n">
        <v>362897</v>
      </c>
      <c r="E29" s="5" t="n">
        <v>255570</v>
      </c>
    </row>
    <row r="30" spans="1:5">
      <c r="A30" s="4" t="s">
        <v>93</v>
      </c>
      <c r="B30" s="5" t="n">
        <v>-1967</v>
      </c>
      <c r="C30" s="5" t="n">
        <v>-673</v>
      </c>
      <c r="D30" s="5" t="n">
        <v>-3543</v>
      </c>
      <c r="E30" s="5" t="n">
        <v>-3474</v>
      </c>
    </row>
    <row r="31" spans="1:5">
      <c r="A31" s="4" t="s">
        <v>94</v>
      </c>
      <c r="B31" s="5" t="n">
        <v>413</v>
      </c>
      <c r="D31" s="5" t="n">
        <v>671</v>
      </c>
    </row>
    <row r="32" spans="1:5">
      <c r="A32" s="4" t="s">
        <v>95</v>
      </c>
      <c r="B32" s="5" t="n">
        <v>-1554</v>
      </c>
      <c r="C32" s="5" t="n">
        <v>-673</v>
      </c>
      <c r="D32" s="5" t="n">
        <v>-2872</v>
      </c>
      <c r="E32" s="5" t="n">
        <v>-3474</v>
      </c>
    </row>
    <row r="33" spans="1:5">
      <c r="A33" s="4" t="s">
        <v>96</v>
      </c>
      <c r="B33" s="5" t="n">
        <v>146974</v>
      </c>
      <c r="C33" s="5" t="n">
        <v>87588</v>
      </c>
      <c r="D33" s="5" t="n">
        <v>360025</v>
      </c>
      <c r="E33" s="5" t="n">
        <v>252096</v>
      </c>
    </row>
    <row r="34" spans="1:5">
      <c r="A34" s="4" t="s">
        <v>713</v>
      </c>
    </row>
    <row r="35" spans="1:5">
      <c r="A35" s="3" t="s">
        <v>718</v>
      </c>
    </row>
    <row r="36" spans="1:5">
      <c r="A36" s="4" t="s">
        <v>719</v>
      </c>
      <c r="B36" s="5" t="n">
        <v>0</v>
      </c>
      <c r="C36" s="5" t="n">
        <v>0</v>
      </c>
      <c r="D36" s="5" t="n">
        <v>0</v>
      </c>
      <c r="E36" s="5" t="n">
        <v>0</v>
      </c>
    </row>
    <row r="37" spans="1:5">
      <c r="A37" s="4" t="s">
        <v>720</v>
      </c>
      <c r="B37" s="5" t="n">
        <v>0</v>
      </c>
      <c r="C37" s="5" t="n">
        <v>0</v>
      </c>
      <c r="D37" s="5" t="n">
        <v>0</v>
      </c>
      <c r="E37" s="5" t="n">
        <v>0</v>
      </c>
    </row>
    <row r="38" spans="1:5">
      <c r="A38" s="4" t="s">
        <v>82</v>
      </c>
      <c r="B38" s="5" t="n">
        <v>0</v>
      </c>
      <c r="C38" s="5" t="n">
        <v>0</v>
      </c>
      <c r="D38" s="5" t="n">
        <v>0</v>
      </c>
      <c r="E38" s="5" t="n">
        <v>0</v>
      </c>
    </row>
    <row r="39" spans="1:5">
      <c r="A39" s="4" t="s">
        <v>721</v>
      </c>
      <c r="B39" s="5" t="n">
        <v>-107920</v>
      </c>
      <c r="C39" s="5" t="n">
        <v>-69974</v>
      </c>
      <c r="D39" s="5" t="n">
        <v>-274793</v>
      </c>
      <c r="E39" s="5" t="n">
        <v>-204789</v>
      </c>
    </row>
    <row r="40" spans="1:5">
      <c r="A40" s="4" t="s">
        <v>722</v>
      </c>
      <c r="B40" s="5" t="n">
        <v>0</v>
      </c>
      <c r="C40" s="5" t="n">
        <v>0</v>
      </c>
      <c r="D40" s="5" t="n">
        <v>0</v>
      </c>
      <c r="E40" s="5" t="n">
        <v>0</v>
      </c>
    </row>
    <row r="41" spans="1:5">
      <c r="A41" s="4" t="s">
        <v>87</v>
      </c>
      <c r="B41" s="5" t="n">
        <v>-107920</v>
      </c>
      <c r="C41" s="5" t="n">
        <v>-69974</v>
      </c>
      <c r="D41" s="5" t="n">
        <v>-274793</v>
      </c>
      <c r="E41" s="5" t="n">
        <v>-204789</v>
      </c>
    </row>
    <row r="42" spans="1:5">
      <c r="A42" s="4" t="s">
        <v>88</v>
      </c>
      <c r="B42" s="5" t="n">
        <v>0</v>
      </c>
      <c r="C42" s="5" t="n">
        <v>0</v>
      </c>
      <c r="D42" s="5" t="n">
        <v>0</v>
      </c>
      <c r="E42" s="5" t="n">
        <v>0</v>
      </c>
    </row>
    <row r="43" spans="1:5">
      <c r="A43" s="4" t="s">
        <v>89</v>
      </c>
      <c r="B43" s="5" t="n">
        <v>-107920</v>
      </c>
      <c r="C43" s="5" t="n">
        <v>-69974</v>
      </c>
      <c r="D43" s="5" t="n">
        <v>-274793</v>
      </c>
      <c r="E43" s="5" t="n">
        <v>-204789</v>
      </c>
    </row>
    <row r="44" spans="1:5">
      <c r="A44" s="3" t="s">
        <v>723</v>
      </c>
    </row>
    <row r="45" spans="1:5">
      <c r="A45" s="4" t="s">
        <v>89</v>
      </c>
      <c r="B45" s="5" t="n">
        <v>-107920</v>
      </c>
      <c r="C45" s="5" t="n">
        <v>-69974</v>
      </c>
      <c r="D45" s="5" t="n">
        <v>-274793</v>
      </c>
      <c r="E45" s="5" t="n">
        <v>-204789</v>
      </c>
    </row>
    <row r="46" spans="1:5">
      <c r="A46" s="4" t="s">
        <v>93</v>
      </c>
      <c r="B46" s="5" t="n">
        <v>0</v>
      </c>
      <c r="C46" s="5" t="n">
        <v>0</v>
      </c>
      <c r="D46" s="5" t="n">
        <v>0</v>
      </c>
      <c r="E46" s="5" t="n">
        <v>0</v>
      </c>
    </row>
    <row r="47" spans="1:5">
      <c r="A47" s="4" t="s">
        <v>94</v>
      </c>
      <c r="B47" s="5" t="n">
        <v>0</v>
      </c>
      <c r="D47" s="5" t="n">
        <v>0</v>
      </c>
    </row>
    <row r="48" spans="1:5">
      <c r="A48" s="4" t="s">
        <v>95</v>
      </c>
      <c r="B48" s="5" t="n">
        <v>0</v>
      </c>
      <c r="C48" s="5" t="n">
        <v>0</v>
      </c>
      <c r="D48" s="5" t="n">
        <v>0</v>
      </c>
      <c r="E48" s="5" t="n">
        <v>0</v>
      </c>
    </row>
    <row r="49" spans="1:5">
      <c r="A49" s="4" t="s">
        <v>96</v>
      </c>
      <c r="B49" s="5" t="n">
        <v>-107920</v>
      </c>
      <c r="C49" s="5" t="n">
        <v>-69974</v>
      </c>
      <c r="D49" s="5" t="n">
        <v>-274793</v>
      </c>
      <c r="E49" s="5" t="n">
        <v>-204789</v>
      </c>
    </row>
    <row r="50" spans="1:5">
      <c r="A50" s="4" t="s">
        <v>714</v>
      </c>
    </row>
    <row r="51" spans="1:5">
      <c r="A51" s="3" t="s">
        <v>718</v>
      </c>
    </row>
    <row r="52" spans="1:5">
      <c r="A52" s="4" t="s">
        <v>719</v>
      </c>
      <c r="B52" s="5" t="n">
        <v>0</v>
      </c>
      <c r="C52" s="5" t="n">
        <v>0</v>
      </c>
      <c r="D52" s="5" t="n">
        <v>0</v>
      </c>
      <c r="E52" s="5" t="n">
        <v>0</v>
      </c>
    </row>
    <row r="53" spans="1:5">
      <c r="A53" s="4" t="s">
        <v>720</v>
      </c>
      <c r="B53" s="5" t="n">
        <v>0</v>
      </c>
      <c r="C53" s="5" t="n">
        <v>0</v>
      </c>
      <c r="D53" s="5" t="n">
        <v>0</v>
      </c>
      <c r="E53" s="5" t="n">
        <v>0</v>
      </c>
    </row>
    <row r="54" spans="1:5">
      <c r="A54" s="4" t="s">
        <v>82</v>
      </c>
      <c r="B54" s="5" t="n">
        <v>0</v>
      </c>
      <c r="C54" s="5" t="n">
        <v>0</v>
      </c>
      <c r="D54" s="5" t="n">
        <v>0</v>
      </c>
      <c r="E54" s="5" t="n">
        <v>0</v>
      </c>
    </row>
    <row r="55" spans="1:5">
      <c r="A55" s="4" t="s">
        <v>721</v>
      </c>
      <c r="B55" s="5" t="n">
        <v>-40608</v>
      </c>
      <c r="C55" s="5" t="n">
        <v>-18287</v>
      </c>
      <c r="D55" s="5" t="n">
        <v>-88104</v>
      </c>
      <c r="E55" s="5" t="n">
        <v>-50781</v>
      </c>
    </row>
    <row r="56" spans="1:5">
      <c r="A56" s="4" t="s">
        <v>722</v>
      </c>
      <c r="B56" s="5" t="n">
        <v>67312</v>
      </c>
      <c r="C56" s="5" t="n">
        <v>51687</v>
      </c>
      <c r="D56" s="5" t="n">
        <v>186689</v>
      </c>
      <c r="E56" s="5" t="n">
        <v>154008</v>
      </c>
    </row>
    <row r="57" spans="1:5">
      <c r="A57" s="4" t="s">
        <v>87</v>
      </c>
      <c r="B57" s="5" t="n">
        <v>-107920</v>
      </c>
      <c r="C57" s="5" t="n">
        <v>-69974</v>
      </c>
      <c r="D57" s="5" t="n">
        <v>-274793</v>
      </c>
      <c r="E57" s="5" t="n">
        <v>-204789</v>
      </c>
    </row>
    <row r="58" spans="1:5">
      <c r="A58" s="4" t="s">
        <v>88</v>
      </c>
      <c r="B58" s="5" t="n">
        <v>0</v>
      </c>
      <c r="C58" s="5" t="n">
        <v>0</v>
      </c>
      <c r="D58" s="5" t="n">
        <v>0</v>
      </c>
      <c r="E58" s="5" t="n">
        <v>0</v>
      </c>
    </row>
    <row r="59" spans="1:5">
      <c r="A59" s="4" t="s">
        <v>89</v>
      </c>
      <c r="B59" s="5" t="n">
        <v>-107920</v>
      </c>
      <c r="C59" s="5" t="n">
        <v>-69974</v>
      </c>
      <c r="D59" s="5" t="n">
        <v>-274793</v>
      </c>
      <c r="E59" s="5" t="n">
        <v>-204789</v>
      </c>
    </row>
    <row r="60" spans="1:5">
      <c r="A60" s="3" t="s">
        <v>723</v>
      </c>
    </row>
    <row r="61" spans="1:5">
      <c r="A61" s="4" t="s">
        <v>89</v>
      </c>
      <c r="B61" s="5" t="n">
        <v>-107920</v>
      </c>
      <c r="C61" s="5" t="n">
        <v>-69974</v>
      </c>
      <c r="D61" s="5" t="n">
        <v>-274793</v>
      </c>
      <c r="E61" s="5" t="n">
        <v>-204789</v>
      </c>
    </row>
    <row r="62" spans="1:5">
      <c r="A62" s="4" t="s">
        <v>93</v>
      </c>
      <c r="B62" s="5" t="n">
        <v>1967</v>
      </c>
      <c r="C62" s="5" t="n">
        <v>673</v>
      </c>
      <c r="D62" s="5" t="n">
        <v>3543</v>
      </c>
      <c r="E62" s="5" t="n">
        <v>3474</v>
      </c>
    </row>
    <row r="63" spans="1:5">
      <c r="A63" s="4" t="s">
        <v>94</v>
      </c>
      <c r="B63" s="5" t="n">
        <v>-413</v>
      </c>
      <c r="D63" s="5" t="n">
        <v>-671</v>
      </c>
    </row>
    <row r="64" spans="1:5">
      <c r="A64" s="4" t="s">
        <v>95</v>
      </c>
      <c r="B64" s="5" t="n">
        <v>1554</v>
      </c>
      <c r="C64" s="5" t="n">
        <v>673</v>
      </c>
      <c r="D64" s="5" t="n">
        <v>2872</v>
      </c>
      <c r="E64" s="5" t="n">
        <v>3474</v>
      </c>
    </row>
    <row r="65" spans="1:5">
      <c r="A65" s="4" t="s">
        <v>96</v>
      </c>
      <c r="B65" s="5" t="n">
        <v>-106366</v>
      </c>
      <c r="C65" s="5" t="n">
        <v>-69301</v>
      </c>
      <c r="D65" s="5" t="n">
        <v>-271921</v>
      </c>
      <c r="E65" s="5" t="n">
        <v>-201315</v>
      </c>
    </row>
    <row r="66" spans="1:5">
      <c r="A66" s="4" t="s">
        <v>715</v>
      </c>
    </row>
    <row r="67" spans="1:5">
      <c r="A67" s="3" t="s">
        <v>718</v>
      </c>
    </row>
    <row r="68" spans="1:5">
      <c r="A68" s="4" t="s">
        <v>719</v>
      </c>
      <c r="B68" s="5" t="n">
        <v>216560</v>
      </c>
      <c r="C68" s="5" t="n">
        <v>187225</v>
      </c>
      <c r="D68" s="5" t="n">
        <v>612075</v>
      </c>
      <c r="E68" s="5" t="n">
        <v>524481</v>
      </c>
    </row>
    <row r="69" spans="1:5">
      <c r="A69" s="4" t="s">
        <v>720</v>
      </c>
      <c r="B69" s="5" t="n">
        <v>257988</v>
      </c>
      <c r="C69" s="5" t="n">
        <v>202068</v>
      </c>
      <c r="D69" s="5" t="n">
        <v>703656</v>
      </c>
      <c r="E69" s="5" t="n">
        <v>575387</v>
      </c>
    </row>
    <row r="70" spans="1:5">
      <c r="A70" s="4" t="s">
        <v>82</v>
      </c>
      <c r="B70" s="5" t="n">
        <v>-41428</v>
      </c>
      <c r="C70" s="5" t="n">
        <v>-14843</v>
      </c>
      <c r="D70" s="5" t="n">
        <v>-91581</v>
      </c>
      <c r="E70" s="5" t="n">
        <v>-50906</v>
      </c>
    </row>
    <row r="71" spans="1:5">
      <c r="A71" s="4" t="s">
        <v>721</v>
      </c>
      <c r="B71" s="5" t="n">
        <v>0</v>
      </c>
      <c r="C71" s="5" t="n">
        <v>0</v>
      </c>
      <c r="D71" s="5" t="n">
        <v>0</v>
      </c>
      <c r="E71" s="5" t="n">
        <v>0</v>
      </c>
    </row>
    <row r="72" spans="1:5">
      <c r="A72" s="4" t="s">
        <v>722</v>
      </c>
      <c r="B72" s="5" t="n">
        <v>2356</v>
      </c>
      <c r="C72" s="5" t="n">
        <v>2545</v>
      </c>
      <c r="D72" s="5" t="n">
        <v>4097</v>
      </c>
      <c r="E72" s="5" t="n">
        <v>1117</v>
      </c>
    </row>
    <row r="73" spans="1:5">
      <c r="A73" s="4" t="s">
        <v>87</v>
      </c>
      <c r="B73" s="5" t="n">
        <v>-43784</v>
      </c>
      <c r="C73" s="5" t="n">
        <v>-17388</v>
      </c>
      <c r="D73" s="5" t="n">
        <v>-95678</v>
      </c>
      <c r="E73" s="5" t="n">
        <v>-52023</v>
      </c>
    </row>
    <row r="74" spans="1:5">
      <c r="A74" s="4" t="s">
        <v>88</v>
      </c>
      <c r="B74" s="5" t="n">
        <v>-34</v>
      </c>
      <c r="C74" s="5" t="n">
        <v>156</v>
      </c>
      <c r="D74" s="5" t="n">
        <v>-303</v>
      </c>
      <c r="E74" s="5" t="n">
        <v>341</v>
      </c>
    </row>
    <row r="75" spans="1:5">
      <c r="A75" s="4" t="s">
        <v>89</v>
      </c>
      <c r="B75" s="5" t="n">
        <v>-43750</v>
      </c>
      <c r="C75" s="5" t="n">
        <v>-17544</v>
      </c>
      <c r="D75" s="5" t="n">
        <v>-95375</v>
      </c>
      <c r="E75" s="5" t="n">
        <v>-52364</v>
      </c>
    </row>
    <row r="76" spans="1:5">
      <c r="A76" s="3" t="s">
        <v>723</v>
      </c>
    </row>
    <row r="77" spans="1:5">
      <c r="A77" s="4" t="s">
        <v>89</v>
      </c>
      <c r="B77" s="5" t="n">
        <v>-43750</v>
      </c>
      <c r="C77" s="5" t="n">
        <v>-17544</v>
      </c>
      <c r="D77" s="5" t="n">
        <v>-95375</v>
      </c>
      <c r="E77" s="5" t="n">
        <v>-52364</v>
      </c>
    </row>
    <row r="78" spans="1:5">
      <c r="A78" s="4" t="s">
        <v>93</v>
      </c>
      <c r="B78" s="5" t="n">
        <v>0</v>
      </c>
      <c r="C78" s="5" t="n">
        <v>0</v>
      </c>
      <c r="D78" s="5" t="n">
        <v>0</v>
      </c>
      <c r="E78" s="5" t="n">
        <v>0</v>
      </c>
    </row>
    <row r="79" spans="1:5">
      <c r="A79" s="4" t="s">
        <v>94</v>
      </c>
      <c r="B79" s="5" t="n">
        <v>-413</v>
      </c>
      <c r="D79" s="5" t="n">
        <v>-671</v>
      </c>
    </row>
    <row r="80" spans="1:5">
      <c r="A80" s="4" t="s">
        <v>95</v>
      </c>
      <c r="B80" s="5" t="n">
        <v>-413</v>
      </c>
      <c r="C80" s="5" t="n">
        <v>0</v>
      </c>
      <c r="D80" s="5" t="n">
        <v>-671</v>
      </c>
      <c r="E80" s="5" t="n">
        <v>0</v>
      </c>
    </row>
    <row r="81" spans="1:5">
      <c r="A81" s="4" t="s">
        <v>96</v>
      </c>
      <c r="B81" s="5" t="n">
        <v>-44163</v>
      </c>
      <c r="C81" s="5" t="n">
        <v>-17544</v>
      </c>
      <c r="D81" s="5" t="n">
        <v>-96046</v>
      </c>
      <c r="E81" s="5" t="n">
        <v>-52364</v>
      </c>
    </row>
    <row r="82" spans="1:5">
      <c r="A82" s="4" t="s">
        <v>716</v>
      </c>
    </row>
    <row r="83" spans="1:5">
      <c r="A83" s="3" t="s">
        <v>718</v>
      </c>
    </row>
    <row r="84" spans="1:5">
      <c r="A84" s="4" t="s">
        <v>719</v>
      </c>
      <c r="B84" s="5" t="n">
        <v>12770</v>
      </c>
      <c r="C84" s="5" t="n">
        <v>11786</v>
      </c>
      <c r="D84" s="5" t="n">
        <v>36085</v>
      </c>
      <c r="E84" s="5" t="n">
        <v>30941</v>
      </c>
    </row>
    <row r="85" spans="1:5">
      <c r="A85" s="4" t="s">
        <v>720</v>
      </c>
      <c r="B85" s="5" t="n">
        <v>11489</v>
      </c>
      <c r="C85" s="5" t="n">
        <v>14679</v>
      </c>
      <c r="D85" s="5" t="n">
        <v>31641</v>
      </c>
      <c r="E85" s="5" t="n">
        <v>34319</v>
      </c>
    </row>
    <row r="86" spans="1:5">
      <c r="A86" s="4" t="s">
        <v>82</v>
      </c>
      <c r="B86" s="5" t="n">
        <v>1281</v>
      </c>
      <c r="C86" s="5" t="n">
        <v>-2893</v>
      </c>
      <c r="D86" s="5" t="n">
        <v>4444</v>
      </c>
      <c r="E86" s="5" t="n">
        <v>-3378</v>
      </c>
    </row>
    <row r="87" spans="1:5">
      <c r="A87" s="4" t="s">
        <v>721</v>
      </c>
      <c r="B87" s="5" t="n">
        <v>0</v>
      </c>
      <c r="C87" s="5" t="n">
        <v>0</v>
      </c>
      <c r="D87" s="5" t="n">
        <v>0</v>
      </c>
      <c r="E87" s="5" t="n">
        <v>0</v>
      </c>
    </row>
    <row r="88" spans="1:5">
      <c r="A88" s="4" t="s">
        <v>722</v>
      </c>
      <c r="B88" s="5" t="n">
        <v>-3052</v>
      </c>
      <c r="C88" s="5" t="n">
        <v>-1849</v>
      </c>
      <c r="D88" s="5" t="n">
        <v>-5438</v>
      </c>
      <c r="E88" s="5" t="n">
        <v>-5147</v>
      </c>
    </row>
    <row r="89" spans="1:5">
      <c r="A89" s="4" t="s">
        <v>87</v>
      </c>
      <c r="B89" s="5" t="n">
        <v>4333</v>
      </c>
      <c r="C89" s="5" t="n">
        <v>-1044</v>
      </c>
      <c r="D89" s="5" t="n">
        <v>9882</v>
      </c>
      <c r="E89" s="5" t="n">
        <v>1769</v>
      </c>
    </row>
    <row r="90" spans="1:5">
      <c r="A90" s="4" t="s">
        <v>88</v>
      </c>
      <c r="B90" s="5" t="n">
        <v>1191</v>
      </c>
      <c r="C90" s="5" t="n">
        <v>-301</v>
      </c>
      <c r="D90" s="5" t="n">
        <v>2611</v>
      </c>
      <c r="E90" s="5" t="n">
        <v>186</v>
      </c>
    </row>
    <row r="91" spans="1:5">
      <c r="A91" s="4" t="s">
        <v>89</v>
      </c>
      <c r="B91" s="5" t="n">
        <v>3142</v>
      </c>
      <c r="C91" s="5" t="n">
        <v>-743</v>
      </c>
      <c r="D91" s="5" t="n">
        <v>7271</v>
      </c>
      <c r="E91" s="5" t="n">
        <v>1583</v>
      </c>
    </row>
    <row r="92" spans="1:5">
      <c r="A92" s="3" t="s">
        <v>723</v>
      </c>
    </row>
    <row r="93" spans="1:5">
      <c r="A93" s="4" t="s">
        <v>89</v>
      </c>
      <c r="B93" s="5" t="n">
        <v>3142</v>
      </c>
      <c r="C93" s="5" t="n">
        <v>-743</v>
      </c>
      <c r="D93" s="5" t="n">
        <v>7271</v>
      </c>
      <c r="E93" s="5" t="n">
        <v>1583</v>
      </c>
    </row>
    <row r="94" spans="1:5">
      <c r="A94" s="4" t="s">
        <v>93</v>
      </c>
      <c r="B94" s="5" t="n">
        <v>1967</v>
      </c>
      <c r="C94" s="5" t="n">
        <v>673</v>
      </c>
      <c r="D94" s="5" t="n">
        <v>3543</v>
      </c>
      <c r="E94" s="5" t="n">
        <v>3474</v>
      </c>
    </row>
    <row r="95" spans="1:5">
      <c r="A95" s="4" t="s">
        <v>94</v>
      </c>
      <c r="B95" s="5" t="n">
        <v>0</v>
      </c>
      <c r="D95" s="5" t="n">
        <v>0</v>
      </c>
    </row>
    <row r="96" spans="1:5">
      <c r="A96" s="4" t="s">
        <v>95</v>
      </c>
      <c r="B96" s="5" t="n">
        <v>1967</v>
      </c>
      <c r="C96" s="5" t="n">
        <v>673</v>
      </c>
      <c r="D96" s="5" t="n">
        <v>3543</v>
      </c>
      <c r="E96" s="5" t="n">
        <v>3474</v>
      </c>
    </row>
    <row r="97" spans="1:5">
      <c r="A97" s="4" t="s">
        <v>96</v>
      </c>
      <c r="B97" s="7" t="n">
        <v>5109</v>
      </c>
      <c r="C97" s="7" t="n">
        <v>-70</v>
      </c>
      <c r="D97" s="7" t="n">
        <v>10814</v>
      </c>
      <c r="E97" s="7" t="n">
        <v>50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4</v>
      </c>
      <c r="B1" s="2" t="s">
        <v>1</v>
      </c>
      <c r="D1" s="2" t="s">
        <v>512</v>
      </c>
    </row>
    <row r="2" spans="1:4">
      <c r="B2" s="2" t="s">
        <v>2</v>
      </c>
      <c r="C2" s="2" t="s">
        <v>69</v>
      </c>
      <c r="D2" s="2" t="s">
        <v>25</v>
      </c>
    </row>
    <row r="3" spans="1:4">
      <c r="A3" s="3" t="s">
        <v>98</v>
      </c>
    </row>
    <row r="4" spans="1:4">
      <c r="A4" s="4" t="s">
        <v>725</v>
      </c>
      <c r="B4" s="7" t="n">
        <v>-149268</v>
      </c>
      <c r="C4" s="7" t="n">
        <v>-224789</v>
      </c>
    </row>
    <row r="5" spans="1:4">
      <c r="A5" s="3" t="s">
        <v>115</v>
      </c>
    </row>
    <row r="6" spans="1:4">
      <c r="A6" s="4" t="s">
        <v>116</v>
      </c>
      <c r="B6" s="5" t="n">
        <v>0</v>
      </c>
      <c r="C6" s="5" t="n">
        <v>-4957</v>
      </c>
    </row>
    <row r="7" spans="1:4">
      <c r="A7" s="4" t="s">
        <v>117</v>
      </c>
      <c r="B7" s="5" t="n">
        <v>-14842</v>
      </c>
      <c r="C7" s="5" t="n">
        <v>-6905</v>
      </c>
    </row>
    <row r="8" spans="1:4">
      <c r="A8" s="4" t="s">
        <v>726</v>
      </c>
      <c r="B8" s="5" t="n">
        <v>0</v>
      </c>
      <c r="C8" s="5" t="n">
        <v>0</v>
      </c>
    </row>
    <row r="9" spans="1:4">
      <c r="A9" s="4" t="s">
        <v>118</v>
      </c>
      <c r="B9" s="5" t="n">
        <v>275</v>
      </c>
      <c r="C9" s="5" t="n">
        <v>2778</v>
      </c>
    </row>
    <row r="10" spans="1:4">
      <c r="A10" s="4" t="s">
        <v>119</v>
      </c>
      <c r="B10" s="5" t="n">
        <v>-1057</v>
      </c>
      <c r="C10" s="5" t="n">
        <v>-789</v>
      </c>
    </row>
    <row r="11" spans="1:4">
      <c r="A11" s="4" t="s">
        <v>120</v>
      </c>
      <c r="B11" s="5" t="n">
        <v>-156</v>
      </c>
      <c r="C11" s="5" t="n">
        <v>0</v>
      </c>
    </row>
    <row r="12" spans="1:4">
      <c r="A12" s="4" t="s">
        <v>727</v>
      </c>
      <c r="B12" s="5" t="n">
        <v>-15780</v>
      </c>
      <c r="C12" s="5" t="n">
        <v>-9873</v>
      </c>
    </row>
    <row r="13" spans="1:4">
      <c r="A13" s="3" t="s">
        <v>122</v>
      </c>
    </row>
    <row r="14" spans="1:4">
      <c r="A14" s="4" t="s">
        <v>123</v>
      </c>
      <c r="B14" s="5" t="n">
        <v>724750</v>
      </c>
      <c r="C14" s="5" t="n">
        <v>604000</v>
      </c>
    </row>
    <row r="15" spans="1:4">
      <c r="A15" s="4" t="s">
        <v>124</v>
      </c>
      <c r="B15" s="5" t="n">
        <v>-450000</v>
      </c>
      <c r="C15" s="5" t="n">
        <v>-235535</v>
      </c>
    </row>
    <row r="16" spans="1:4">
      <c r="A16" s="4" t="s">
        <v>125</v>
      </c>
      <c r="B16" s="5" t="n">
        <v>124000</v>
      </c>
      <c r="C16" s="5" t="n">
        <v>57000</v>
      </c>
    </row>
    <row r="17" spans="1:4">
      <c r="A17" s="4" t="s">
        <v>126</v>
      </c>
      <c r="B17" s="5" t="n">
        <v>-124000</v>
      </c>
      <c r="C17" s="5" t="n">
        <v>-77000</v>
      </c>
    </row>
    <row r="18" spans="1:4">
      <c r="A18" s="4" t="s">
        <v>127</v>
      </c>
      <c r="B18" s="5" t="n">
        <v>0</v>
      </c>
      <c r="C18" s="5" t="n">
        <v>100407</v>
      </c>
      <c r="D18" s="7" t="n">
        <v>100400</v>
      </c>
    </row>
    <row r="19" spans="1:4">
      <c r="A19" s="4" t="s">
        <v>704</v>
      </c>
      <c r="B19" s="5" t="n">
        <v>0</v>
      </c>
      <c r="C19" s="5" t="n">
        <v>0</v>
      </c>
    </row>
    <row r="20" spans="1:4">
      <c r="A20" s="4" t="s">
        <v>708</v>
      </c>
      <c r="B20" s="5" t="n">
        <v>0</v>
      </c>
      <c r="C20" s="5" t="n">
        <v>0</v>
      </c>
    </row>
    <row r="21" spans="1:4">
      <c r="A21" s="4" t="s">
        <v>728</v>
      </c>
      <c r="C21" s="5" t="n">
        <v>0</v>
      </c>
    </row>
    <row r="22" spans="1:4">
      <c r="A22" s="4" t="s">
        <v>128</v>
      </c>
      <c r="B22" s="5" t="n">
        <v>-7161</v>
      </c>
      <c r="C22" s="5" t="n">
        <v>-5981</v>
      </c>
    </row>
    <row r="23" spans="1:4">
      <c r="A23" s="4" t="s">
        <v>129</v>
      </c>
      <c r="B23" s="5" t="n">
        <v>-2065</v>
      </c>
      <c r="C23" s="5" t="n">
        <v>0</v>
      </c>
    </row>
    <row r="24" spans="1:4">
      <c r="A24" s="4" t="s">
        <v>130</v>
      </c>
      <c r="B24" s="5" t="n">
        <v>-17771</v>
      </c>
      <c r="C24" s="5" t="n">
        <v>-8936</v>
      </c>
    </row>
    <row r="25" spans="1:4">
      <c r="A25" s="4" t="s">
        <v>131</v>
      </c>
      <c r="B25" s="5" t="n">
        <v>-10730</v>
      </c>
      <c r="C25" s="5" t="n">
        <v>-8931</v>
      </c>
    </row>
    <row r="26" spans="1:4">
      <c r="A26" s="4" t="s">
        <v>729</v>
      </c>
      <c r="B26" s="5" t="n">
        <v>237023</v>
      </c>
      <c r="C26" s="5" t="n">
        <v>425024</v>
      </c>
    </row>
    <row r="27" spans="1:4">
      <c r="A27" s="4" t="s">
        <v>133</v>
      </c>
      <c r="B27" s="5" t="n">
        <v>72</v>
      </c>
      <c r="C27" s="5" t="n">
        <v>-482</v>
      </c>
    </row>
    <row r="28" spans="1:4">
      <c r="A28" s="4" t="s">
        <v>134</v>
      </c>
      <c r="B28" s="5" t="n">
        <v>72047</v>
      </c>
      <c r="C28" s="5" t="n">
        <v>189880</v>
      </c>
    </row>
    <row r="29" spans="1:4">
      <c r="A29" s="3" t="s">
        <v>135</v>
      </c>
    </row>
    <row r="30" spans="1:4">
      <c r="A30" s="4" t="s">
        <v>136</v>
      </c>
      <c r="B30" s="5" t="n">
        <v>43520</v>
      </c>
      <c r="C30" s="5" t="n">
        <v>2559</v>
      </c>
      <c r="D30" s="5" t="n">
        <v>2559</v>
      </c>
    </row>
    <row r="31" spans="1:4">
      <c r="A31" s="4" t="s">
        <v>137</v>
      </c>
      <c r="B31" s="5" t="n">
        <v>115567</v>
      </c>
      <c r="C31" s="5" t="n">
        <v>192439</v>
      </c>
      <c r="D31" s="5" t="n">
        <v>43520</v>
      </c>
    </row>
    <row r="32" spans="1:4">
      <c r="A32" s="4" t="s">
        <v>712</v>
      </c>
    </row>
    <row r="33" spans="1:4">
      <c r="A33" s="3" t="s">
        <v>98</v>
      </c>
    </row>
    <row r="34" spans="1:4">
      <c r="A34" s="4" t="s">
        <v>725</v>
      </c>
      <c r="B34" s="5" t="n">
        <v>0</v>
      </c>
      <c r="C34" s="5" t="n">
        <v>0</v>
      </c>
    </row>
    <row r="35" spans="1:4">
      <c r="A35" s="3" t="s">
        <v>115</v>
      </c>
    </row>
    <row r="36" spans="1:4">
      <c r="A36" s="4" t="s">
        <v>116</v>
      </c>
      <c r="C36" s="5" t="n">
        <v>0</v>
      </c>
    </row>
    <row r="37" spans="1:4">
      <c r="A37" s="4" t="s">
        <v>117</v>
      </c>
      <c r="B37" s="5" t="n">
        <v>0</v>
      </c>
      <c r="C37" s="5" t="n">
        <v>0</v>
      </c>
    </row>
    <row r="38" spans="1:4">
      <c r="A38" s="4" t="s">
        <v>726</v>
      </c>
      <c r="B38" s="5" t="n">
        <v>157400</v>
      </c>
      <c r="C38" s="5" t="n">
        <v>361997</v>
      </c>
    </row>
    <row r="39" spans="1:4">
      <c r="A39" s="4" t="s">
        <v>118</v>
      </c>
      <c r="B39" s="5" t="n">
        <v>0</v>
      </c>
      <c r="C39" s="5" t="n">
        <v>0</v>
      </c>
    </row>
    <row r="40" spans="1:4">
      <c r="A40" s="4" t="s">
        <v>119</v>
      </c>
      <c r="B40" s="5" t="n">
        <v>0</v>
      </c>
      <c r="C40" s="5" t="n">
        <v>0</v>
      </c>
    </row>
    <row r="41" spans="1:4">
      <c r="A41" s="4" t="s">
        <v>120</v>
      </c>
      <c r="B41" s="5" t="n">
        <v>0</v>
      </c>
    </row>
    <row r="42" spans="1:4">
      <c r="A42" s="4" t="s">
        <v>727</v>
      </c>
      <c r="B42" s="5" t="n">
        <v>157400</v>
      </c>
      <c r="C42" s="5" t="n">
        <v>361997</v>
      </c>
    </row>
    <row r="43" spans="1:4">
      <c r="A43" s="3" t="s">
        <v>122</v>
      </c>
    </row>
    <row r="44" spans="1:4">
      <c r="A44" s="4" t="s">
        <v>123</v>
      </c>
      <c r="B44" s="5" t="n">
        <v>0</v>
      </c>
      <c r="C44" s="5" t="n">
        <v>0</v>
      </c>
    </row>
    <row r="45" spans="1:4">
      <c r="A45" s="4" t="s">
        <v>124</v>
      </c>
      <c r="B45" s="5" t="n">
        <v>0</v>
      </c>
      <c r="C45" s="5" t="n">
        <v>0</v>
      </c>
    </row>
    <row r="46" spans="1:4">
      <c r="A46" s="4" t="s">
        <v>125</v>
      </c>
      <c r="B46" s="5" t="n">
        <v>0</v>
      </c>
      <c r="C46" s="5" t="n">
        <v>0</v>
      </c>
    </row>
    <row r="47" spans="1:4">
      <c r="A47" s="4" t="s">
        <v>126</v>
      </c>
      <c r="B47" s="5" t="n">
        <v>0</v>
      </c>
      <c r="C47" s="5" t="n">
        <v>0</v>
      </c>
    </row>
    <row r="48" spans="1:4">
      <c r="A48" s="4" t="s">
        <v>127</v>
      </c>
      <c r="B48" s="5" t="n">
        <v>-157400</v>
      </c>
      <c r="C48" s="5" t="n">
        <v>-100407</v>
      </c>
    </row>
    <row r="49" spans="1:4">
      <c r="A49" s="4" t="s">
        <v>704</v>
      </c>
      <c r="B49" s="5" t="n">
        <v>-3621</v>
      </c>
      <c r="C49" s="5" t="n">
        <v>-8001</v>
      </c>
    </row>
    <row r="50" spans="1:4">
      <c r="A50" s="4" t="s">
        <v>708</v>
      </c>
      <c r="B50" s="5" t="n">
        <v>3621</v>
      </c>
      <c r="C50" s="5" t="n">
        <v>-253589</v>
      </c>
    </row>
    <row r="51" spans="1:4">
      <c r="A51" s="4" t="s">
        <v>728</v>
      </c>
      <c r="C51" s="5" t="n">
        <v>0</v>
      </c>
    </row>
    <row r="52" spans="1:4">
      <c r="A52" s="4" t="s">
        <v>128</v>
      </c>
      <c r="B52" s="5" t="n">
        <v>0</v>
      </c>
      <c r="C52" s="5" t="n">
        <v>0</v>
      </c>
    </row>
    <row r="53" spans="1:4">
      <c r="A53" s="4" t="s">
        <v>129</v>
      </c>
      <c r="B53" s="5" t="n">
        <v>0</v>
      </c>
    </row>
    <row r="54" spans="1:4">
      <c r="A54" s="4" t="s">
        <v>130</v>
      </c>
      <c r="B54" s="5" t="n">
        <v>0</v>
      </c>
      <c r="C54" s="5" t="n">
        <v>0</v>
      </c>
    </row>
    <row r="55" spans="1:4">
      <c r="A55" s="4" t="s">
        <v>131</v>
      </c>
      <c r="B55" s="5" t="n">
        <v>0</v>
      </c>
      <c r="C55" s="5" t="n">
        <v>0</v>
      </c>
    </row>
    <row r="56" spans="1:4">
      <c r="A56" s="4" t="s">
        <v>729</v>
      </c>
      <c r="B56" s="5" t="n">
        <v>-157400</v>
      </c>
      <c r="C56" s="5" t="n">
        <v>-361997</v>
      </c>
    </row>
    <row r="57" spans="1:4">
      <c r="A57" s="4" t="s">
        <v>133</v>
      </c>
      <c r="B57" s="5" t="n">
        <v>0</v>
      </c>
      <c r="C57" s="5" t="n">
        <v>0</v>
      </c>
    </row>
    <row r="58" spans="1:4">
      <c r="A58" s="4" t="s">
        <v>134</v>
      </c>
      <c r="B58" s="5" t="n">
        <v>0</v>
      </c>
      <c r="C58" s="5" t="n">
        <v>0</v>
      </c>
    </row>
    <row r="59" spans="1:4">
      <c r="A59" s="3" t="s">
        <v>135</v>
      </c>
    </row>
    <row r="60" spans="1:4">
      <c r="A60" s="4" t="s">
        <v>136</v>
      </c>
      <c r="B60" s="5" t="n">
        <v>0</v>
      </c>
      <c r="C60" s="5" t="n">
        <v>0</v>
      </c>
      <c r="D60" s="5" t="n">
        <v>0</v>
      </c>
    </row>
    <row r="61" spans="1:4">
      <c r="A61" s="4" t="s">
        <v>137</v>
      </c>
      <c r="B61" s="5" t="n">
        <v>0</v>
      </c>
      <c r="C61" s="5" t="n">
        <v>0</v>
      </c>
      <c r="D61" s="5" t="n">
        <v>0</v>
      </c>
    </row>
    <row r="62" spans="1:4">
      <c r="A62" s="4" t="s">
        <v>713</v>
      </c>
    </row>
    <row r="63" spans="1:4">
      <c r="A63" s="3" t="s">
        <v>98</v>
      </c>
    </row>
    <row r="64" spans="1:4">
      <c r="A64" s="4" t="s">
        <v>725</v>
      </c>
      <c r="B64" s="5" t="n">
        <v>0</v>
      </c>
      <c r="C64" s="5" t="n">
        <v>0</v>
      </c>
    </row>
    <row r="65" spans="1:4">
      <c r="A65" s="3" t="s">
        <v>115</v>
      </c>
    </row>
    <row r="66" spans="1:4">
      <c r="A66" s="4" t="s">
        <v>116</v>
      </c>
      <c r="C66" s="5" t="n">
        <v>0</v>
      </c>
    </row>
    <row r="67" spans="1:4">
      <c r="A67" s="4" t="s">
        <v>117</v>
      </c>
      <c r="B67" s="5" t="n">
        <v>0</v>
      </c>
      <c r="C67" s="5" t="n">
        <v>0</v>
      </c>
    </row>
    <row r="68" spans="1:4">
      <c r="A68" s="4" t="s">
        <v>726</v>
      </c>
      <c r="B68" s="5" t="n">
        <v>0</v>
      </c>
      <c r="C68" s="5" t="n">
        <v>-100407</v>
      </c>
    </row>
    <row r="69" spans="1:4">
      <c r="A69" s="4" t="s">
        <v>118</v>
      </c>
      <c r="B69" s="5" t="n">
        <v>0</v>
      </c>
      <c r="C69" s="5" t="n">
        <v>0</v>
      </c>
    </row>
    <row r="70" spans="1:4">
      <c r="A70" s="4" t="s">
        <v>119</v>
      </c>
      <c r="B70" s="5" t="n">
        <v>0</v>
      </c>
      <c r="C70" s="5" t="n">
        <v>0</v>
      </c>
    </row>
    <row r="71" spans="1:4">
      <c r="A71" s="4" t="s">
        <v>120</v>
      </c>
      <c r="B71" s="5" t="n">
        <v>0</v>
      </c>
    </row>
    <row r="72" spans="1:4">
      <c r="A72" s="4" t="s">
        <v>727</v>
      </c>
      <c r="B72" s="5" t="n">
        <v>0</v>
      </c>
      <c r="C72" s="5" t="n">
        <v>-100407</v>
      </c>
    </row>
    <row r="73" spans="1:4">
      <c r="A73" s="3" t="s">
        <v>122</v>
      </c>
    </row>
    <row r="74" spans="1:4">
      <c r="A74" s="4" t="s">
        <v>123</v>
      </c>
      <c r="B74" s="5" t="n">
        <v>0</v>
      </c>
      <c r="C74" s="5" t="n">
        <v>0</v>
      </c>
    </row>
    <row r="75" spans="1:4">
      <c r="A75" s="4" t="s">
        <v>124</v>
      </c>
      <c r="B75" s="5" t="n">
        <v>0</v>
      </c>
      <c r="C75" s="5" t="n">
        <v>0</v>
      </c>
    </row>
    <row r="76" spans="1:4">
      <c r="A76" s="4" t="s">
        <v>125</v>
      </c>
      <c r="B76" s="5" t="n">
        <v>0</v>
      </c>
      <c r="C76" s="5" t="n">
        <v>0</v>
      </c>
    </row>
    <row r="77" spans="1:4">
      <c r="A77" s="4" t="s">
        <v>126</v>
      </c>
      <c r="B77" s="5" t="n">
        <v>0</v>
      </c>
      <c r="C77" s="5" t="n">
        <v>0</v>
      </c>
    </row>
    <row r="78" spans="1:4">
      <c r="A78" s="4" t="s">
        <v>127</v>
      </c>
      <c r="B78" s="5" t="n">
        <v>0</v>
      </c>
      <c r="C78" s="5" t="n">
        <v>100407</v>
      </c>
    </row>
    <row r="79" spans="1:4">
      <c r="A79" s="4" t="s">
        <v>704</v>
      </c>
      <c r="B79" s="5" t="n">
        <v>0</v>
      </c>
      <c r="C79" s="5" t="n">
        <v>0</v>
      </c>
    </row>
    <row r="80" spans="1:4">
      <c r="A80" s="4" t="s">
        <v>708</v>
      </c>
      <c r="B80" s="5" t="n">
        <v>0</v>
      </c>
      <c r="C80" s="5" t="n">
        <v>0</v>
      </c>
    </row>
    <row r="81" spans="1:4">
      <c r="A81" s="4" t="s">
        <v>728</v>
      </c>
      <c r="C81" s="5" t="n">
        <v>0</v>
      </c>
    </row>
    <row r="82" spans="1:4">
      <c r="A82" s="4" t="s">
        <v>128</v>
      </c>
      <c r="B82" s="5" t="n">
        <v>0</v>
      </c>
      <c r="C82" s="5" t="n">
        <v>0</v>
      </c>
    </row>
    <row r="83" spans="1:4">
      <c r="A83" s="4" t="s">
        <v>129</v>
      </c>
      <c r="B83" s="5" t="n">
        <v>0</v>
      </c>
    </row>
    <row r="84" spans="1:4">
      <c r="A84" s="4" t="s">
        <v>130</v>
      </c>
      <c r="B84" s="5" t="n">
        <v>0</v>
      </c>
      <c r="C84" s="5" t="n">
        <v>0</v>
      </c>
    </row>
    <row r="85" spans="1:4">
      <c r="A85" s="4" t="s">
        <v>131</v>
      </c>
      <c r="B85" s="5" t="n">
        <v>0</v>
      </c>
      <c r="C85" s="5" t="n">
        <v>0</v>
      </c>
    </row>
    <row r="86" spans="1:4">
      <c r="A86" s="4" t="s">
        <v>729</v>
      </c>
      <c r="B86" s="5" t="n">
        <v>0</v>
      </c>
      <c r="C86" s="5" t="n">
        <v>100407</v>
      </c>
    </row>
    <row r="87" spans="1:4">
      <c r="A87" s="4" t="s">
        <v>133</v>
      </c>
      <c r="B87" s="5" t="n">
        <v>0</v>
      </c>
      <c r="C87" s="5" t="n">
        <v>0</v>
      </c>
    </row>
    <row r="88" spans="1:4">
      <c r="A88" s="4" t="s">
        <v>134</v>
      </c>
      <c r="B88" s="5" t="n">
        <v>0</v>
      </c>
      <c r="C88" s="5" t="n">
        <v>0</v>
      </c>
    </row>
    <row r="89" spans="1:4">
      <c r="A89" s="3" t="s">
        <v>135</v>
      </c>
    </row>
    <row r="90" spans="1:4">
      <c r="A90" s="4" t="s">
        <v>136</v>
      </c>
      <c r="B90" s="5" t="n">
        <v>0</v>
      </c>
      <c r="C90" s="5" t="n">
        <v>0</v>
      </c>
      <c r="D90" s="5" t="n">
        <v>0</v>
      </c>
    </row>
    <row r="91" spans="1:4">
      <c r="A91" s="4" t="s">
        <v>137</v>
      </c>
      <c r="B91" s="5" t="n">
        <v>0</v>
      </c>
      <c r="C91" s="5" t="n">
        <v>0</v>
      </c>
      <c r="D91" s="5" t="n">
        <v>0</v>
      </c>
    </row>
    <row r="92" spans="1:4">
      <c r="A92" s="4" t="s">
        <v>714</v>
      </c>
    </row>
    <row r="93" spans="1:4">
      <c r="A93" s="3" t="s">
        <v>98</v>
      </c>
    </row>
    <row r="94" spans="1:4">
      <c r="A94" s="4" t="s">
        <v>725</v>
      </c>
      <c r="B94" s="5" t="n">
        <v>0</v>
      </c>
      <c r="C94" s="5" t="n">
        <v>0</v>
      </c>
    </row>
    <row r="95" spans="1:4">
      <c r="A95" s="3" t="s">
        <v>115</v>
      </c>
    </row>
    <row r="96" spans="1:4">
      <c r="A96" s="4" t="s">
        <v>116</v>
      </c>
      <c r="C96" s="5" t="n">
        <v>0</v>
      </c>
    </row>
    <row r="97" spans="1:4">
      <c r="A97" s="4" t="s">
        <v>117</v>
      </c>
      <c r="B97" s="5" t="n">
        <v>0</v>
      </c>
      <c r="C97" s="5" t="n">
        <v>0</v>
      </c>
    </row>
    <row r="98" spans="1:4">
      <c r="A98" s="4" t="s">
        <v>726</v>
      </c>
      <c r="B98" s="5" t="n">
        <v>-157400</v>
      </c>
      <c r="C98" s="5" t="n">
        <v>-261590</v>
      </c>
    </row>
    <row r="99" spans="1:4">
      <c r="A99" s="4" t="s">
        <v>118</v>
      </c>
      <c r="B99" s="5" t="n">
        <v>0</v>
      </c>
      <c r="C99" s="5" t="n">
        <v>0</v>
      </c>
    </row>
    <row r="100" spans="1:4">
      <c r="A100" s="4" t="s">
        <v>119</v>
      </c>
      <c r="B100" s="5" t="n">
        <v>0</v>
      </c>
      <c r="C100" s="5" t="n">
        <v>0</v>
      </c>
    </row>
    <row r="101" spans="1:4">
      <c r="A101" s="4" t="s">
        <v>120</v>
      </c>
      <c r="B101" s="5" t="n">
        <v>0</v>
      </c>
    </row>
    <row r="102" spans="1:4">
      <c r="A102" s="4" t="s">
        <v>727</v>
      </c>
      <c r="B102" s="5" t="n">
        <v>-157400</v>
      </c>
      <c r="C102" s="5" t="n">
        <v>-261590</v>
      </c>
    </row>
    <row r="103" spans="1:4">
      <c r="A103" s="3" t="s">
        <v>122</v>
      </c>
    </row>
    <row r="104" spans="1:4">
      <c r="A104" s="4" t="s">
        <v>123</v>
      </c>
      <c r="B104" s="5" t="n">
        <v>724750</v>
      </c>
      <c r="C104" s="5" t="n">
        <v>604000</v>
      </c>
    </row>
    <row r="105" spans="1:4">
      <c r="A105" s="4" t="s">
        <v>124</v>
      </c>
      <c r="B105" s="5" t="n">
        <v>-450000</v>
      </c>
      <c r="C105" s="5" t="n">
        <v>-235535</v>
      </c>
    </row>
    <row r="106" spans="1:4">
      <c r="A106" s="4" t="s">
        <v>125</v>
      </c>
      <c r="B106" s="5" t="n">
        <v>124000</v>
      </c>
      <c r="C106" s="5" t="n">
        <v>57000</v>
      </c>
    </row>
    <row r="107" spans="1:4">
      <c r="A107" s="4" t="s">
        <v>126</v>
      </c>
      <c r="B107" s="5" t="n">
        <v>-124000</v>
      </c>
      <c r="C107" s="5" t="n">
        <v>-77000</v>
      </c>
    </row>
    <row r="108" spans="1:4">
      <c r="A108" s="4" t="s">
        <v>127</v>
      </c>
      <c r="B108" s="5" t="n">
        <v>0</v>
      </c>
      <c r="C108" s="5" t="n">
        <v>100407</v>
      </c>
    </row>
    <row r="109" spans="1:4">
      <c r="A109" s="4" t="s">
        <v>704</v>
      </c>
      <c r="B109" s="5" t="n">
        <v>0</v>
      </c>
      <c r="C109" s="5" t="n">
        <v>0</v>
      </c>
    </row>
    <row r="110" spans="1:4">
      <c r="A110" s="4" t="s">
        <v>708</v>
      </c>
      <c r="B110" s="5" t="n">
        <v>0</v>
      </c>
      <c r="C110" s="5" t="n">
        <v>0</v>
      </c>
    </row>
    <row r="111" spans="1:4">
      <c r="A111" s="4" t="s">
        <v>728</v>
      </c>
      <c r="C111" s="5" t="n">
        <v>0</v>
      </c>
    </row>
    <row r="112" spans="1:4">
      <c r="A112" s="4" t="s">
        <v>128</v>
      </c>
      <c r="B112" s="5" t="n">
        <v>0</v>
      </c>
      <c r="C112" s="5" t="n">
        <v>0</v>
      </c>
    </row>
    <row r="113" spans="1:4">
      <c r="A113" s="4" t="s">
        <v>129</v>
      </c>
      <c r="B113" s="5" t="n">
        <v>0</v>
      </c>
    </row>
    <row r="114" spans="1:4">
      <c r="A114" s="4" t="s">
        <v>130</v>
      </c>
      <c r="B114" s="5" t="n">
        <v>-17771</v>
      </c>
      <c r="C114" s="5" t="n">
        <v>-8936</v>
      </c>
    </row>
    <row r="115" spans="1:4">
      <c r="A115" s="4" t="s">
        <v>131</v>
      </c>
      <c r="B115" s="5" t="n">
        <v>-10730</v>
      </c>
      <c r="C115" s="5" t="n">
        <v>-8931</v>
      </c>
    </row>
    <row r="116" spans="1:4">
      <c r="A116" s="4" t="s">
        <v>729</v>
      </c>
      <c r="B116" s="5" t="n">
        <v>246249</v>
      </c>
      <c r="C116" s="5" t="n">
        <v>431005</v>
      </c>
    </row>
    <row r="117" spans="1:4">
      <c r="A117" s="4" t="s">
        <v>133</v>
      </c>
      <c r="B117" s="5" t="n">
        <v>0</v>
      </c>
      <c r="C117" s="5" t="n">
        <v>0</v>
      </c>
    </row>
    <row r="118" spans="1:4">
      <c r="A118" s="4" t="s">
        <v>134</v>
      </c>
      <c r="B118" s="5" t="n">
        <v>88849</v>
      </c>
      <c r="C118" s="5" t="n">
        <v>169415</v>
      </c>
    </row>
    <row r="119" spans="1:4">
      <c r="A119" s="3" t="s">
        <v>135</v>
      </c>
    </row>
    <row r="120" spans="1:4">
      <c r="A120" s="4" t="s">
        <v>136</v>
      </c>
      <c r="B120" s="5" t="n">
        <v>24680</v>
      </c>
      <c r="C120" s="5" t="n">
        <v>2299</v>
      </c>
      <c r="D120" s="5" t="n">
        <v>2299</v>
      </c>
    </row>
    <row r="121" spans="1:4">
      <c r="A121" s="4" t="s">
        <v>137</v>
      </c>
      <c r="B121" s="5" t="n">
        <v>113529</v>
      </c>
      <c r="C121" s="5" t="n">
        <v>171714</v>
      </c>
      <c r="D121" s="5" t="n">
        <v>24680</v>
      </c>
    </row>
    <row r="122" spans="1:4">
      <c r="A122" s="4" t="s">
        <v>715</v>
      </c>
    </row>
    <row r="123" spans="1:4">
      <c r="A123" s="3" t="s">
        <v>98</v>
      </c>
    </row>
    <row r="124" spans="1:4">
      <c r="A124" s="4" t="s">
        <v>725</v>
      </c>
      <c r="B124" s="5" t="n">
        <v>-154360</v>
      </c>
      <c r="C124" s="5" t="n">
        <v>-237441</v>
      </c>
    </row>
    <row r="125" spans="1:4">
      <c r="A125" s="3" t="s">
        <v>115</v>
      </c>
    </row>
    <row r="126" spans="1:4">
      <c r="A126" s="4" t="s">
        <v>116</v>
      </c>
      <c r="C126" s="5" t="n">
        <v>-4957</v>
      </c>
    </row>
    <row r="127" spans="1:4">
      <c r="A127" s="4" t="s">
        <v>117</v>
      </c>
      <c r="B127" s="5" t="n">
        <v>-14842</v>
      </c>
      <c r="C127" s="5" t="n">
        <v>-6905</v>
      </c>
    </row>
    <row r="128" spans="1:4">
      <c r="A128" s="4" t="s">
        <v>726</v>
      </c>
      <c r="B128" s="5" t="n">
        <v>0</v>
      </c>
      <c r="C128" s="5" t="n">
        <v>0</v>
      </c>
    </row>
    <row r="129" spans="1:4">
      <c r="A129" s="4" t="s">
        <v>118</v>
      </c>
      <c r="B129" s="5" t="n">
        <v>275</v>
      </c>
      <c r="C129" s="5" t="n">
        <v>2735</v>
      </c>
    </row>
    <row r="130" spans="1:4">
      <c r="A130" s="4" t="s">
        <v>119</v>
      </c>
      <c r="B130" s="5" t="n">
        <v>-1057</v>
      </c>
      <c r="C130" s="5" t="n">
        <v>-789</v>
      </c>
    </row>
    <row r="131" spans="1:4">
      <c r="A131" s="4" t="s">
        <v>120</v>
      </c>
      <c r="B131" s="5" t="n">
        <v>-156</v>
      </c>
    </row>
    <row r="132" spans="1:4">
      <c r="A132" s="4" t="s">
        <v>727</v>
      </c>
      <c r="B132" s="5" t="n">
        <v>-15780</v>
      </c>
      <c r="C132" s="5" t="n">
        <v>-9916</v>
      </c>
    </row>
    <row r="133" spans="1:4">
      <c r="A133" s="3" t="s">
        <v>122</v>
      </c>
    </row>
    <row r="134" spans="1:4">
      <c r="A134" s="4" t="s">
        <v>123</v>
      </c>
      <c r="B134" s="5" t="n">
        <v>0</v>
      </c>
      <c r="C134" s="5" t="n">
        <v>0</v>
      </c>
    </row>
    <row r="135" spans="1:4">
      <c r="A135" s="4" t="s">
        <v>124</v>
      </c>
      <c r="B135" s="5" t="n">
        <v>0</v>
      </c>
      <c r="C135" s="5" t="n">
        <v>0</v>
      </c>
    </row>
    <row r="136" spans="1:4">
      <c r="A136" s="4" t="s">
        <v>125</v>
      </c>
      <c r="B136" s="5" t="n">
        <v>0</v>
      </c>
      <c r="C136" s="5" t="n">
        <v>0</v>
      </c>
    </row>
    <row r="137" spans="1:4">
      <c r="A137" s="4" t="s">
        <v>126</v>
      </c>
      <c r="B137" s="5" t="n">
        <v>0</v>
      </c>
      <c r="C137" s="5" t="n">
        <v>0</v>
      </c>
    </row>
    <row r="138" spans="1:4">
      <c r="A138" s="4" t="s">
        <v>127</v>
      </c>
      <c r="B138" s="5" t="n">
        <v>157400</v>
      </c>
      <c r="C138" s="4" t="s">
        <v>53</v>
      </c>
    </row>
    <row r="139" spans="1:4">
      <c r="A139" s="4" t="s">
        <v>704</v>
      </c>
      <c r="B139" s="5" t="n">
        <v>3621</v>
      </c>
      <c r="C139" s="5" t="n">
        <v>8001</v>
      </c>
    </row>
    <row r="140" spans="1:4">
      <c r="A140" s="4" t="s">
        <v>708</v>
      </c>
      <c r="B140" s="5" t="n">
        <v>0</v>
      </c>
      <c r="C140" s="5" t="n">
        <v>261590</v>
      </c>
    </row>
    <row r="141" spans="1:4">
      <c r="A141" s="4" t="s">
        <v>728</v>
      </c>
      <c r="C141" s="5" t="n">
        <v>3000</v>
      </c>
    </row>
    <row r="142" spans="1:4">
      <c r="A142" s="4" t="s">
        <v>128</v>
      </c>
      <c r="B142" s="5" t="n">
        <v>-6899</v>
      </c>
      <c r="C142" s="5" t="n">
        <v>-5977</v>
      </c>
    </row>
    <row r="143" spans="1:4">
      <c r="A143" s="4" t="s">
        <v>129</v>
      </c>
      <c r="B143" s="5" t="n">
        <v>-2065</v>
      </c>
    </row>
    <row r="144" spans="1:4">
      <c r="A144" s="4" t="s">
        <v>130</v>
      </c>
      <c r="B144" s="5" t="n">
        <v>0</v>
      </c>
      <c r="C144" s="5" t="n">
        <v>0</v>
      </c>
    </row>
    <row r="145" spans="1:4">
      <c r="A145" s="4" t="s">
        <v>131</v>
      </c>
      <c r="B145" s="5" t="n">
        <v>0</v>
      </c>
      <c r="C145" s="5" t="n">
        <v>0</v>
      </c>
    </row>
    <row r="146" spans="1:4">
      <c r="A146" s="4" t="s">
        <v>729</v>
      </c>
      <c r="B146" s="5" t="n">
        <v>152057</v>
      </c>
      <c r="C146" s="5" t="n">
        <v>266614</v>
      </c>
    </row>
    <row r="147" spans="1:4">
      <c r="A147" s="4" t="s">
        <v>133</v>
      </c>
      <c r="B147" s="5" t="n">
        <v>0</v>
      </c>
      <c r="C147" s="5" t="n">
        <v>0</v>
      </c>
    </row>
    <row r="148" spans="1:4">
      <c r="A148" s="4" t="s">
        <v>134</v>
      </c>
      <c r="B148" s="5" t="n">
        <v>-18083</v>
      </c>
      <c r="C148" s="5" t="n">
        <v>19257</v>
      </c>
    </row>
    <row r="149" spans="1:4">
      <c r="A149" s="3" t="s">
        <v>135</v>
      </c>
    </row>
    <row r="150" spans="1:4">
      <c r="A150" s="4" t="s">
        <v>136</v>
      </c>
      <c r="B150" s="5" t="n">
        <v>18186</v>
      </c>
      <c r="C150" s="5" t="n">
        <v>-1941</v>
      </c>
      <c r="D150" s="5" t="n">
        <v>-1941</v>
      </c>
    </row>
    <row r="151" spans="1:4">
      <c r="A151" s="4" t="s">
        <v>137</v>
      </c>
      <c r="B151" s="5" t="n">
        <v>103</v>
      </c>
      <c r="C151" s="5" t="n">
        <v>17316</v>
      </c>
      <c r="D151" s="5" t="n">
        <v>18186</v>
      </c>
    </row>
    <row r="152" spans="1:4">
      <c r="A152" s="4" t="s">
        <v>716</v>
      </c>
    </row>
    <row r="153" spans="1:4">
      <c r="A153" s="3" t="s">
        <v>98</v>
      </c>
    </row>
    <row r="154" spans="1:4">
      <c r="A154" s="4" t="s">
        <v>725</v>
      </c>
      <c r="B154" s="5" t="n">
        <v>5092</v>
      </c>
      <c r="C154" s="5" t="n">
        <v>12652</v>
      </c>
    </row>
    <row r="155" spans="1:4">
      <c r="A155" s="3" t="s">
        <v>115</v>
      </c>
    </row>
    <row r="156" spans="1:4">
      <c r="A156" s="4" t="s">
        <v>116</v>
      </c>
      <c r="C156" s="5" t="n">
        <v>0</v>
      </c>
    </row>
    <row r="157" spans="1:4">
      <c r="A157" s="4" t="s">
        <v>117</v>
      </c>
      <c r="B157" s="5" t="n">
        <v>0</v>
      </c>
      <c r="C157" s="5" t="n">
        <v>0</v>
      </c>
    </row>
    <row r="158" spans="1:4">
      <c r="A158" s="4" t="s">
        <v>726</v>
      </c>
      <c r="B158" s="5" t="n">
        <v>0</v>
      </c>
      <c r="C158" s="5" t="n">
        <v>0</v>
      </c>
    </row>
    <row r="159" spans="1:4">
      <c r="A159" s="4" t="s">
        <v>118</v>
      </c>
      <c r="B159" s="5" t="n">
        <v>0</v>
      </c>
      <c r="C159" s="5" t="n">
        <v>43</v>
      </c>
    </row>
    <row r="160" spans="1:4">
      <c r="A160" s="4" t="s">
        <v>119</v>
      </c>
      <c r="B160" s="5" t="n">
        <v>0</v>
      </c>
      <c r="C160" s="5" t="n">
        <v>0</v>
      </c>
    </row>
    <row r="161" spans="1:4">
      <c r="A161" s="4" t="s">
        <v>120</v>
      </c>
      <c r="B161" s="5" t="n">
        <v>0</v>
      </c>
    </row>
    <row r="162" spans="1:4">
      <c r="A162" s="4" t="s">
        <v>727</v>
      </c>
      <c r="B162" s="5" t="n">
        <v>0</v>
      </c>
      <c r="C162" s="5" t="n">
        <v>43</v>
      </c>
    </row>
    <row r="163" spans="1:4">
      <c r="A163" s="3" t="s">
        <v>122</v>
      </c>
    </row>
    <row r="164" spans="1:4">
      <c r="A164" s="4" t="s">
        <v>123</v>
      </c>
      <c r="B164" s="5" t="n">
        <v>0</v>
      </c>
      <c r="C164" s="5" t="n">
        <v>0</v>
      </c>
    </row>
    <row r="165" spans="1:4">
      <c r="A165" s="4" t="s">
        <v>124</v>
      </c>
      <c r="B165" s="5" t="n">
        <v>0</v>
      </c>
      <c r="C165" s="5" t="n">
        <v>0</v>
      </c>
    </row>
    <row r="166" spans="1:4">
      <c r="A166" s="4" t="s">
        <v>125</v>
      </c>
      <c r="B166" s="5" t="n">
        <v>0</v>
      </c>
      <c r="C166" s="5" t="n">
        <v>0</v>
      </c>
    </row>
    <row r="167" spans="1:4">
      <c r="A167" s="4" t="s">
        <v>126</v>
      </c>
      <c r="B167" s="5" t="n">
        <v>0</v>
      </c>
      <c r="C167" s="5" t="n">
        <v>0</v>
      </c>
    </row>
    <row r="168" spans="1:4">
      <c r="A168" s="4" t="s">
        <v>127</v>
      </c>
      <c r="B168" s="5" t="n">
        <v>0</v>
      </c>
      <c r="C168" s="5" t="n">
        <v>0</v>
      </c>
    </row>
    <row r="169" spans="1:4">
      <c r="A169" s="4" t="s">
        <v>704</v>
      </c>
      <c r="B169" s="5" t="n">
        <v>0</v>
      </c>
      <c r="C169" s="5" t="n">
        <v>0</v>
      </c>
    </row>
    <row r="170" spans="1:4">
      <c r="A170" s="4" t="s">
        <v>708</v>
      </c>
      <c r="B170" s="5" t="n">
        <v>-3621</v>
      </c>
      <c r="C170" s="5" t="n">
        <v>-8001</v>
      </c>
    </row>
    <row r="171" spans="1:4">
      <c r="A171" s="4" t="s">
        <v>728</v>
      </c>
      <c r="C171" s="5" t="n">
        <v>-3000</v>
      </c>
    </row>
    <row r="172" spans="1:4">
      <c r="A172" s="4" t="s">
        <v>128</v>
      </c>
      <c r="B172" s="5" t="n">
        <v>-262</v>
      </c>
      <c r="C172" s="5" t="n">
        <v>-4</v>
      </c>
    </row>
    <row r="173" spans="1:4">
      <c r="A173" s="4" t="s">
        <v>129</v>
      </c>
      <c r="B173" s="5" t="n">
        <v>0</v>
      </c>
    </row>
    <row r="174" spans="1:4">
      <c r="A174" s="4" t="s">
        <v>130</v>
      </c>
      <c r="B174" s="5" t="n">
        <v>0</v>
      </c>
      <c r="C174" s="5" t="n">
        <v>0</v>
      </c>
    </row>
    <row r="175" spans="1:4">
      <c r="A175" s="4" t="s">
        <v>131</v>
      </c>
      <c r="B175" s="5" t="n">
        <v>0</v>
      </c>
      <c r="C175" s="5" t="n">
        <v>0</v>
      </c>
    </row>
    <row r="176" spans="1:4">
      <c r="A176" s="4" t="s">
        <v>729</v>
      </c>
      <c r="B176" s="5" t="n">
        <v>-3883</v>
      </c>
      <c r="C176" s="5" t="n">
        <v>-11005</v>
      </c>
    </row>
    <row r="177" spans="1:4">
      <c r="A177" s="4" t="s">
        <v>133</v>
      </c>
      <c r="B177" s="5" t="n">
        <v>72</v>
      </c>
      <c r="C177" s="5" t="n">
        <v>-482</v>
      </c>
    </row>
    <row r="178" spans="1:4">
      <c r="A178" s="4" t="s">
        <v>134</v>
      </c>
      <c r="B178" s="5" t="n">
        <v>1281</v>
      </c>
      <c r="C178" s="5" t="n">
        <v>1208</v>
      </c>
    </row>
    <row r="179" spans="1:4">
      <c r="A179" s="3" t="s">
        <v>135</v>
      </c>
    </row>
    <row r="180" spans="1:4">
      <c r="A180" s="4" t="s">
        <v>136</v>
      </c>
      <c r="B180" s="5" t="n">
        <v>654</v>
      </c>
      <c r="C180" s="5" t="n">
        <v>2201</v>
      </c>
      <c r="D180" s="5" t="n">
        <v>2201</v>
      </c>
    </row>
    <row r="181" spans="1:4">
      <c r="A181" s="4" t="s">
        <v>137</v>
      </c>
      <c r="B181" s="7" t="n">
        <v>1935</v>
      </c>
      <c r="C181" s="7" t="n">
        <v>3409</v>
      </c>
      <c r="D181" s="7" t="n">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8:25Z</dcterms:created>
  <dcterms:modified xmlns:dcterms="http://purl.org/dc/terms/" xmlns:xsi="http://www.w3.org/2001/XMLSchema-instance" xsi:type="dcterms:W3CDTF">2017-11-14T17:08:25Z</dcterms:modified>
</cp:coreProperties>
</file>